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Company"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iscontinued Operation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Employee &amp; Non-Employee Benefit"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Supplementary Quarterly Financi"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Acquisitions (Tables)" sheetId="26" state="visible" r:id="rId26"/>
    <sheet xmlns:r="http://schemas.openxmlformats.org/officeDocument/2006/relationships" name="Stock-Based Compensation (Table"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iscontinued Operation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arnings Per Common Share (Tabl" sheetId="34" state="visible" r:id="rId34"/>
    <sheet xmlns:r="http://schemas.openxmlformats.org/officeDocument/2006/relationships" name="Segment Information (Tables)" sheetId="35" state="visible" r:id="rId35"/>
    <sheet xmlns:r="http://schemas.openxmlformats.org/officeDocument/2006/relationships" name="Supplementary Quarterly Finan36" sheetId="36" state="visible" r:id="rId36"/>
    <sheet xmlns:r="http://schemas.openxmlformats.org/officeDocument/2006/relationships" name="Description of Company (Detail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Acquisitions (Details Narrative" sheetId="42" state="visible" r:id="rId42"/>
    <sheet xmlns:r="http://schemas.openxmlformats.org/officeDocument/2006/relationships" name="Acquisition - Schedule of Asset" sheetId="43" state="visible" r:id="rId43"/>
    <sheet xmlns:r="http://schemas.openxmlformats.org/officeDocument/2006/relationships" name="Acquisition - Schedule of Ass44" sheetId="44" state="visible" r:id="rId44"/>
    <sheet xmlns:r="http://schemas.openxmlformats.org/officeDocument/2006/relationships" name="Acquisitions - Schedule of Oper" sheetId="45" state="visible" r:id="rId45"/>
    <sheet xmlns:r="http://schemas.openxmlformats.org/officeDocument/2006/relationships" name="Stock-Based Compensation (Detai"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Sc49" sheetId="49" state="visible" r:id="rId49"/>
    <sheet xmlns:r="http://schemas.openxmlformats.org/officeDocument/2006/relationships" name="Stock-Based Compensation - Sc50"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iscontinued Operations (Detail" sheetId="57" state="visible" r:id="rId57"/>
    <sheet xmlns:r="http://schemas.openxmlformats.org/officeDocument/2006/relationships" name="Discontinued Operations - Sched" sheetId="58" state="visible" r:id="rId58"/>
    <sheet xmlns:r="http://schemas.openxmlformats.org/officeDocument/2006/relationships" name="Discontinued Operations - Sch59" sheetId="59" state="visible" r:id="rId59"/>
    <sheet xmlns:r="http://schemas.openxmlformats.org/officeDocument/2006/relationships" name="Debt (Details Narrative)" sheetId="60" state="visible" r:id="rId60"/>
    <sheet xmlns:r="http://schemas.openxmlformats.org/officeDocument/2006/relationships" name="Debt - Schedule of Outstanding " sheetId="61" state="visible" r:id="rId61"/>
    <sheet xmlns:r="http://schemas.openxmlformats.org/officeDocument/2006/relationships" name="Debt - Schedule of Outstandin62" sheetId="62" state="visible" r:id="rId62"/>
    <sheet xmlns:r="http://schemas.openxmlformats.org/officeDocument/2006/relationships" name="Debt - Schedule of Maturities o" sheetId="63" state="visible" r:id="rId63"/>
    <sheet xmlns:r="http://schemas.openxmlformats.org/officeDocument/2006/relationships" name="Income Taxes (Details Narrative" sheetId="64" state="visible" r:id="rId64"/>
    <sheet xmlns:r="http://schemas.openxmlformats.org/officeDocument/2006/relationships" name="Income Taxes - Schedule of Inco" sheetId="65" state="visible" r:id="rId65"/>
    <sheet xmlns:r="http://schemas.openxmlformats.org/officeDocument/2006/relationships" name="Income Taxes - Schedule of In66" sheetId="66" state="visible" r:id="rId66"/>
    <sheet xmlns:r="http://schemas.openxmlformats.org/officeDocument/2006/relationships" name="Income Taxes - Schedule of Prov" sheetId="67" state="visible" r:id="rId67"/>
    <sheet xmlns:r="http://schemas.openxmlformats.org/officeDocument/2006/relationships" name="Income Taxes - Schedule of Sign" sheetId="68" state="visible" r:id="rId68"/>
    <sheet xmlns:r="http://schemas.openxmlformats.org/officeDocument/2006/relationships" name="Income Taxes - Schedule of Unre" sheetId="69" state="visible" r:id="rId69"/>
    <sheet xmlns:r="http://schemas.openxmlformats.org/officeDocument/2006/relationships" name="Commitments and Contingencies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tockholders' Equity (Details N" sheetId="73" state="visible" r:id="rId73"/>
    <sheet xmlns:r="http://schemas.openxmlformats.org/officeDocument/2006/relationships" name="Earnings Per Common Share (Deta" sheetId="74" state="visible" r:id="rId74"/>
    <sheet xmlns:r="http://schemas.openxmlformats.org/officeDocument/2006/relationships" name="Earnings Per Common Share - Sch" sheetId="75" state="visible" r:id="rId75"/>
    <sheet xmlns:r="http://schemas.openxmlformats.org/officeDocument/2006/relationships" name="Employee &amp; Non-Employee Benef76" sheetId="76" state="visible" r:id="rId76"/>
    <sheet xmlns:r="http://schemas.openxmlformats.org/officeDocument/2006/relationships" name="Segment Information (Details Na" sheetId="77" state="visible" r:id="rId77"/>
    <sheet xmlns:r="http://schemas.openxmlformats.org/officeDocument/2006/relationships" name="Segment Information - Schedule " sheetId="78" state="visible" r:id="rId78"/>
    <sheet xmlns:r="http://schemas.openxmlformats.org/officeDocument/2006/relationships" name="Segment Information - Schedul79" sheetId="79" state="visible" r:id="rId79"/>
    <sheet xmlns:r="http://schemas.openxmlformats.org/officeDocument/2006/relationships" name="Subsequent Event (Details Narra" sheetId="80" state="visible" r:id="rId80"/>
    <sheet xmlns:r="http://schemas.openxmlformats.org/officeDocument/2006/relationships" name="Supplementary Quarterly Finan81" sheetId="81" state="visible" r:id="rId81"/>
  </sheets>
  <definedNames/>
  <calcPr calcId="124519" fullCalcOnLoad="1"/>
</workbook>
</file>

<file path=xl/sharedStrings.xml><?xml version="1.0" encoding="utf-8"?>
<sst xmlns="http://schemas.openxmlformats.org/spreadsheetml/2006/main" uniqueCount="896">
  <si>
    <t>Document and Entity Information - USD ($) $ in Thousands</t>
  </si>
  <si>
    <t>12 Months Ended</t>
  </si>
  <si>
    <t>Dec. 31, 2016</t>
  </si>
  <si>
    <t>Mar. 09, 2017</t>
  </si>
  <si>
    <t>Jun. 30, 2016</t>
  </si>
  <si>
    <t>Document And Entity Information</t>
  </si>
  <si>
    <t>Entity Registrant Name</t>
  </si>
  <si>
    <t>PCM, INC.</t>
  </si>
  <si>
    <t>Entity Central Index Key</t>
  </si>
  <si>
    <t>Document Type</t>
  </si>
  <si>
    <t>10-K</t>
  </si>
  <si>
    <t>Document Period End Date</t>
  </si>
  <si>
    <t>Dec. 31,
		2016</t>
  </si>
  <si>
    <t>Amendment Flag</t>
  </si>
  <si>
    <t>false</t>
  </si>
  <si>
    <t>Current Fiscal Year End Date</t>
  </si>
  <si>
    <t>--12-31</t>
  </si>
  <si>
    <t>Entity Filer Category</t>
  </si>
  <si>
    <t>Accelerated Filer</t>
  </si>
  <si>
    <t>Entity a Well-known Seasoned Issuer</t>
  </si>
  <si>
    <t>No</t>
  </si>
  <si>
    <t>Entity a Voluntary Filer</t>
  </si>
  <si>
    <t>Entity Current Reporting Status</t>
  </si>
  <si>
    <t>Yes</t>
  </si>
  <si>
    <t>Entity Public Float</t>
  </si>
  <si>
    <t>Entity Common Stock, Shares Outstanding</t>
  </si>
  <si>
    <t>Trading Symbol</t>
  </si>
  <si>
    <t>PCMI</t>
  </si>
  <si>
    <t>Document Fiscal Period Focus</t>
  </si>
  <si>
    <t>FY</t>
  </si>
  <si>
    <t>Document Fiscal Year Focus</t>
  </si>
  <si>
    <t>Consolidated Balance Sheets - USD ($) $ in Thousands</t>
  </si>
  <si>
    <t>Dec. 31, 2015</t>
  </si>
  <si>
    <t>Current assets:</t>
  </si>
  <si>
    <t>Cash and cash equivalents</t>
  </si>
  <si>
    <t>Accounts receivable, net of allowances of $832 and $558</t>
  </si>
  <si>
    <t>Inventories</t>
  </si>
  <si>
    <t>Prepaid expenses and other current assets</t>
  </si>
  <si>
    <t>Deferred income taxes</t>
  </si>
  <si>
    <t>Asset held for sale</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Line of credit</t>
  </si>
  <si>
    <t>Notes payable - current</t>
  </si>
  <si>
    <t>Note payable related to asset held for sale</t>
  </si>
  <si>
    <t>Current liabilities of discontinued operations</t>
  </si>
  <si>
    <t>Total current liabilities</t>
  </si>
  <si>
    <t>Notes payable</t>
  </si>
  <si>
    <t>Other long-term liabilities</t>
  </si>
  <si>
    <t>Total liabilities</t>
  </si>
  <si>
    <t>Commitments and contingencies</t>
  </si>
  <si>
    <t xml:space="preserve"> </t>
  </si>
  <si>
    <t>Stockholders' equity:</t>
  </si>
  <si>
    <t>Preferred stock, $0.001 par value; 5,000,000 shares authorized; none issued and outstanding</t>
  </si>
  <si>
    <t>Common stock, $0.001 par value; 30,000,000 shares authorized; 16,465,567 and 16,007,613 shares issued; 11,967,202 and 11,914,946 shares outstanding</t>
  </si>
  <si>
    <t>Additional paid-in capital</t>
  </si>
  <si>
    <t>Treasury stock, at cost: 4,498,365 and 4,092,667 shares</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4</t>
  </si>
  <si>
    <t>Income Statement [Abstract]</t>
  </si>
  <si>
    <t>Net sales</t>
  </si>
  <si>
    <t>Cost of goods sold</t>
  </si>
  <si>
    <t>Gross profit</t>
  </si>
  <si>
    <t>Selling, general and administrative expenses</t>
  </si>
  <si>
    <t>Operating profit (loss)</t>
  </si>
  <si>
    <t>Interest expense, net</t>
  </si>
  <si>
    <t>Income (loss) from continuing operations before income taxes</t>
  </si>
  <si>
    <t>Income tax expense (benefit)</t>
  </si>
  <si>
    <t>Income (loss) from continuing operations</t>
  </si>
  <si>
    <t>Loss from discontinued operations, net of taxes</t>
  </si>
  <si>
    <t>Net income (loss)</t>
  </si>
  <si>
    <t>Basic EPS:</t>
  </si>
  <si>
    <t>Diluted EPS:</t>
  </si>
  <si>
    <t>Weighted average number of common shares outstanding:</t>
  </si>
  <si>
    <t>Basic</t>
  </si>
  <si>
    <t>Diluted</t>
  </si>
  <si>
    <t>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income (loss)</t>
  </si>
  <si>
    <t>Consolidated Statements of Stockholders' Equity - USD ($) $ in Thousands</t>
  </si>
  <si>
    <t>Common Stock [Member]</t>
  </si>
  <si>
    <t>Additional Paid-In Capital [Member]</t>
  </si>
  <si>
    <t>Treasury Stock [Member]</t>
  </si>
  <si>
    <t>Accumulated Other Comprehensive Income (loss) [Member]</t>
  </si>
  <si>
    <t>Retained Earnings (Loss) [Member]</t>
  </si>
  <si>
    <t>Total</t>
  </si>
  <si>
    <t>Balance at Dec. 31, 2013</t>
  </si>
  <si>
    <t>Balance, shares at Dec. 31, 2013</t>
  </si>
  <si>
    <t>Stock option exercises, RSUs vested and related income tax benefit</t>
  </si>
  <si>
    <t>Stock option exercises, RSUs vested and related income tax benefit, shares</t>
  </si>
  <si>
    <t>Stock-based compensation expense</t>
  </si>
  <si>
    <t>Purchases of common stock under a stock repurchase program</t>
  </si>
  <si>
    <t>Purchases of common stock under a stock repurchase program, shares</t>
  </si>
  <si>
    <t>Other comprehensive loss</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loss) to net cash provided by (used in) operating activities:</t>
  </si>
  <si>
    <t>Depreciation and amortization</t>
  </si>
  <si>
    <t>Write-off of software work in process</t>
  </si>
  <si>
    <t>Provision for deferred income taxes</t>
  </si>
  <si>
    <t>Excess tax benefit related to stock option exercises</t>
  </si>
  <si>
    <t>Non-cash stock-based compensation</t>
  </si>
  <si>
    <t>Change in operating assets and liabilities:</t>
  </si>
  <si>
    <t>Accounts receivable</t>
  </si>
  <si>
    <t>Total adjustments</t>
  </si>
  <si>
    <t>Net cash provided by (used in) operating activities</t>
  </si>
  <si>
    <t>Cash Flows From Investing Activities</t>
  </si>
  <si>
    <t>Acquisition of assets of En Pointe</t>
  </si>
  <si>
    <t>Acquisition of Acrodex, net of cash acquired</t>
  </si>
  <si>
    <t>Acquisition of assets of Systemax</t>
  </si>
  <si>
    <t>Acquisition of Stratiform</t>
  </si>
  <si>
    <t>Purchases of property and equipment</t>
  </si>
  <si>
    <t>Net cash used in investing activities</t>
  </si>
  <si>
    <t>Cash Flows From Financing Activities</t>
  </si>
  <si>
    <t>Net borrowings (payments) under line of credit</t>
  </si>
  <si>
    <t>Borrowings under notes payable</t>
  </si>
  <si>
    <t>Payments under notes payable</t>
  </si>
  <si>
    <t>Change in book overdraft</t>
  </si>
  <si>
    <t>Payments of earn-out liability</t>
  </si>
  <si>
    <t>Payments of obligations under capital leases</t>
  </si>
  <si>
    <t>Proceeds from stock issued under stock option plans</t>
  </si>
  <si>
    <t>Payments for deferred financing costs</t>
  </si>
  <si>
    <t>Common shares repurchased and held in treasury</t>
  </si>
  <si>
    <t>Capital lease proceeds</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 (refund), net</t>
  </si>
  <si>
    <t>Supplemental Non-Cash Investing and Financing Activities</t>
  </si>
  <si>
    <t>Accrued earn-out liability related to En Pointe acquisition</t>
  </si>
  <si>
    <t>Accrued earn-out liability related to Stratiform acquisition</t>
  </si>
  <si>
    <t>Financed purchase of property and equipment</t>
  </si>
  <si>
    <t>Description of Company</t>
  </si>
  <si>
    <t>Organization, Consolidation and Presentation of Financial Statements [Abstract]</t>
  </si>
  <si>
    <t>1. Description of Company PCM, Inc. is a leading multi-vendor provider
of technology solutions, including hardware products, software and services, offered through our dedicated sales force and field
service teams and direct marketing channels. Since our founding in 1987, we have served our customers by offering products and
services from vendors such as Apple, Cisco, Dell, Hewlett Packard Enterprise, HP Inc., Ingram Micro, Lenovo, Microsoft and Tech
Data. We add additional value by incorporating products and services into comprehensive solutions. Our sales and marketing efforts
allow our vendor partners to reach multiple customer segments including small, medium and enterprise businesses, state, local and
federal governments and educational institutions. We currently operate in three reportable segments:
Commercial, Public Sector and Canada. Our segments are primarily aligned based upon their respective customer base. We include
corporate related expenses such as legal, accounting, information technology, product management and other administrative costs
that are not otherwise included in our reportable operating segments in Corporate&amp; Other. In February 2016, we transitioned out nearly
the entire management overhead of our MacMall business, thinned out its cost structure and brought it under the management and
supervision of our Commercial segment. All historical segment financial information provided herein has been revised to reflect
this revised operating segment. Also, in connection with our acquisitions
of Acrodex and certain assets of Systemax’s North American Technology Group in the fourth quarter of 2015 and our resulting
entrance into selling technology solutions in the Canadian market, we formed a new operating segment called Canada. This segment
includes our operations related to these Canadian market activities, beginning as of the respective dates of these acquisitions.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t the time, as discontinued operations for all periods presented herein in our Consolidated Balance Sheets and
Consolidated Statements of Operations. We sell primarily to customers in the United
States and Canada, and maintain offices in the United States and Canada, as well as in Manila, Philippines. In 2016, we generated
approximately 77% of our revenue in our Commercial segment, 16% of our revenue in our Public Sector segment and 7% of our revenue
in our Canada segment. Our Commercial segment sells complex technology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t>
  </si>
  <si>
    <t>Basis of Presentation and Summary of Significant Accounting Policies</t>
  </si>
  <si>
    <t>2.
Basis of Presentation and Summary of Significant Accounting Policies Principles
of Consolidation The
accompanying financial statements included herein are presented on a consolidated basis and include our accounts and the accounts
of all of our wholly-owned subsidiaries after elimination of intercompany accounts and transactions. Use
of Estimates in the Preparation of the Consolidated Financial Statements We
prepare our consolidated financial statements in conformity with accounting principles generally accepted in the United States
of America, which requires management to make estimates, judgments and assumptions that affect the amounts reported herein. Management
bases its estimates, judgments and assumptions on historical experience and on various other factors that are believed to be reasonable
under the circumstances. Due to the inherent uncertainty involved in making estimates, actual results reported in future periods
could differ from those estimates. Revenue
Recognition We
adhere to the guidelines and principles of revenue recognition described in ASC 605 — Revenue Recognition For
all product sales shipped directly from suppliers to customers, we take title to the products sold upon shipment, bear credit
risk, and bear inventory risk for returned products that are not successfully returned to suppliers; therefore, these revenues
are recognized at gross sales amounts. We
also sell certain products for which we act as an agent in accordance with ASC 605-45. Products in this category include the sale
of third-party services, warranties, software assurance (“SA”) or subscriptions. SA is an “insurance”
or “maintenance”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paying us an agency
fee or commission on these sales. We record these fees as a component of net sales as earned and there is no corresponding cost
of sales amount. In certain instances, we invoice the customer directly under an EA and accounts for the individual items sold
based on the nature of the item. Our vendors typically dictate how the EA will be sold to the customer. When
a customer order contains multiple deliverables such as hardware, software and services which are delivered at varying times,
we determine whether the delivered items can be considered separate units of accounting as prescribed under ASC 605-25, Revenue
Recognition, Multiple-Element Arrangement Revenue
from professional services is either recognized as incurred for services billed at an hourly rate or recognized using the proportional
performance method for services provided at a fixed fee. Revenue for data center services, including internet connectivity, web
hosting, server co-location and managed services, is recognized over the period the service is performed. Sales
are reported net of estimated returns and allowances, discounts, mail-in rebate redemptions and credit card chargebacks. If the
actual sales returns, allowances, discounts, mail-in rebate redemptions or credit card chargebacks are greater than estimated
by management, additional expense may be incurred. Cost
of Goods Sold Cost
of goods sold includes product costs, outbound and inbound shipping costs and costs of delivered services, offset by certain market
development funds, volume incentive rebates and other consideration from vendors. We
receive consideration from our vendors in the form of cooperative marketing allowances, volume incentive rebates and other programs
to support our marketing of their products. Most of our vendor consideration is accrued, when performance required for recognition
is completed, as an offset to cost of sales in accordance with ASC 605-50, Revenue Recognition — Customer Payments and
Incentives, Cash
and Cash Equivalents All
highly liquid investments with initial maturities of three months or less and credit card receivables with settlement terms less
than 5 days are considered cash equivalents. Amounts due from credit card processors classified as cash totaled $4.6 million and
$3.2 million at December 31, 2016 and 2015. Checks issued but not presented for payment to the bank, net of available cash subject
to a right of offset, totaling $5.4 million and $18.3 million as of December 31, 2016 and 2015 were included in “Accounts
payable” in our Consolidated Balance Sheets. Our cash management programs result in utilizing available cash to pay down
our line of credit. Accounts
Receivable We
generate the majority of our accounts receivable through the sale of products and services to certain customers on account. In
addition, we record vendor receivables at such time as all conditions have been met that would entitle us to receive such vendor
funding, and is thereby considered fully earned. The
following table presents the gross amounts of our accounts receivable (in thousands):
At
December 31,
2016 2015
Trade receivables $ 320,321 $ 296,795
Vendor receivables 35,482 40,530
Other receivables 3,978 4,251
Total gross accounts
receivable 359,781 341,576
Less: Allowance
for doubtful accounts receivable (832 ) (558 )
Accounts
receivable, net $ 358,949 $ 341,018 For
the years ended December 31, 2016 and 2015, “Vendor receivables” presented above included $22.6 million and $19.1
million, respectively, of unbilled receivables relating to vendor consideration, which is described above under “Cost of
Goods Sold.” Accounts
receivable potentially subject us to credit risk. We extend credit to our customers based upon an evaluation of each customer’s
financial condition and credit history, and generally do not require collateral. No customer accounted for more than 10% of trade
accounts receivable at December 31, 2016 and 2015. We maintain an allowance for doubtful accounts receivable based upon estimates
of future collection. We regularly evaluate our customers’ financial condition and credit history in determining the adequacy
of our allowance for doubtful accounts. We have historically incurred credit losses within management’s expectations. We
also maintain an allowance for uncollectible vendor receivables, which arise from vendor rebate programs, price protections and
other promotions. We determine the sufficiency of the vendor receivable allowance based upon various factors, including payment
history. Amounts received from vendors may vary from amounts recorded because of potential non-compliance with certain elements
of vendor programs. If the estimated allowance for uncollectible accounts or vendor receivables subsequently proves to be insufficient,
additional allowance may be required. Inventories Inventories
consist primarily of finished goods, and are stated at the lower of cost (determined under the first-in, first-out method) or
market. As discussed under “Revenue Recognition” above, we do not record revenue and related cost of goods sold until
there is persuasive evidence of an arrangement for sale, delivery has occurred, the sales price is fixed and determinable and
collectability is reasonably assured. As such, inventories include goods-in-transit to customers at December 31, 2016 and 2015. A
substantial portion of our business is dependent on sales of Cisco, HP Inc., Microsoft and products purchased from other vendors
including Apple, Dell, Hewlett Packard Enterprise, Ingram Micro, Lenovo, and Tech Data. Our top sales of products by manufacturer
as a percent of our gross billed sales were as follows for the periods presented:
Years
Ended December 31,
2016 2015 2014
Microsoft $ 15 % 14 % 10 %
HP
Inc. 10 11 18
Cisco 9 10 6 Advertising
Costs Our
advertising expenditures are expensed in the period incurred. Total net advertising expenses, which were included in “Selling,
general and administrative expenses” in our Consolidated Statements of Operations, were $4.2 million, $4.4 million and $4.3
million in the years ended December 31, 2016, 2015 and 2014, respectively. Property
and Equipment Property
and equipment are stated at cost and are depreciated using the straight-line method over the estimated useful lives of the assets,
as noted below. Leasehold improvements are amortized over the shorter of their useful lives or the remaining lease term. 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 We
had $4.2 million and $4.8 million of remaining unamortized internally developed software at December 31, 2016 and 2015, respectively. Disclosures
About Fair Value of Financial Instruments The
carrying amounts of our cash and cash equivalents, accounts receivable, accounts payable and accrued expenses and other current
liabilities approximate their fair values because of the short-term maturity of these instruments. The carrying amounts of our
line of credit borrowings and notes payable approximate their fair values based upon the current rates offered to us for obligations
of similar terms and remaining maturities. Goodwill
and Intangible Assets Goodwill
and indefinite-lived intangible assets are carried at historical cost, subject to write-down, as needed, based upon an impairment
analysis that we perform annually, or sooner if an event occurs or circumstances change that would more likely than not result
in an impairment loss. We perform our annual impairment test for goodwill and indefinite-lived intangible assets as of October
1 of each year. Goodwill
impairment is deemed to exist if the net book value of a reporting unit exceeds its estimated fair value. Events that may create
an impairment include, but are not limited to, significant and sustained decline in our stock price or market capitalization,
significant underperformance of operating units and significant changes in market conditions. Changes in estimates of future cash
flows or changes in market values could result in a write-down of our goodwill in a future period. If an impairment loss results
from any impairment analysis as described above, such loss will be recorded as a pre-tax charge to our operating income. Goodwill
is allocated to various reporting units, which are generally an operating segment or one level below the operating segment. At
October 1, 2016, our goodwill resided in our Abreon, Commercial Technology, Public Sector and Canada reporting units. Goodwill
impairment testing is a two-step process. Step one involves comparing the fair value of our reporting units to their carrying
amount. If the fair value of the reporting unit is greater than its carrying amount, there is no impairment and no further testing
is required. If the reporting unit’s carrying amount is greater than the fair value, the second step must be completed to
measure the amount of impairment, if any. Step two calculates the implied fair value of goodwill by deducting the fair value of
all tangible and intangible assets, excluding goodwill, net of any assumed liabilities,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We
performed our annual impairment analysis of goodwill and indefinite-lived intangible assets for possible impairment as of October
1, 2016. Our annual impairment analysis excluded goodwill associated with the Stratiform acquisition made during the fourth quarter
of 2016, as its purchase price allocation was completed subsequent to the analysis date, and no impairment triggering events have
occurred. Our management, with the assistance of an independent third-party valuation firm, determined the fair values of our
reporting units and their underlying assets, and compared them to their respective carrying values. Goodwill represents the excess
of the purchase price over the fair value of the net tangible and identifiable intangible assets acquired in each business combination.
The carrying value of goodwill was allocated to our reporting units pursuant to ASC 350. As a result of our annual impairment
analysis as of October 1, 2016, we have determined that no impairment of goodwill and other indefinite-lived intangible assets
existed. Fair
value was determined by using a weighted combination of a market-based approach and an income approach, as this combination was
deemed to be the most indicative of fair value in an orderly transaction between market participants. Under the market-based approach,
we utilized information regarding our company and publicly available comparable company and industry information to determine
cash flow multiples and revenue multiples that are used to value our reporting units. Under the income approach, we determined
fair value based on estimated future cash flows of each reporting unit, discounted by an estimated weighted-average cost of capital,
which reflects the overall level of inherent risk of a reporting unit and the rate of return an outside investor would expect
to earn. In
addition, the fair value of our indefinite-lived trademark was determined using the relief from royalty method under the income
approach to value. This method applies a market based royalty rate to projected revenues that are associated with the trademarks.
Applying the royalty rate to projected revenues resulted in an indication of the pre-tax royalty savings associated with ownership
of the trademarks. Projected after-tax royalty savings were discounted to present value at the reporting unit’s weighted
average cost of capital, and a tax amortization benefit (calculated based on a 15-year life for tax purposes) was added. In
conjunction with our annual assessment of goodwill, our valuation techniques did not indicate any impairment as of October 1,
2016. All reporting units with goodwill passed the first step of the goodwill evaluation, with the fair values of our Abreon,
Commercial Technology, Public Sector and Canada reporting units exceeding their respective carrying values by 80%, 79%, 130% and
168% and, accordingly, we were not required to perform the second step of the goodwill evaluation. We had $7.2 million, $62.5
million, $8.3 million and $5.3 million of goodwill as of October 1, 2016 residing in our Abreon, Commercial Technology, Public
Sector and Canada reporting units, respectively. In applying the market and income approaches to determining fair value of our
reporting units, we rely on a number of significant assumptions and estimates including revenue growth rates and operating margins,
discount rates and future market conditions, among others. Our estimates are based upon assumptions we believe to be reasonable,
but which by nature are uncertain and unpredictable. Changes in one or more of these significant estimates or assumptions could
affect the results of these impairment reviews. As
part of our annual review for impairment, we assessed the total fair values of the reporting units and compared total fair value
to our market capitalization at October 1, 2016, including the implied control premium, to determine if the fair values are reasonable
compared to external market indicators. When comparing our market capitalization to the discounted cash flow models for each reporting
unit summed together, the implied control premium was approximately 15% as of October 1, 2016. We believe several factors are
contributing to our low market capitalization, including the lack of trading volume in our stock and the recent significant investments
made in various parts of our business and their effects on analyst earnings models. Given
continuing economic uncertainties and related risks to our business, there can be no assurance that our estimates and assumptions
made for purposes of our goodwill and indefinite-lived intangible assets impairment testing as of October 1, 2016 will prove to
be accurate predictions of the future. We may be required to record additional goodwill impairment charges in future periods,
whether in connection with our next annual impairment testing as of October 1, 2016 or prior to that, if any change constitutes
a triggering event outside of the quarter from when the annual goodwill and indefinite-lived intangible assets impairment test
is performed. It is not possible at this time to determine if any such future impairment charge would result or, if it does, whether
such charge would be material. We
amortize other intangible assets with definite lives generally on a straight-line basis over their estimated useful lives, or
in the case of customer relationships, based on a relative percentage of annual discounted cash flows expected to be delivered
by the asset over its estimated useful life. Valuation
of Long-Lived Assets We
review long-lived assets and certain intangible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 Debt
Issuance Costs We
defer costs incurred to obtain our credit facility and amortize these costs to interest expense using the straight-line method
over the term of the respective obligation. Income
Taxes We
account for income taxes under the assets and liability method as prescribed in accordance with ASC 740 — Income Taxes We
account for uncertainty in income taxes recognized in financial statements in accordance with ASC 740,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We have elected to classify interest and penalties related to income tax liabilities, when applicable, as part
of “Interest expense, net” in our Consolidated Statements of Operations. Sales
Taxes We
present sales tax we collect from our customers on a net basis (excluded from our revenues), a presentation which is prescribed
as one of two methods available under ASC 605-45-50-3 (Taxes Collected from Customers and Remitted to Governmental Authorities). Stock-Based
Compensation We
account for stock-based compensation in accordance with ASC 718 — Compensation — Stock Compensation We
estimate the grant date fair value of each stock option grant awarded using the Black-Scholes option pricing model and management
assumptions made regarding various factors, including expected volatility of our common stock, expected life of options granted
and estimated forfeiture rates, which require use of accounting judgment and financial estimates. We compute the expected term
based upon an analysis of historical exercises of stock options by our employees. We compute our expected volatility using historical
prices of our common stock for a period equal to the expected term of the options. The risk-free interest rate is determined using
the implied yield on U.S. Treasury issues with a remaining term within the contractual life of the award. We estimate an annual
forfeiture rate based on our historical forfeiture data, which rate will be revised, if necessary, in future periods if actual
forfeitures differ from those estimates. Any material change in the estimates used in calculating the stock-based compensation
expense could result in a material impact on our results of operations. Foreign
Currency Translation The
local currency of our foreign operations is their functional currency. The financial statements of our foreign subsidiaries are
translated into U.S. dollars in accordance with ASC 830-30. Accordingly, the assets and liabilities of our Canadian and Philippine
subsidiaries are translated into U.S. dollars at the exchange rate in effect at the balance sheet dates. Income and expense items
are translated at the average exchange rate for each month within the year. The resulting translation adjustments are recorded
in “Accumulated other comprehensive income (loss),” a separate component of stockholders’ equity on our Consolidated
Balance Sheets. All transaction gains or losses are recorded in “Selling, general and administrative expenses” on
our Consolidated Statements of Operations, and recorded a gain of $0.2 million and losses of $0.7 million and $0.2 million for
the years ended December 31, 2016, 2015 and 2014, respectively. Recent
Accounting Pronouncements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January 2017, the FASB issued ASU No. 2017-01, “Business Combinations (Topic 805): Clarifying the Definition of a Business,”
which provides a more robust framework to use in determining when a set of assets and activities is a business. ASU 2017-01 provides
a more narrow definition of what is referred to as outputs and align it with how outputs are described in Topic 606 in order to
narrow the broad interpretations of the definition of a business. ASU 2017-01 is effective for public companies in their annual
periods beginning after December 15, 2017, including interim periods within those periods. We are currently evaluating the effects
that the adoption of ASU 2017-01 will have on our consolidated financial statements. In
August 2016, the FASB issued ASU No. 2016-15, “Statement of Cash Flows (Topic 230) – Classification of Certain Cash
Receipts and Cash Payments,” which aims to eliminate the diversity in practice related to classification of eight types
of cash flows. ASU 2016-15 is effective for public companies for fiscal years beginning after December 15, 2017, including interim
periods within those fiscal years. We are currently evaluating the effects that the adoption of ASU 2016-15 will have on our consolidated
financial statements. In
March, 2016, the FASB issued ASU No. 2016-09, “Compensation – Stock Compensation (Topic 718) - Improvements to Employee
Share-Based Accounting,” which simplifies several aspects of accounting for employee share-based payment transactions, including
the accounting for income taxes, forfeitures, and statutory state tax withholding requirements, as wells as classification in
statement of cash flows. ASU 2016-09 is effective for fiscal years, and interim periods within those years, beginning after December
15, 2016. Early adoption is permitted as of the beginning of an interim or annual reporting period. We are currently evaluating
the effects that the adoption of ASU 2016-09 will have on our consolidated financial statements.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ASU 2015-17 is effective for fiscal years beginning after December 15, 2016, but may be adopted in earlier interim
or annual financial statement reporting periods. ASU 2015-17 may be applied either prospectively or retrospectively. We will adopt
ASU 2015-17 on a retrospective basis during the first quarter of 2017. As a result of the adoption, current deferred tax
assets of $4.7 million and current deferred tax liabilities of $1.7 million included in our balance sheet as of December 31, 2016
will be reclassified to noncurrent. There will be no impact on our results of operations or our cash flows as a result of
the adoption of ASU 2015-17. In
September 2015, the FASB issued ASU 2015-16, “Business Combinations (Topic 805) – Simplifying the Accounting for Measurement-Period
Adjustments,”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djustments related to previous reporting periods since the acquisition date must be disclosed
by income statement line item either on the face of the income statement or in the notes. ASU 2015-16 is effective prospectively
for fiscal years beginning after December 15, 2015, including interim periods within those fiscal years, with early adoption permitted.
We adopted ASU 2015-16 during the year ended December 31, 2015. Accordingly, we applied the amendments in this update to the measurement
period adjustments made during the year ended December 31, 2015 with no material effect on previous-period or current-period earnings.
See Note 3 below for more information regarding adjustments to provisional amounts that occurred during 2015 since adoption of
ASU 2015-16. In
August 2015, the FASB issued ASU 2015-15, “Interest – Imputation of Interest (Subtopic 835-30) – Presentation
and Subsequent Measurement of Debt Issuance Costs Associated with Line-of-Credit Arrangements,” which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efer debt issuance costs related to our line-of-credit arrangement as an asset
and amortize the deferred costs ratably over the term of the line-of-credit arrangement.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ASU 2015-11 applies to inventory that is measured using first-in, first-out (FIFO) or average cost. ASU 2015-11
is effective for fiscal years, and interim periods within those years, beginning after December 15, 2016. Early adoption is permitted
as of the beginning of an interim or annual reporting period. We are evaluating the impact of the standard on our consolidated
financial statements and plan to adopt ASU 2015-11 during our quarterly period ending March 31, 2017. In
February 2015, the FASB issued ASU 2015-02, “Consolidation,” which amends the analysis that a reporting entity must
perform to determine whether it should consolidate certain types of legal entities. ASU 2015-02 is effective for fiscal years,
and interim periods within those years, beginning after December 15, 2015. We adopted ASU 2015-02 effective January 1, 2016 and
it did not have an effect on our consolidated financial statements. In
January 2015, the FASB issued ASU 2015-01, “Income Statement - Extraordinary and Unusual Items,” with the objective
of simplifying income statement presentation requirements by eliminating the concept of extraordinary items from GAAP, but retaining
current presentation and disclosure requirements for an event or transaction that is of an unusual nature or of a type that indicates
infrequency of occurrence. ASU 2015-01 is effective prospectively for fiscal years and interim periods within those fiscal years,
beginning after December 15, 2015. We adopted ASU 2015-01 effective January 1, 2016 and it did not have an effect on our consolidated
financial statements. In
May 2014, the FASB issued ASU 2014-09, Revenue from Contracts with Customers (Topic 606),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The ASU, as amended, will be effective beginning
in the first quarter of 2018, and allows for early adoption in the first quarter of 2017.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We are currently assessing all potential impacts of the standard on our contract portfolio by reviewing
the current accounting policies and practices utilized to identify potential differences that would result from applying the requirements
of the new standard to our various contracts. We will adopt the guidance on January 1, 2018 and will not early adopt.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t>
  </si>
  <si>
    <t>Acquisitions</t>
  </si>
  <si>
    <t>Business Combinations [Abstract]</t>
  </si>
  <si>
    <t>3. Acquisitions Stratiform On December 29, 2016, we completed the
acquisition of Stratiform, Inc. for C$2.1 million in cash (or $1.6 million). Stratiform is an industry-leading provider of cloud
IT solutions that include consulting, professional and managed services to clients across Canada. As part of the Stratiform acquisition,
we agreed to pay certain contingent earn-out consideration related to years ending December 31, 2017, 2018 and 2019 (each year
the “measurement period”), and payable 90 days in arrears following each measurement period. As of December 31, 2016,
we have estimated that the fair value of contingent consideration to be paid throughout the earn-out periods to be approximately
$0.7 million, of which we have included $0.3 million in each of “Accrued expenses and other current liabilities” and
“Other long-term liabilities” on our Consolidated Balance Sheet as of December 31, 2016. Systemax On December 1, 2015, we completed the
acquisition of certain Business to Business (B2B) assets of Systemax’s North American Technology Group (NATG) for $14 million
in cash. We acquired the right to hire approximately 400 B2B sales representatives located across the United States and Canada,
all rights to the NATG B2B customer list, certain B2B customer and vendor contracts, trademarks and other intellectual property
rights including the TigerDirect brand, and certain fixed assets and equipment. We did not acquire cash, accounts receivable, inventory
or assume trade payables in connection with the transaction. Also at closing, the parties entered into a transition services agreement
to facilitate an orderly transition of the purchased assets. We assumed certain leases and entered into certain subleases for office
space where the approximate 400 B2B sales representatives currently work. In January 2016, we exercised an option
in our purchase agreement and paid $0.4 million related to our purchase of additional customer list information, which was recorded
as an increase to goodwill associated with the Systemax assets acquisition. As of December 31, 2016, we have finalized the fair
value determination and purchase price allocation for the Systemax acquisition, and there has been no other change to the preliminary
accounting for the Systemax acquisition and the related purchase price allocation. Based on the final purchase price allocation, we recorded
the following fair values of the certain assets acquired and liabilities assumed at the date of the Systemax asset acquisition
(in thousands):
Purchase price paid $ 14,000
Property and equipment 706
Intangible assets:
Customer relationships(1) 4,700
Trademarks and trade names(2) 2,020
Non-compete agreements(3) 270
Total intangible assets 6,990
Total assets acquired 7,696
Accrued liabilities 473
Capital lease payables 507
Total liabilities assumed 980
Goodwill(4) $ 7,284
(1) Estimated useful life of this asset is 20 years.
(2) Estimated useful life of this asset is 3 years.
(3) Estimated useful life of this asset is 5 years.
(4) This goodwill acquired as part of the Acrodex acquisition is recorded as part of our Canada segment, and it is not deductible for tax purposes Following the completion of the acquisition
on December 1, 2015, the results of our TigerDirect operations, which generated $12.5 million of net sales and $0.7 million of
operating profit since the date of acquisition, have been included in the results of our Commercial, Public Sector and Canada operating
segments for the year ended December 31, 2015. Acrodex On October 26, 2015, PCM Sales Canada,
Inc., a wholly-owned subsidiary of PCM, Inc., completed the acquisition of all the outstanding common stock of Acrodex, Inc. (“Acrodex”)
for a total purchase price of approximately C$16.7 million (or $13.6 million, net of cash acquired). Acrodex, headquartered in
Edmonton, Alberta (Canada), provides full end-to-end infrastructure solutions from initial plan and design, through procurement
and installation, to full support and on-going management. Acrodex’s core business areas include software value-added reseller
services, software asset management and hardware sales and services, including client device products, servers, storage, networks,
printers and a full complement of accessories and devices. Services are a significant component to Acrodex’s product mix
and include managed services, cloud-based services, consulting, IT management and other IT service areas. The accounting for the acquisition of
Acrodex was finalized as of September 30, 2016. We have finalized the final fair value determination and purchase price allocation
for the Acrodex acquisition, and there has been no other change to the preliminary accounting for the Acrodex acquisition and the
related purchase price allocation. Based on the final purchase price allocation, we recorded the following estimated fair values
of the certain assets acquired and liabilities assumed at the date of the Acrodex acquisition (in thousands):
Purchase price paid, net of cash acquired $ 13,566
Accounts receivable 14,330
Inventories 2,351
Prepaid expenses and other current assets 224
Property and equipment 1,098
Intangible assets:
Customer relationships(1) 1,657
Trademarks and trade names(2) 380
Non-compete agreements(3) 236
Total intangible assets 2,273
Other long-term assets 62
Total assets acquired 20,338
Accounts payable 6,190
Accrued liabilities 3,144
Deferred revenue 13
Total liabilities assumed 9,347
Goodwill(4) $ 2,575
(1) Estimated useful life of this asset is 20 years.
(2) Estimated useful life of this asset is 3 years.
(3) Estimated useful life of this asset is 5 years.
(4) This goodwill acquired as part of the Acrodex acquisition is recorded as part of our Canada segment, and it is not deductible for tax purposes. In March 2016 and June 2016, we paid
an additional $0.2 million and $0.1 million, respectively, related to adjustments to the net asset value as defined in the agreement,
which was recorded as an increase to goodwill resulting from the Acrodex acquisition. Following the completion of the Acrodex
acquisition on October 26, 2015, the results of our Acrodex operations, which generated $16.7 million of net sales and $0.6 million
of operating profit since the date of acquisition, have been included in the results of our Canada operating segment. En Pointe On April 1, 2015, we completed the
acquisition of certain assets of En Pointe, one of the nation’s largest independent IT solutions providers, headquartered
in Southern California. En Pointe is the largest acquisition by PCM to date based on revenues,
and is expected to significantly enhance PCM’s relationships with several key vendor partners, provide incremental advanced
technical certifications and operational expertise in key practice areas, and bring the consolidated business significantly increased
scale. The accounting for the acquisition of
En Pointe was finalized as of December 31, 2015. The purchase price has been allocated to the acquired assets and assumed liabilities,
which include, but are not limited to, fixed assets, licenses, intangible assets and professional liabilities, based on estimated
fair values as of the date of acquisition. Based on the final purchase price allocation,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500
Trademarks and trade names(2) 2,000
Non-compete agreements(3) 1,860
Total intangible assets 8,360
Other long-term assets 115
Total assets acquired 14,516
Accounts payable 2,157
Accrued liabilities 1,489
Earn-out liabilities 38,625
Deferred revenue 276
Total liabilities assumed 42,547
Goodwill(4) $ 45,326
(1) Estimated useful life of this asset is 20 years.
(2) Estimated useful life of this asset is 3 years.
(3) Estimated useful life of this asset is 4 years.
(4) This goodwill acquired as part of the En Pointe acquisition is recorded as part of our Commercial and Public Sector segments.
The goodwill resulting from the En Pointe acquisition is deductible for tax purposes. As of December 31, 2016, we had $13.3
million and $3.4 million of accrued earn-out liability included in “Accrued expenses and other current liabilities”
and “Other long-term liabilities,” respectively, on our Consolidated Balance Sheets. As of December 31, 2015, we had
$13.2 million and $16.5 million of accrued earn-out liability included in “Accrued expenses and other current liabilities”
and “Other long-term liabilities,” respectively, on our Consolidated Balance Sheets. We recorded approximately $2.3
million and $1.0 million of amortization expense during the years ended December 31, 2016 and 2015, respectively, related to the
$8.4 million of intangible assets acquired in the En Pointe transaction. The following table sets forth our results
of operations on a pro forma basis as though the En Pointe acquisition had been completed as of the beginning of the periods presented
(in thousands, except per share amounts):
2015 2014
Net sales $ 1,779,975 $ 1,767,963
Operating profit (loss) (24,531 ) 22,484
Income (loss) from continuing operations (17,415 ) 10,369
Net income (loss) (17,725 ) 8,799
Basic and Diluted Earnings (Loss) Per Common Share
Basic $ (1.47 ) $ 0.72
Diluted (1.47 ) 0.68
Weighted average number of common shares outstanding:
Basic 12,049 12,251
Diluted 12,049 12,881 Real Estate Transactions In March 2015, we completed the purchase
of real property in Irvine, California (the “Irvine Property”) for approximately $5.8 million and financed $4.9 million
with a long-term note. The real property includes approximately 60,000 square feet of office and warehouse space and land. Certain
of our subsidiaries were tenants of the building, which are continuing to use the office and warehouse space. In September 2015,
we listed the Irvine Property for sale. See Note 5 below for more information. In January 2015, we completed the purchase
of certain real property in Lewis Center, Ohio for approximately $6.6 million. We paid approximately $2.2 million in cash and financed
$4.575 million with a long-term note. The $4.575 million term note provides for a five-year term with a 25 year principal amortization
period that began in February 2015, and bears interest at a variable rate of LIBOR plus 2.25%. The real property includes approximately
12.4 acres of land together with a building for office and warehouse space of approximately 144,000 square feet. Certain of our
subsidiaries were tenants of the building, which are continuing to use the office and warehouse space. For more information on the financing
arrangements on the real estate transactions discussed above, see Note 8 below.</t>
  </si>
  <si>
    <t>Stock-Based Compensation</t>
  </si>
  <si>
    <t>Disclosure of Compensation Related Costs, Share-based Payments [Abstract]</t>
  </si>
  <si>
    <t>4. Stock-Based Compensation Stock-Based Benefit Plan PCM, Inc. 2012 Equity Incentive Plan In April 2012, the Compensation Committee
of our Board of Directors approved and adopted our 2012 Equity Incentive Plan (the “2012 Plan”). In June 2012, the
Plan was approved by our stockholders at our 2012 annual stockholders meeting. Upon the adoption of the 2012 Plan, our 1994 Stock
Incentive Plan (the “1994 Plan”) was terminated, canceling the shares that remained available for grant under the 1994
Plan. Outstanding awards granted under the 1994 Plan continue unaffected following the termination of the 1994 Plan. The 2012 Plan authorizes our Board and
the Compensation Committee to grant equity-based compensation awards in the form of stock options, SARs, restricted stock, RSUs,
performance shares, performance units, and other awards for the purpose of providing our directors, officers and other employees
incentives and rewards for performance. The 2012 Plan does not contain an evergreen provision. The 2012 Plan is administered by
the Compensation Committee under delegated authority from the Board. The Board or Compensation Committee may delegate its authority
under the 2012 Plan to a subcommittee. The Compensation Committee or the subcommittee may delegate to one or more of its members
or to one or more of our officers, or to one or more agents or advisors, administrative duties, and the Compensation Committee
may also delegate powers to one or more of our officers to designate employees to receive awards under the 2012 Plan and determine
the size of any such awards (subject to certain limitations described in the 2012 Plan). At December 31, 2016, a total of 1,413,762
shares of authorized and unissued shares were available for future grants. All options granted through December 31, 2016 have been
Nonstatutory Stock Options. We satisfy stock option exercises and vesting of RSUs with newly issued shares. Stock-Based Compensation For the years ended December 31, 2016,
2015 and 2014, we recognized stock-based compensation expense of $2.0 million, $1.6 million and $1.5 million, respectively, in
“Selling, general and administrative expenses” in our Consolidated Statements of Operations, and related deferred income
tax benefits of $0.8 million, $0.6 million and $0.7 million, respectively. Valuation Assumptions We estimated the grant date fair value
of each stock option grant awarded during the years ended December 31, 2016, 2015 and 2014 using the Black-Scholes option pricing
model and management assumptions made regarding various factors which require extensive use of accounting judgment and financial
estimates. We compute the expected term based upon an analysis of historical exercises of stock options by our employees. We computed
our expected volatility using historical prices of our common stock for a period equal to the expected term of the options. The
risk free interest rate was determined using the implied yield on U.S. Treasury issues with a remaining term within the contractual
life of the award. Each year, we estimated an annual forfeiture rate based on our historical forfeiture data, which rate is revised,
if necessary, in future periods if actual forfeitures differ from those estimates. The following table presents the weighted
average assumptions we used in each of the following years:
Years Ended December 31,
2016 2015 2014
Risk free interest rate 1.45 % 1.67 % 1.79 %
Expected volatility 44 % 46 % 62 %
Expected term (in years) 6 5 6
Expected dividend yield None None None Stock-Based Payment Award Activity Stock Options The following table summarizes our stock
option activity during the year ended December 31, 2016 and stock options outstanding and exercisable at December 31, 2016 for
the above plans:
Weighted
Weighted Average Aggregate
Average Remaining Intrinsic
Exercise Contractual Value
Number Price Term (in years) (in thousands)
Outstanding at December 31, 2015 1,872,855 $ 7.64
Granted 372,750 10.98
Exercised (375,255 ) 6.84
Forfeited (44,025 ) 10.36
Expired/cancelled (26,600 ) 9.18
Outstanding at December 31, 2016 1,799,925 8.41 3.83 $ 25,352
Exercisable at December 31, 2016 1,242,475 7.58 2.98 18,533 The aggregate intrinsic value is calculated
for in-the-money options based on the difference between the exercise price of the underlying awards and the closing price of our
common stock on December 30, 2016, which was $22.50.
Years Ended December 31,
2016 2015 2014
Weighted average grant-date fair value of options granted during the period $ 4.74 $ 4.20 $ 5.79
Total intrinsic value of options exercised during the period (in thousands) 3,391 1,526 3,115
Total fair value of shares vested during the period (in thousands) 767 898 1,124 As of December 31, 2016, there was $2.2
million of unrecognized compensation cost related to unvested outstanding stock options. We expect to recognize these costs over
a weighted average period of 3.6 years. Restricted Stock Units We estimate the fair value of RSU awards
based on the closing stock price of our common shares on the date of grant. The following table summarizes our RSU activity during
the year ended December 31, 2016 issued under the above plans:
Restricted Stock Units
Weighted Average Grant Date Fair Value
Non-vested at December 31, 2015 391,600 $ 9.30
Granted 109,000 10.05
Vested and distributed (99,000 ) 9.37
Forfeited (20,000 ) 8.99
Expired (2,000 ) 0.69
Non-vested at December 31, 2016 379,600 9.56 The weighted average grant-date fair
value of RSUs granted during the year ended December 31, 2015 and 2014 was $9.66 and $9.48, respectively. As of December 31, 2016, there was $2.8
million of unrecognized compensation cost related to unvested outstanding RSUs. We expect to recognize these costs over a weighted
average period of 3.36 years.</t>
  </si>
  <si>
    <t>Property and Equipment</t>
  </si>
  <si>
    <t>Property, Plant and Equipment [Abstract]</t>
  </si>
  <si>
    <t>5. Property and Equipment Property and equipment consisted of the following
(in thousands):
At December 31,
2016 2015
Computers, software, machinery and equipment $ 71,769 $ 72,066
Leasehold improvements 7,848 7,839
Furniture and fixtures 6,898 6,313
Building and improvements 23,786 23,786
Land 12,852 12,852
Software development and other equipment in progress 2,581 1,695
Subtotal 125,734 124,551
Less: Accumulated depreciation and amortization (69,382 ) (67,777 )
Property and equipment, net $ 56,352 $ 56,774 We capitalized interest costs of approximately
$40,000 and $0.5 million in 2016 and 2015, respectively, relating to internally developed software costs during development. Capitalized
interest costs in 2015 were also related to the construction of our data center in New Albany, Ohio. Depreciation and amortization
expense for property and equipment, including fixed assets under capital leases, for the years ended December 31, 2016, 2015 and
2014 totaled $9.9 million, $10.9 million and $10.3 million. In September 2015, we listed our real property
located in Irvine, California for sale. Under a broker agreement, the Irvine Property is available for immediate sale in its present
condition. The asset is being actively marketed for sale at a price that is reasonable in relation to its current fair value and
we believe the fair value exceeds the carrying value. We have classified $5.8 million related to the Irvine Property, stated at
lower of cost or fair value, as “Asset held for sale” at December 31, 2016 and 2015, and $4.6 million and $4.8 million
related to the mortgage on the Irvine Property as “Note payable related to asset held for sale” on our Consolidated
Balance Sheets as of December 31, 2016 and 2015, respectively. Throughout 2016 and 2015, we entered into capital
lease schedules with a bank totaling approximately $0.8 million and $1.2 million, respectively. The capital leases are primarily
related to the data center we constructed in New Albany, Ohio and various furniture and equipment additions at our El Segundo,
California corporate headquarters office. The capital lease schedules entered into in 2016 and 2015 have terms ranging from one
to five years. See Note 10 below for information related to capital lease obligations. At December 31, 2016, we had a total of
$2.0 million under our capital lease obligations, of which $1.3 million was included as part of “Accrued expenses and other
current liabilities” and $0.7 million was included as part of “Other long-term liabilities” on our Consolidated
Balance Sheets. We have been in the process of upgrading our
ERP systems due to the discontinued third party support of certain of our aged legacy systems, our changing IT needs when considering
the transitioning state of our business from our origins towards becoming a leading IT solution provider and the ongoing desire
to integrate multiple systems upon which we currently operate as a result of multiple acquisitions. In this regard, we previously
purchased licenses for Microsoft Dynamics AX and other related modules to provide a complete, robust and integrated ERP solution
and have expended time, effort and resources to implement this AX solution for our legacy businesses. We believe the implementation
and upgrade of our systems should help us to gain further efficiencies across our organizations. Our newly acquired En Pointe
business has operated for a number of years on an implemented and successfully functioning SAP system. As a result of the En Pointe
acquisition, we considered new issues related to the costs, risks and benefits of either continuing the implementation of our
AX solution and moving En Pointe to such AX solution or moving the legacy businesses to the SAP solution. In response, we shifted
certain of our IT development efforts towards assessing these respective costs, risks and benefits. There are significant risks
and uncertainties in adopting and implementing a new ERP system and as part of our assessment of these alternatives, we considered
the fact that En Pointe has been successfully functioning on its SAP system for many years while none of our businesses have operated
on the AX system. While we believe the AX solution has many valuable features and that it has been essential that we have undertaken
our AX development efforts to date, we have weighed these attributes and the transition risk inherent with any such new solution
against the fact that En Pointe, with similar business characteristics and system needs to our legacy businesses, has been successfully
operating on its SAP system for a number of years. As a result of the assessments performed, our management concluded that the
SAP solution is the best, most viable and cost effective option for our consolidated business going forward. To that end, in late
October 2015, our management determined, and our Board of Directors approved such determination, to adopt the SAP platform across
all of our business units and approved the non-cash write-off of the remaining $22.1 million of work in process software previously
capitalized for all major phases of the design, configuration and customization of the AX solution to date. For the year ended
December 31, 2015, a total of $25.4 million non-cash charge related to the ERP and CRM write-offs was included in “Selling,
general and administrative expenses” on our Consolidated Statements of Operations.</t>
  </si>
  <si>
    <t>Goodwill and Intangible Assets</t>
  </si>
  <si>
    <t>Goodwill and Intangible Assets Disclosure [Abstract]</t>
  </si>
  <si>
    <t>6. Goodwill and Intangible Assets Goodwill The change in the carrying amounts of
goodwill was as follows (in thousands) by segment:
Commercial Public Sector Canada Total
Balance at December 31, 2015 $ 69,335 $ 8,322 $ 2,895 $ 80,552
Additional Goodwill related to Acrodex acquisition — — 329 329
Additional Goodwill related to Systemax asset acquisition 400 — — 400
Goodwill related to Stratiform acquisition — — 2,031 2,031
Foreign currency translation — — 76 76
Balance at December 31, 2016 $ 69,735 $ 8,322 $ 5,331 $ 83,388 Intangible Assets The following table sets forth the amounts
recorded for intangible assets (in thousands):
Weighted Average Estimated At December 31, 2016 At December 31, 2015
Useful Lives(years)
Gross Amount
Accumulated Amortization
Net Amount
Gross Amount
Accumulated Amortization
Net Amount
Patent, trademarks, trade names &amp; URLs 4 $ 7,691 (1) $ 1,901 $ 5,790 $ 7,675 (1) $ 585 $ 7,090
Customer relationships 15 13,369 5,480 7,889 13,299 1,587 11,712
Non-compete agreements 4 2,361 966 1,395 2,354 349 2,005
Total intangible assets $ 23,421 $ 8,347 $ 15,074 $ 23,328 $ 2,521 $ 20,807 (1) Included in the total amount for “Patent, trademarks
&amp; URLs” at December 31, 2016 and 2015 are $2.9 million of trademarks with indefinite useful lives that are not amortized. Amortization expense for intangible assets
was $5.8 million, $1.3 million and $0.3 million for the years ended December 31, 2016, 2015 and 2014, respectively. Estimated amortization expense for intangible
assets in each of the next five years and thereafter, as applicable, as of December 31, 2016 is as follows: $4.1 million in 2017,
$2.9 million in 2018, $1.8 million in 2019, $1.3 million in 2020 and $2.1 million thereafter.</t>
  </si>
  <si>
    <t>Discontinued Operations</t>
  </si>
  <si>
    <t>Discontinued Operations and Disposal Groups [Abstract]</t>
  </si>
  <si>
    <t>7. Discontinued Operations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s discontinued operations for all periods presented herein. The revenues, operating and non-operating results
of the discontinued operations are reflected in a single line item entitled “Loss from discontinued operations, net of taxes”
on our Consolidated Statements of Operations, and the related liabilities are presented in our Consolidated Balance Sheets in a
line item entitled “Current liabilities of discontinued operations” for all periods presented herein. The carrying amounts of major classes
of assets and liabilities that have been included in such balance sheet line items, as described above, in our Consolidated Balance
Sheets were as follows (in thousands):
At December 31,
2016 2015
Accounts payable $ 59 $ 117
Accrued expenses and other current liabilities 20 36
Current liabilities of discontinued operations $ 79 $ 153 The operating results of our discontinued
operations reported in “Loss from discontinued operations, net of taxes” in our Consolidated Statements of Operations
were as follows (in thousands):
Years Ended December 31,
2015 2014
Net sales $ (4 ) $ 29,746
Loss before income taxes $ (507 ) $ (2,795 )
Income tax benefit (197 ) (1,225 )
Loss from discontinued operations, net of taxes $ (310 ) $ (1,570 )</t>
  </si>
  <si>
    <t>Debt</t>
  </si>
  <si>
    <t>Debt Disclosure [Abstract]</t>
  </si>
  <si>
    <t>8. Debt The following table sets forth our outstanding
debt as of the periods presented (in thousands):
At December 31,
2016 2015
Revolving credit facility, LIBOR plus 1.50%, maturing in March 2019(1) $ 107,396 $ 162,439
Note payable, LIBOR plus 1.50%, maturing in March 2019(1) 8,293 9,848
Note payable, LIBOR plus 1.50%, maturing in March 2019(1) 1,392 1,653
Note payable, greater of 2% or LIBOR plus 2.15%, maturing in April 2022 4,601 (2) 4,799 (2)
Note payable, LIBOR plus 2.25%, maturing in January 2022 4,137 4,365
Notes payable, 4.12%, 4.33% and 4.60%, maturing in March 2017 525 2,569
Note payable, LIBOR plus 2.25%, maturing in January 2020 7,107 7,416
Note payable, Prime plus 0.375% or LIBOR plus 2.375%, maturing in November 2017 8,113 8,515
Other note payable, maturing in August 2018 351 —
Total 141,915 201,604
Less: Total current debt 123,165 180,150
Total non-current debt $ 18,750 $ 21,454
(1) The Second Amendment described below in Note 15 extended the maturity date to March 19, 2021.
(2) This note payable, related to the Irvine Property, has been presented on our Consolidated Balance Sheet as “Note payable related to asset held for sale” and is included as current debt. See Note 5 above for more information regarding the Irvine Property. The following table sets forth the maturities
of our outstanding debt balance as of December 31, 2016 (in thousands):
2017 2018 2019 2020 2021 Thereafter Total
Total long-term debt obligations $ 15,769 $ 2,529 $ 8,534 $ 2,045 $ 5,037 $ 605 $ 34,519
Revolving credit facility 107,396 — — — — — 107,396
Total $ 123,165 $ 2,529 $ 8,534 $ 2,045 $ 5,037 $ 605 $ 141,915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the “First Amendment”) with the Lenders. The terms of our credit facility provide
for (i) a Maximum Credit, as defined in the credit facility, of $290,000,000; (ii) a sub-line of up to C$40,000,000 as the Canadian
Maximum Credit ((i) and (ii) collectively the “Revolving Line”); (iii) a Maturity Date of March 19, 2019; (iv) 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December 31, 2016,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December 31, 2016, we had $130.2 million available to borrow for working capital
advances under the line of credit. In connection with, and as part of, our
revolving credit facility, we maintain two sub-lines under our revolving credit facility secured by the two parcels of real property
we own in Santa Monica, California, each with a limit of $9.8 million and $1.7 million, as provided by the Fourth Amended Loan
Agreement. The $9.8 million sub-line has a monthly principal amortization of $129,583 and the $1.7 million sub-line has a monthly
principal amortization of $21,750, both bearing interest at the same rate as our revolving credit facility. Also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Other Notes Payable In March 2015, we completed the purchase
of real property in Irvine, California for approximately $5.8 million and financed $4.9 million with a long-term note. The loan
agreement provides for a seven-year term and a 25 year straight-line, monthly principal repayment amortization period that began
on May 1, 2015 with a balloon payment at maturity in April 2022. The loan is secured by the real property and contains financial
covenants substantially similar to those of our existing asset-based credit facility. In September 2015, we listed the Irvine Property
for sale. See Note 4 above for more information. In January 2015, we completed the purchase
of certain real property in Lewis Center, Ohio for approximately $6.6 million and financed $4.575 million with a long-term note.
The $4.575 million term note provides for a seven-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Throughout 2014, we entered into three
financing arrangements with a bank to finance the costs of equipment, software and professional services related to our ERP upgrade.
The total amount financed was $5.6 million, with a quarterly repayment schedule maturing in March 2017.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up to $7.725 million to finance the build out of the new data center. The loan agreement provides for a five-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a total of $10.1 million of the acquisition and improvement costs for the real property we purchased in March
2011 in El Segundo, California. The credit agreement provides for a five-year term and a 25 year straight-line, monthly principal
repayment amortization period with a balloon payment at maturity in September 2016. In August 2016, we entered into an amendment
with the lender extending the term of the loan to November 30, 2017. The loan is secured by the real property and contains financial
covenants substantially similar to those of our existing asset-based credit facility. At December 31, 2016, the effective weighted
average annual interest rate on our outstanding amounts under the credit facility, term note and variable interest rate notes payable
was 2.39%. The carrying amounts of our line of credit
borrowings and notes payable approximate their fair value based upon the current rates offered to us for obligations of similar
terms and remaining maturities.</t>
  </si>
  <si>
    <t>Income Taxes</t>
  </si>
  <si>
    <t>Income Tax Disclosure [Abstract]</t>
  </si>
  <si>
    <t>9. Income Taxes “Income (loss) from continuing operations
before income taxes” in the Consolidated Statements of Operations included the following components for the periods presented
(in thousands):
Years Ended December 31,
2016 2015 2014
U.S. $ 23,818 $ (30,402 ) $ 11,533
Foreign 4,890 1,060 992
Income (loss) from continuing operations before income taxes $ 28,708 $ (29,342 ) $ 12,525 “Income tax expense (benefit)” in
the Consolidated Statements of Operations consisted of the following for the periods presented (in thousands):
Years Ended December 31,
2016 2015 2014
Current
Federal $ 7,008 $ (2,616 ) $ 260
State 949 81 405
Foreign 1,910 719 613
Total — Current 9,867 (1,816 ) 1,278
Deferred
Federal 1,346 (8,303 ) 3,847
State 269 (1,155 ) 545
Foreign (367 ) (120 ) (180 )
Total — Deferred 1,248 (9,578 ) 4,212
Income tax expense (benefit) $ 11,115 $ (11,394 ) $ 5,490 We recorded income tax benefits of $0.2 million
and $1.2 million during the years ended December 31, 2015 and 2014, respectively, related to our discontinued operations. The provision for income taxes differed from
the amount computed by applying the U.S. federal statutory rate to “Income (loss) from continuing operations before income
taxes” due to the effects of the following:
Years Ended December 31,
2016 2015 2014
Expected taxes at federal statutory tax rate 35.0 % 35.0 % 35.0 %
State income taxes, net of federal income tax benefit 3.8 3.2 7.6
Research tax credits (0.2 ) 2.8 —
Change in valuation allowance (0.7 ) (0.4 ) (1.9 )
Non-deductible business expenses 1.5 (1.2 ) 2.8
Foreign rate differential (1.4 ) 0.3 (0.8 )
Other 0.7 (0.9 ) 1.1
Total 38.7 % 38.8 % 43.8 % The significant components of deferred tax assets and liabilities
were as follows (in thousands):
At December 31,
2016 2015
Deferred tax assets :
Accounts receivable $ 287 $ 215
Inventories 567 111
Deferred revenue 341 187
Accrued expenses and reserves 4,064 3,946
Stock based compensation 2,277 2,697
Tax credits and loss carryforwards 1,610 4,372
Other 9 15
Total gross deferred tax assets 9,155 11,543
Less: Valuation allowance (711 ) (911 )
Total deferred tax assets 8,444 10,632
Deferred tax liabilities:
Property and equipment (4,638 ) (5,102 )
Intangibles (2,196 ) (2,550 )
Foreign employment tax subsidy (1,083 ) (1,178 )
Prepaid expenses (881 ) (914 )
Other (198 ) (168 )
Total deferred tax liabilities (8,996 ) (9,912 )
Net deferred tax assets (liabilities) $ (552 ) $ 720 The table of deferred tax assets does not include
certain deferred tax assets as of December 31, 2015 which arose from tax deductions related to equity compensation which were greater
than the compensation recognized for financial reporting. During the tax year ended December 31, 2016, the deferred tax assets
were realized and equity was increased by $0.2 million. We apply ASC 740 ordering when determining when excess tax benefits have
been realized. The valuation allowance relates to certain
state net operating loss carryforwards and other state deferred tax assets generated by subsidiaries in a cumulative loss position.
The valuation allowance decreased by $0.2 million during the year ended December 31, 2016 primarily due to both utilization of
state net operating losses and revaluing of state deferred tax assets. Current deferred tax liabilities relating primarily
to foreign employment tax subsidy of $0.6 million and $0.6 million at December 31, 2016 and 2015, respectively, included in the
table above, were included as part of “Accrued expenses and other current liabilities” on our Consolidated Balance
Sheets. At December 31, 2016, we had federal net operating
loss carryforwards of $0.6 million, which begin to expire at the end of 2024, and state net operating loss carryforwards of $23.9
million, of which $0.5 million expire between 2017 and 2019, and the remainder expire between 2020 and 2031. Included in these
amounts are $0.6 million of federal net operating loss carryforwards and $3.4 million of state net operating loss carryforwards
which relate to an acquired subsidiary and are subject to annual limitations as to their use under IRC Section 382. As such, the
extent to which these losses may offset future taxable income may be limited. At December 31, 2016, we had state research tax credits
of $0.7 million, which have no expiration date. Cumulative undistributed earnings of our Canadian
subsidiaries for which no U.S. income taxes have been provided approximated $12.7 million at December 31, 2016. Deferred U.S. income
taxes on these earnings have not been provided as these amounts are considered to be permanently reinvested. At the present time,
it is not practicable to estimate the amount of tax that may be payable if these earnings were repatriated. Unrecognized Tax Benefits ASC 740 clarifies the accounting for uncertainty
in tax positions by subscribing the recognition threshold a tax position is required to meet before being measured and then recognized
in the financial statements. It also provides guidance on derecognition, classification, interest and penalties, accounting in
interim periods, disclosure and transition. We elected to classify interest and penalties related to income tax liabilities, when
applicable, as part of our “Interest expense, net” in our Consolidated Statements of Operations rather than as a component
of income tax expense. There were no unrecognized tax benefits during
2014. Activity relating to our unrecognized tax benefits were as follows (in thousands):
Years Ended December 31,
2016 2015
Beginning balance $ 420 $ —
Additions to tax positions 54 420
Ending balance $ 474 $ 420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During the years ended December 31, 2016 and 2015, no interest or penalties were required to be recognized relating
to unrecognized tax benefits. We are subject to U.S. and foreign income tax
examinations for years subsequent to 2012, and state income tax examinations for years following 2011.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Commitments and Contingencies</t>
  </si>
  <si>
    <t>Commitments and Contingencies Disclosure [Abstract]</t>
  </si>
  <si>
    <t>10. Commitments and Contingencies Commitments We lease office and warehouse space and
equipment under various non-cancelable operating leases which provide for minimum annual rentals and escalations based on increases
in real estate taxes and other operating expenses. We also have minimum commitments under non-cancelable contracts for services
relating to telecommunications, IT maintenance, financial services and employment contracts with certain employees (which consist
of severance arrangements that, if exercised, would become payable in less than one year). In addition, we have obligations under
capital leases for computers and related equipment, telecommunications equipment and software. As of December 31, 2016, minimum payments
over the terms of applicable contracts were payable as follows (in thousands):
2017 2018 2019 2020 2021 Thereafter Total
Operating lease obligations $ 5,843 $ 4,523 $ 3,957 $ 3,260 $ 63,042 $ 4,569 $ 85,194
Capital lease obligations 1,255 321 308 71 — — 1,955
Other commitments (1)(2) 13,044 1,614 1,028 219 — — 15,905
Total minimum payments $ 20,142 $ 6,458 $ 5,293 $ 3,550 $ 63,042 $ 4,569 $ 103,054
(1) 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
(2) We had $12.9 million of standby letters of credits (LOCs) under which there were no minimum payment requirements at December 31, 2016.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6. For the years ended December 31, 2016,
2015 and 2014, total rent expense, net of sublease income, totaled $5.8 million, $4.2 million and $4.6 million, respectively. Some
of the leases contain renewal options and escalation clauses, and require us to pay taxes, insurance and maintenance costs. Legal Proceedings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 On December 5, 2016, Collab9, Inc.
(formerly, En Pointe Technologies Sales, Inc.) filed an action against PCM, Inc. and its subsidiary, En Pointe Technologies Sales,
LLC, in the Superior Court of Delaware in New Castle County, Delaware. The action arises out of a March 12, 2015 Asset Purchase
Agreement (“APA”) pursuant to which the Company acquired assets of Collab9’s information technology solutions
business. Collab9’s complaint alleges that the Company breached the APA by failing to pay Collab9 the full amount of the
periodic “earn-out” payments to which Collab9 is entitled under the APA. The complaint also alleges that the Company
breached an obligation to cooperate with Collab9’s evaluation of its claim for breach of the APA’s earn-out provisions.
The complaint does not specify the amount of damages Collab9 is seeking, but asserts that the amount of underpayment is “millions
of dollars.” On February 8, 2017, the Company filed an answer to Collab9’s complaint in which the Company denied that
it breached the APA and asserted that there is no merit in Collab9’s claim. The court has not yet established a schedule
for pretrial proceedings or for trial on the merits of Collab9’s claim. The Company believes the claims are speculative and
wholly without merit, and intends to vigorously defend the claims. However, the outcome of this matter is uncertain and, as a result,
the Company cannot reasonably estimate the loss or range of loss that could result in the event of an unfavorable outcome. Accordingly,
no amounts have been accrued for any liability that may result from the resolution of this matter. The Company is currently assessing
a number of counterclaims related to this lawsuit which include, without limitation, claims that sellers in the transaction intentionally
breached representations and warranties in the APA. The counterclaims being assessed also include potential claims that sellers
received, failed to disclose to the Company and retained after the closing certain vendor payments which are the property of the
Company under the APA. At this time, the outcome of this matter is uncertain. On January 13, 2017, Collab9 also
filed an action against PCM, Inc. and its subsidiary, En Pointe Technologies Sales, LLC, in the Superior Court of California for
the County of Los Angeles. The complaint alleges that, in connection with the Company’s processing of transactions with
certain customers whose contracts the Company purchased the rights to under the APA following the closing of the APA, the Company,
without authorization, accessed and altered electronically stored data of which Collab9 claims to have retained ownership. It
further alleges that, although Collab9 authorized the Company to access the data in question during a post-closing transition
period, the Company continued to access and alter the data Collab9 claims to own after an alleged termination of such authorization,
and, in so doing, violated California’s Computer Data Access and Fraud Act. The Company believes the claims are wholly without
merit, and intends to vigorously defend the claims. On February 21, 2017, the Company moved to dismiss the case on the ground
that the APA governs this dispute and contains a provision designating New Castle County, Delaware as the exclusive forum in which
claims arising out of or relating to the APA may be brought. A hearing on the motion is scheduled for July 14, 2017. No other
pretrial activities have been conducted or scheduled. However, the outcome of this matter is uncertain and, as a result, the Company
cannot reasonably estimate the loss or range of loss that could result in the event of an unfavorable outcome. Accordingly, no
amounts have been accrued for any liability that may result from the resolution of this matter.</t>
  </si>
  <si>
    <t>Stockholders' Equity</t>
  </si>
  <si>
    <t>Equity [Abstract]</t>
  </si>
  <si>
    <t>11. Stockholders’ Equity We have a board approved discretionary
stock repurchase program under which shares may be repurchased from time to time at prevailing market prices, through open market
or unsolicited negotiated transactions, depending on market conditions. Our Board of Directors originally adopted the plan in October
2008 with an initial authorized maximum of $10 million. The plan was amended in September 2012 and increased to $20 million,
and again amended in April 2015 and increased to a total of $3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repurchased a total of 405,698 shares
of our common stock under this program during the year ended December 31, 2016 for a total cost of approximately $3.5 million.
From the inception of the program in October 2008 through December 31, 2016, we have repurchased an aggregate of 4,081,687 shares
of our common stock for a total cost of $25.9 million. At December 31, 2016, we had $4.1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Common Share</t>
  </si>
  <si>
    <t>Basic and Diluted Earnings (Loss) Per Common Share</t>
  </si>
  <si>
    <t xml:space="preserve">12. Earnings Per Common Share Basic earnings (loss) per share (“EPS”)
is computed by dividing net income (loss)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Potential common shares of
approximately 279,000 and 562,000 for the years ended December 31, 2016 and 2014 have been excluded from the calculation of diluted
EPS because the effect of their inclusion would be antidilutive. For the year ended December 31, 2015, since we reported a loss
from continuing operations, all potential shares totaling 553,000 were excluded from the computation of diluted EPS as their inclusion
would have been antidilutive. For the year ended December 31, 2015, had we reported income from continuing operations, approximately
466,000 common shares would have been excluded from the calculation of diluted EPS because the effect of their inclusion would
have been antidilutive. The reconciliation of the amounts used
in the basic and diluted EPS computation was as follows for income from continuing operations (in thousands, except per share amounts):
Income From Continuing Operations Weighted Average Number of Common Shares Outstanding
Per Share Amounts
Year Ended December 31, 2016:
Basic EPS
Income from continuing operations $ 17,593 11,847 $ 1.49
Effect of dilutive securities
Dilutive effect of stock-based awards — 681
Diluted EPS
Adjusted income from continuing operations $ 17,593 12,528 $ 1.40
Year Ended December 31, 2015:
Basic EPS
Loss from continuing operations $ (17,948 ) 12,049 $ (1.49 )
Effect of dilutive securities
Dilutive effect of stock-based awards — —
Diluted EPS
Adjusted loss from continuing operations $ (17,948 ) 12,049 $ (1.49 )
Year Ended December 31, 2014:
Basic EPS
Income from continuing operations $ 7,035 12,251 $ 0.57
Effect of dilutive securities
Dilutive effect of stock-based awards — 630
Diluted EPS
Adjusted income from continuing operations $ 7,035 12,881 $ 0.55 </t>
  </si>
  <si>
    <t>Employee &amp; Non-Employee Benefits</t>
  </si>
  <si>
    <t>Compensation and Retirement Disclosure [Abstract]</t>
  </si>
  <si>
    <t>13. Employee &amp; Non-Employee Benefits 401(k) Savings Plan We maintain a 401(k) Savings Plan which
covers substantially all full-time employees who meet the plan’s eligibility requirements. Participants are allowed to make
tax-deferred contributions up to limitations specified by the Internal Revenue Code. We make 25% matching contributions for amounts
that do not exceed 4% of the participants’ compensation. The matched contributions to the employees are subject to a five-year
vesting provision, with credit given towards vesting for employment during prior years. We made matching contributions to the plan
totaling approximately $803,000, $661,900 and $545,000 in 2016, 2015 and 2014, respectively. Stock Options and Restricted Stock Units Issued to Non-Employees On May 20, 2016, our Compensation Committee
approved and granted, under our 2012 Plan, the award of options to purchase 12,750 shares of our common stock to each of our non-employee
members of our board for a total of 38,250 shares. These options were issued at an exercise price of $10.05 with a seven-year term
and vest quarterly in equal amounts over a two-year term. On each of May 20, 2015 and 2014, our
Compensation Committee approved and granted, under our 2012 Plan, the award of 6,000 shares of restricted stock units to each
of our three non-employee members of the board for a total award of 36,000 restricted stock units. The restricted stock units
each vest annually in equal amounts over a two-year period from the respective dates of grant. See Note 4 for more information
on our accounting for stock-based compensation.</t>
  </si>
  <si>
    <t>Segment Information</t>
  </si>
  <si>
    <t>Segment Reporting [Abstract]</t>
  </si>
  <si>
    <t xml:space="preserve">14.
Segment Information Our
three reportable operating segments - Commercial, Public Sector and Canada - are primarily aligned based upon their respective
customer base. We include corporate related expenses such as legal, accounting, information technology, product management and
certain other administrative costs that are not otherwise included in our reportable operating segments in Corporate &amp;
Other. We allocate our resources to and evaluate the performance of our segments based on operating income. For more information
on our reportable operating segments, see Note 1 above. Summarized
segment information for our continuing operations is as follows for the periods presented (in thousands):
Commercial PublicSector Canada Corporate
&amp; Other Consolidated
Year
Ended December 31, 2016
Net sales $ 1,746,530 $ 353,497 $ 150,643 $ (83 ) $ 2,250,587
Gross profit 259,102 35,946 23,838 (85 ) 318,801
Depreciation and amortization
expense(1) 6,491 1,162 1,320 6,811 15,784
Operating profit (loss) 81,220 14,163 3,994 (64,586 ) 34,791
Year
Ended December 31, 2015
Net sales $ 1,365,384 $ 279,603 $ 16,987 $ (26 ) $ 1,661,948
Gross profit 194,214 26,914 3,200 (1 ) 224,327
Depreciation and amortization
expense(1) 3,472 326 67 8,352 12,217
Operating profit (loss) 58,479 10,020 591 (95,572 ) (25,482 )
Year
Ended December 31, 2014
Net sales $ 1,141,661 $ 214,723 $ — $ (22 ) $ 1,356,362
Gross profit 170,988 21,057 — 22 192,067
Depreciation and amortization
expense(1) 2,532 45 — 8,070 10,647
Operating profit (loss) 59,319 8,349 — (51,963 ) 15,705 (1)
Primary fixed assets relating to network and servers are managed by the Corporate headquarters. As such, depreciation expense
relating to such assets is included as part of Corporate &amp; Other. As
of December 31, 2016 and 2015, we had total consolidated assets of $633.0 million and $600.2 million. Our management does
not have available to them and does not use total assets measured at the segment level in allocating resources. Therefore, such
information relating to segment assets is not provided herein. Sales
of our products and services are made to customers primarily within the U.S and Canada and other foreign countries. During the
year ended December 31, 2016, approximately 6% of our gross billed sales were made to customers outside of the continental
U.S. During the years ended December 31, 2015 and 2014, less than 1% of our gross billed sales were made to customers outside
of the continental U.S. No single customer accounted for more than 10% of our gross billed sales in each of the years ended December 31,
2016, 2015 and 2014. Our
property and equipment, net, were located in the following countries as of the periods presented (in thousands):
At
December 31,
Location: 2016 2015 2014
U.S. $ 54,784 $ 55,338 $ 73,784
Philippines 163 131 201
Canada 1,405 1,305 383
Property
and equipment, net $ 56,352 $ 56,774 $ 74,368 </t>
  </si>
  <si>
    <t>Subsequent Event</t>
  </si>
  <si>
    <t>Subsequent Events [Abstract]</t>
  </si>
  <si>
    <t>15. Subsequent Event On February 24, 2017, we and certain
of our wholly-owned domestic subsidiaries (collectively, the “US Borrowers”) and certain of our Canadian subsidiaries
(collectively, the “Canadian Borrowers”) entered into a Second Amendment to Fourth Amended and Restated Loan and Security
Agreement (the “Second Amendment”) with certain lenders named therein (the “Lenders”) and Wells Fargo Capital
Finance, LLC as administrative and collateral agent for the Lenders. The Second Amendment provides for, among other things: (i)
an increase in the Maximum Credit, as defined in the Fourth Amended Agreement, from $290,000,000 to $345,000,000; (ii) the addition
of a sub-limit for Eligible Illinois Real Estate, as defined in the agreement for $2,205,000, reduced monthly beginning on March
1, 2017 by $26,250; (iii) the addition of a sub-limit for Eligible Santa Monica Real Estate, as defined in the agreement, replacing
the previously provided sub-limits for both the Eligible Real Estate and Eligible Adjacent Real Estate, as defined in the agreement,
for $12,523,000, reduced monthly beginning on March 1, 2017 by $149,083.33 and (iv) an extension of the Maturity Date from March
19, 2019 to March 19, 2021.</t>
  </si>
  <si>
    <t>Supplementary Quarterly Financial Information (Unaudited)</t>
  </si>
  <si>
    <t>Quarterly Financial Information Disclosure [Abstract]</t>
  </si>
  <si>
    <t>16. Supplementary Quarterly Financial Information (Unaudited) The following tables summarize supplementary
quarterly financial information (in thousands, except per share data):
2016
1 st 2 nd 3 rd 4 th
Net sales $ 498,029 $ 580,994 $ 584,937 $ 586,627
Gross profit 70,307 82,999 82,655 82,840
Income from continuing operations $ 156 $ 7,406 $ 5,321 $ 4,710
Income (loss) from discontinued operations, net of taxes — — — —
Net income $ 156 $ 7,406 $ 5,321 $ 4,710
Basic and diluted earnings per common share from continuing operations:
Basic $ 0.01 $ 0.63 $ 0.45 $ 0.40
Diluted 0.01 0.61 0.43 0.37
2015 (1)
1 st 2 nd 3 rd 4 th
Net sales $ 295,959 $ 478,871 $ 404,933 $ 482,185
Gross profit 39,105 61,966 60,143 63,113
Income (loss) from continuing operations $ (3,524 ) $ 175 $ (483 ) $ (14,116 )
Income (loss) from discontinued operations, net of taxes (31 ) 74 (302 ) (51 )
Net income (loss) $ (3,555 ) $ 249 $ (785 ) $ (14,167 )
Basic and diluted earnings (loss) per common share from continuing operations:
Basic $ (0.29 ) $ 0.01 $ (0.04 ) $ (1.21 )
Diluted (0.29 ) 0.01 (0.04 ) (1.21 ) (1) All amounts reported herein have been recast to present
all four of our retail stores and our OnSale and eCost businesses as discontinued operations.</t>
  </si>
  <si>
    <t>Basis of Presentation and Summary of Significant Accounting Policies (Policies)</t>
  </si>
  <si>
    <t>Accounting Policies [Abstract]</t>
  </si>
  <si>
    <t>Principles of Consolidation</t>
  </si>
  <si>
    <t>Principles of Consolidation The accompanying financial statements
included herein are presented on a consolidated basis and include our accounts and the accounts of all of our wholly-owned subsidiaries
after elimination of intercompany accounts and transactions.</t>
  </si>
  <si>
    <t>Use of Estimates in the Preparation of the Consolidated Financial Statements</t>
  </si>
  <si>
    <t>Use of Estimates in the Preparation of the Consolidated
Financial Statements We prepare our consolidated financial
statements in conformity with accounting principles generally accepted in the United States of America, which requires management
to make estimates, judgments and assumptions that affect the amounts reported herein. Management bases its estimates, judgments
and assumptions on historical experience and on various other factors that are believed to be reasonable under the circumstances.
Due to the inherent uncertainty involved in making estimates, actual results reported in future periods could differ from those
estimates.</t>
  </si>
  <si>
    <t>Revenue Recognition</t>
  </si>
  <si>
    <t>Revenue Recognition We adhere to the guidelines and principles
of revenue recognition described in ASC 605 — Revenue Recognition. Under ASC 605, product sales are recognized when the title
and risk of loss are passed to the customer, there is persuasive evidence of an arrangement for sale, delivery has occurred and/or
services have been rendered, the sales price is fixed or determinable and collectability is reasonably assured. Under these guidelines,
the majority of our sales, including revenue from product sales and gross outbound shipping and handling charges, are recognized
upon receipt of the product by the customer. In accordance with our revenue recognition policy, we perform an analysis to estimate
the number of days products we have shipped are in transit to our customers using data from our third party carriers and other
factors. We record an adjustment to reverse the impact of sale transactions based on the estimated value of products that have
shipped, but have not yet been received by our customers, and we recognize such amounts in the subsequent period when delivery
has occurred. Changes in delivery patterns or unforeseen shipping delays beyond our control could have a material impact on our
revenue recognition for the current period. For all product sales shipped directly
from suppliers to customers, we take title to the products sold upon shipment, bear credit risk, and bear inventory risk for returned
products that are not successfully returned to suppliers; therefore, these revenues are recognized at gross sales amounts. We also sell certain products for which
we act as an agent in accordance with ASC 605-45. Products in this category include the sale of third-party services, warranties,
software assurance (“SA”) or subscriptions. SA is an “insurance” or “maintenance”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paying us an agency fee or commission on these sales.
We record these fees as a component of net sales as earned and there is no corresponding cost of sales amount. In certain instances,
we invoice the customer directly under an EA and accounts for the individual items sold based on the nature of the item. Our vendors
typically dictate how the EA will be sold to the customer. When a customer order contains multiple
deliverables such as hardware, software and services which are delivered at varying times, we determine whether the delivered items
can be considered separate units of accounting as prescribed under ASC 605-25, Revenue Recognition, Multiple-Element Arrangement.
For arrangements with multiple units of accounting, arrangement consideration is allocated among the units of accounting, where
separable, based on their relative selling price. Relative selling price is determined based on vendor-specific objective evidence,
if it exists. Otherwise, third-party evidence of selling price is used, when it is available, and in circumstances when neither
vendor-specific objective evidence nor third-party evidence of selling price is available, management’s best estimate of
selling price is used. Revenue from professional services is
either recognized as incurred for services billed at an hourly rate or recognized using the proportional performance method for
services provided at a fixed fee. Revenue for data center services, including internet connectivity, web hosting, server co-location
and managed services, is recognized over the period the service is performed. Sales are reported net of estimated returns
and allowances, discounts, mail-in rebate redemptions and credit card chargebacks. If the actual sales returns, allowances, discounts,
mail-in rebate redemptions or credit card chargebacks are greater than estimated by management, additional expense may be incurred.</t>
  </si>
  <si>
    <t>Cost of Goods Sold</t>
  </si>
  <si>
    <t>Cost of Goods Sold Cost of goods sold includes product costs,
outbound and inbound shipping costs and costs of delivered services, offset by certain market development funds, volume incentive
rebates and other consideration from vendors. We receive consideration from our vendors
in the form of cooperative marketing allowances, volume incentive rebates and other programs to support our marketing of their
products. Most of our vendor consideration is accrued, when performance required for recognition is completed, as an offset to
cost of sales in accordance with ASC 605-50, Revenue Recognition — Customer Payments and Incentives, since such funds are
not a reimbursement of specific, incremental, identifiable costs incurred by us in selling the vendors’ products. For costs
that are considered to be a reimbursement of specific, incremental, identifiable costs incurred by us in selling the vendors’
products, we accrue the vendor consideration as an offset to such costs in selling, general and administrative expenses. At the
end of any given period, unbilled receivables related to our vendor consideration are included in “Accounts receivable,
net of allowances” in our Consolidated Balance Sheets.</t>
  </si>
  <si>
    <t>Cash and Cash Equivalents</t>
  </si>
  <si>
    <t>Cash and Cash Equivalents All highly liquid investments with initial
maturities of three months or less and credit card receivables with settlement terms less than 5 days are considered cash equivalents.
Amounts due from credit card processors classified as cash totaled $4.6 million and $3.2 million at December 31, 2016 and 2015.
Checks issued but not presented for payment to the bank, net of available cash subject to a right of offset, totaling $5.4 million
and $18.3 million as of December 31, 2016 and 2015 were included in “Accounts payable” in our Consolidated Balance
Sheets. Our cash management programs result in utilizing available cash to pay down our line of credit.</t>
  </si>
  <si>
    <t>Accounts Receivable</t>
  </si>
  <si>
    <t>Accounts Receivable We generate the majority of our accounts
receivable through the sale of products and services to certain customers on account. In addition, we record vendor receivables
at such time as all conditions have been met that would entitle us to receive such vendor funding, and is thereby considered fully
earned. The following table presents the gross
amounts of our accounts receivable (in thousands):
At December 31,
2016 2015
Trade receivables $ 320,321 $ 296,795
Vendor receivables 35,482 40,530
Other receivables 3,978 4,251
Total gross accounts receivable 359,781 341,576
Less: Allowance for doubtful accounts receivable (832 ) (558 )
Accounts receivable, net $ 358,949 $ 341,018 For the years ended December 31, 2016
and 2015, “Vendor receivables” presented above included $22.6 million and $19.1 million, respectively, of unbilled
receivables relating to vendor consideration, which is described above under “Cost of Goods Sold.” Accounts receivable potentially subject
us to credit risk. We extend credit to our customers based upon an evaluation of each customer’s financial condition and
credit history, and generally do not require collateral. No customer accounted for more than 10% of trade accounts receivable
at December 31, 2016 and 2015. We maintain an allowance for doubtful accounts receivable based upon estimates of future collection.
We regularly evaluate our customers’ financial condition and credit history in determining the adequacy of our allowance
for doubtful accounts. We have historically incurred credit losses within management’s expectations. We also maintain an
allowance for uncollectible vendor receivables, which arise from vendor rebate programs, price protections and other promotions.
We determine the sufficiency of the vendor receivable allowance based upon various factors, including payment history. Amounts
received from vendors may vary from amounts recorded because of potential non-compliance with certain elements of vendor programs.
If the estimated allowance for uncollectible accounts or vendor receivables subsequently proves to be insufficient, additional
allowance may be required.</t>
  </si>
  <si>
    <t xml:space="preserve">Inventories Inventories consist primarily of finished
goods, and are stated at the lower of cost (determined under the first-in, first-out method) or market. As discussed under “Revenue
Recognition” above, we do not record revenue and related cost of goods sold until there is persuasive evidence of an arrangement
for sale, delivery has occurred, the sales price is fixed and determinable and collectability is reasonably assured. As such, inventories
include goods-in-transit to customers at December 31, 2016 and 2015. A substantial portion of our business
is dependent on sales of Cisco, HP Inc., Microsoft and products purchased from other vendors including Apple, Dell, Hewlett Packard
Enterprise, Ingram Micro, Lenovo, and Tech Data. Our top sales of products by manufacturer as a percent of our gross billed sales
were as follows for the periods presented:
Years Ended December 31,
2016 2015 2014
Microsoft $ 15 % 14 % 10 %
HP Inc. 10 11 18
Cisco 9 10 6 </t>
  </si>
  <si>
    <t>Advertising Costs</t>
  </si>
  <si>
    <t>Advertising Costs Our advertising expenditures are expensed
in the period incurred. Total net advertising expenses, which were included in “Selling, general and administrative expenses”
in our Consolidated Statements of Operations, were $4.2 million, $4.4 million and $4.3 million in the years ended December 31,
2016, 2015 and 2014, respectively.</t>
  </si>
  <si>
    <t>Property and Equipment Property and equipment are stated at
cost and are depreciated using the straight-line method over the estimated useful lives of the assets, as noted below. Leasehold
improvements are amortized over the shorter of their useful lives or the remaining lease term. 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 We had $4.2 million and $4.8 million
of remaining unamortized internally developed software at December 31, 2016 and 2015, respectively.</t>
  </si>
  <si>
    <t>Disclosures About Fair Value of Financial Instruments</t>
  </si>
  <si>
    <t>Disclosures About Fair Value of Financial Instruments The carrying amounts of our cash and
cash equivalents, accounts receivable, accounts payable and accrued expenses and other current liabilities approximate their fair
values because of the short-term maturity of these instruments. The carrying amounts of our line of credit borrowings and notes
payable approximate their fair values based upon the current rates offered to us for obligations of similar terms and remaining
maturities.</t>
  </si>
  <si>
    <t>Goodwill
and Intangible Assets Goodwill
and indefinite-lived intangible assets are carried at historical cost, subject to write-down, as needed, based upon an impairment
analysis that we perform annually, or sooner if an event occurs or circumstances change that would more likely than not result
in an impairment loss. We perform our annual impairment test for goodwill and indefinite-lived intangible assets as of October
1 of each year. Goodwill
impairment is deemed to exist if the net book value of a reporting unit exceeds its estimated fair value. Events that may create
an impairment include, but are not limited to, significant and sustained decline in our stock price or market capitalization,
significant underperformance of operating units and significant changes in market conditions. Changes in estimates of future cash
flows or changes in market values could result in a write-down of our goodwill in a future period. If an impairment loss results
from any impairment analysis as described above, such loss will be recorded as a pre-tax charge to our operating income. Goodwill
is allocated to various reporting units, which are generally an operating segment or one level below the operating segment. At
October 1, 2016, our goodwill resided in our Abreon, Commercial Technology, Public Sector and Canada reporting units. Goodwill
impairment testing is a two-step process. Step one involves comparing the fair value of our reporting units to their carrying
amount. If the fair value of the reporting unit is greater than its carrying amount, there is no impairment and no further testing
is required. If the reporting unit’s carrying amount is greater than the fair value, the second step must be completed to
measure the amount of impairment, if any. Step two calculates the implied fair value of goodwill by deducting the fair value of
all tangible and intangible assets, excluding goodwill, net of any assumed liabilities,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We
performed our annual impairment analysis of goodwill and indefinite-lived intangible assets for possible impairment as of October 1,
2016. Our annual impairment analysis excluded goodwill associated with the Stratiform acquisition made during the fourth quarter
of 2016, as its purchase price allocation was completed subsequent to the analysis date, and no impairment triggering events have
occurred. Our management, with the assistance of an independent third-party valuation firm, determined the fair values of our
reporting units and their underlying assets, and compared them to their respective carrying values. Goodwill represents the excess
of the purchase price over the fair value of the net tangible and identifiable intangible assets acquired in each business combination.
The carrying value of goodwill was allocated to our reporting units pursuant to ASC 350. As a result of our annual impairment
analysis as of October 1, 2016, we have determined that no impairment of goodwill and other indefinite-lived intangible assets
existed. Fair
value was determined by using a weighted combination of a market-based approach and an income approach, as this combination was
deemed to be the most indicative of fair value in an orderly transaction between market participants. Under the market-based approach,
we utilized information regarding our company and publicly available comparable company and industry information to determine
cash flow multiples and revenue multiples that are used to value our reporting units. Under the income approach, we determined
fair value based on estimated future cash flows of each reporting unit, discounted by an estimated weighted-average cost of capital,
which reflects the overall level of inherent risk of a reporting unit and the rate of return an outside investor would expect
to earn. In
addition, the fair value of our indefinite-lived trademark was determined using the relief from royalty method under the income
approach to value. This method applies a market based royalty rate to projected revenues that are associated with the trademarks.
Applying the royalty rate to projected revenues resulted in an indication of the pre-tax royalty savings associated with ownership
of the trademarks. Projected after-tax royalty savings were discounted to present value at the reporting unit’s weighted
average cost of capital, and a tax amortization benefit (calculated based on a 15-year life for tax purposes) was added. In
conjunction with our annual assessment of goodwill, our valuation techniques did not indicate any impairment as of October 1,
2016. All reporting units with goodwill passed the first step of the goodwill evaluation, with the fair values of our Abreon,
Commercial Technology, Public Sector and Canada reporting units exceeding their respective carrying values by 80%, 79%, 130% and
168% and, accordingly, we were not required to perform the second step of the goodwill evaluation. We had $7.2 million, $62.5
million, $8.3 million and $5.3 million of goodwill as of October 1, 2016 residing in our Abreon, Commercial Technology,
Public Sector and Canada reporting units, respectively. In applying the market and income approaches to determining fair
value of our reporting units, we rely on a number of significant assumptions and estimates including revenue growth rates and
operating margins, discount rates and future market conditions, among others. Our estimates are based upon assumptions we believe
to be reasonable, but which by nature are uncertain and unpredictable. Changes in one or more of these significant estimates
or assumptions could affect the results of these impairment reviews. As
part of our annual review for impairment, we assessed the total fair values of the reporting units and compared total fair value
to our market capitalization at October 1, 2016, including the implied control premium, to determine if the fair values are
reasonable compared to external market indicators. When comparing our market capitalization to the discounted cash flow models
for each reporting unit summed together, the implied control premium was approximately 15% as of October 1, 2016. We
believe several factors are contributing to our low market capitalization, including the lack of trading volume in our stock and
the recent significant investments made in various parts of our business and their effects on analyst earnings models. Given
continuing economic uncertainties and related risks to our business, there can be no assurance that our estimates and assumptions
made for purposes of our goodwill and indefinite-lived intangible assets impairment testing as of October 1, 2016 will prove to
be accurate predictions of the future. We may be required to record additional goodwill impairment charges in future periods,
whether in connection with our next annual impairment testing as of October 1, 2016 or prior to that, if any change constitutes
a triggering event outside of the quarter from when the annual goodwill and indefinite-lived intangible assets impairment test
is performed. It is not possible at this time to determine if any such future impairment charge would result or, if it does, whether
such charge would be material. We
amortize other intangible assets with definite lives generally on a straight-line basis over their estimated useful lives, or
in the case of customer relationships, based on a relative percentage of annual discounted cash flows expected to be delivered
by the asset over its estimated useful life.</t>
  </si>
  <si>
    <t>Valuation of Long-Lived Assets</t>
  </si>
  <si>
    <t>Valuation of Long-Lived Assets We review long-lived assets and certain
intangible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t>
  </si>
  <si>
    <t>Debt Issuance Costs</t>
  </si>
  <si>
    <t>Debt Issuance Costs We defer costs incurred to obtain our
credit facility and amortize these costs to interest expense using the straight-line method over the term of the respective obligation.</t>
  </si>
  <si>
    <t>Income Taxes We account for income taxes under the
assets and liability method as prescribed in accordance with ASC 740 — Income Taxes. Under this method, deferred tax assets
and liabilities are recognized by applying enacted statutory tax rates applicable to future years to differences between the tax
basis and financial reporting amounts of existing assets and liabilities. The effect of a change in tax rates on deferred tax assets
and liabilities is recognized in income in the period that includes the enactment date. We make certain estimates and judgments
in determining income tax provisions and benefits, in assessing the likelihood of recovering our deferred tax assets and in evaluating
our tax positions. A valuation allowance is provided when it is more likely than not that all or some portion of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We account for uncertainty in income
taxes recognized in financial statements in accordance with ASC 740,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We have elected
to classify interest and penalties related to income tax liabilities, when applicable, as part of “Interest expense, net”
in our Consolidated Statements of Operations.</t>
  </si>
  <si>
    <t>Sales Taxes</t>
  </si>
  <si>
    <t>Sales Taxes We present sales tax we collect from
our customers on a net basis (excluded from our revenues), a presentation which is prescribed as one of two methods available
under ASC 605-45-50-3 (Taxes Collected from Customers and Remitted to Governmental Authorities).</t>
  </si>
  <si>
    <t>Stock-Based Compensation We account for stock-based compensation
in accordance with ASC 718 — Compensation — Stock Compensation. ASC 718 addresses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We record compensation expense related to stock-based compensation over the award’s requisite service period
on a straight-line basis. We estimate the grant date fair value
of each stock option grant awarded using the Black-Scholes option pricing model and management assumptions made regarding various
factors, including expected volatility of our common stock, expected life of options granted and estimated forfeiture rates, which
require use of accounting judgment and financial estimates. We compute the expected term based upon an analysis of historical
exercises of stock options by our employees. We compute our expected volatility using historical prices of our common stock for
a period equal to the expected term of the options. The risk-free interest rate is determined using the implied yield on U.S.
Treasury issues with a remaining term within the contractual life of the award. We estimate an annual forfeiture rate based on
our historical forfeiture data, which rate will be revised, if necessary, in future periods if actual forfeitures differ from
those estimates. Any material change in the estimates used in calculating the stock-based compensation expense could result in
a material impact on our results of operations.</t>
  </si>
  <si>
    <t>Foreign Currency Translation</t>
  </si>
  <si>
    <t>Foreign Currency Translation The local currency of our foreign operations
is their functional currency. The financial statements of our foreign subsidiaries are translated into U.S. dollars in accordance
with ASC 830-30. Accordingly, the assets and liabilities of our Canadian and Philippine subsidiaries are translated into U.S.
dollars at the exchange rate in effect at the balance sheet dates. Income and expense items are translated at the average exchange
rate for each month within the year. The resulting translation adjustments are recorded in “Accumulated other comprehensive
income (loss),” a separate component of stockholders’ equity on our Consolidated Balance Sheets. All transaction gains
or losses are recorded in “Selling, general and administrative expenses” on our Consolidated Statements of Operations,
and recorded a gain of $0.2 million and losses of $0.7 million and $0.2 million for the years ended December 31, 2016, 2015 and
2014, respectively.</t>
  </si>
  <si>
    <t>Recent Accounting Pronouncements</t>
  </si>
  <si>
    <t>Recent Accounting Pronouncements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January 2017, the FASB issued ASU No. 2017-01,
“Business Combinations (Topic 805): Clarifying the Definition of a Business,” which provides a more robust framework
to use in determining when a set of assets and activities is a business. ASU 2017-01 provides a more narrow definition of what
is referred to as outputs and align it with how outputs are described in Topic 606 in order to narrow the broad interpretations
of the definition of a business. ASU 2017-01 is effective for public companies in their annual periods beginning after December
15, 2017, including interim periods within those periods. We are currently evaluating the effects that the adoption of ASU 2017-01
will have on our consolidated financial statements. In August 2016, the FASB issued ASU No. 2016-15,
“Statement of Cash Flows (Topic 230) – Classification of Certain Cash Receipts and Cash Payments,” which aims
to eliminate the diversity in practice related to classification of eight types of cash flows. ASU 2016-15 is effective for public
companies for fiscal years beginning after December 15, 2017, including interim periods within those fiscal years. We are currently
evaluating the effects that the adoption of ASU 2016-15 will have on our consolidated financial statements. In March, 2016, the FASB issued ASU No. 2016-09,
“Compensation – Stock Compensation (Topic 718) - Improvements to Employee Share-Based Accounting,” which simplifies
several aspects of accounting for employee share-based payment transactions, including the accounting for income taxes, forfeitures,
and statutory state tax withholding requirements, as wells as classification in statement of cash flows. ASU 2016-09 is effective
for fiscal years, and interim periods within those years, beginning after December 15, 2016. Early adoption is permitted as of
the beginning of an interim or annual reporting period. We are currently evaluating the effects that the adoption of ASU 2016-09
will have on our consolidated financial statements.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ASU 2015-17 is effective for fiscal years
beginning after December 15, 2016, but may be adopted in earlier interim or annual financial statement reporting periods. ASU 2015-17
may be applied either prospectively or retrospectively. We will adopt ASU 2015-17 on a retrospective basis during the first quarter
of 2017. As a result of the adoption, current deferred tax assets of $4.7 million and current deferred tax liabilities of
$1.7 million included in our balance sheet as of December 31, 2016 will be reclassified to noncurrent. There will be no impact
on our results of operations or our cash flows as a result of the adoption of ASU 2015-17. In September 2015, the FASB issued ASU 2015-16,
“Business Combinations (Topic 805) – Simplifying the Accounting for Measurement-Period Adjustments,”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djustments related to previous reporting periods since the acquisition date must be disclosed by income statement line item
either on the face of the income statement or in the notes. ASU 2015-16 is effective prospectively for fiscal years beginning after
December 15, 2015, including interim periods within those fiscal years, with early adoption permitted. We adopted ASU 2015-16 during
the year ended December 31, 2015. Accordingly, we applied the amendments in this update to the measurement period adjustments made
during the year ended December 31, 2015 with no material effect on previous-period or current-period earnings. See Note 3 below
for more information regarding adjustments to provisional amounts that occurred during 2015 since adoption of ASU 2015-16. In August 2015, the FASB issued ASU 2015-15,
“Interest – Imputation of Interest (Subtopic 835-30) – Presentation and Subsequent Measurement of Debt Issuance
Costs Associated with Line-of-Credit Arrangements,” which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efer debt issuance costs related to our line-of-credit arrangement as an asset and amortize the deferred costs ratably over
the term of the line-of-credit arrangement.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ASU 2015-11
applies to inventory that is measured using first-in, first-out (FIFO) or average cost. ASU 2015-11 is effective for fiscal years,
and interim periods within those years, beginning after December 15, 2016. Early adoption is permitted as of the beginning of an
interim or annual reporting period. We are evaluating the impact of the standard on our consolidated financial statements and plan
to adopt ASU 2015-11 during our quarterly period ending March 31, 2017. In February 2015, the FASB issued ASU 2015-02,
“Consolidation,” which amends the analysis that a reporting entity must perform to determine whether it should consolidate
certain types of legal entities. ASU 2015-02 is effective for fiscal years, and interim periods within those years, beginning after
December 15, 2015. We adopted ASU 2015-02 effective January 1, 2016 and it did not have an effect on our consolidated financial
statements. In January 2015, the FASB issued ASU 2015-01,
“Income Statement - Extraordinary and Unusual Items,” with the objective of simplifying income statement presentation
requirements by eliminating the concept of extraordinary items from GAAP, but retaining current presentation and disclosure requirements
for an event or transaction that is of an unusual nature or of a type that indicates infrequency of occurrence. ASU 2015-01 is
effective prospectively for fiscal years and interim periods within those fiscal years, beginning after December 15, 2015. We adopted
ASU 2015-01 effective January 1, 2016 and it did not have an effect on our consolidated financial statements. In May 2014, the FASB issued ASU 2014-09, Revenue
from Contracts with Customers (Topic 606),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The ASU, as amended, will be effective beginning in the first quarter of 2018, and allows for early adoption
in the first quarter of 2017.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We are currently assessing all
potential impacts of the standard on our contract portfolio by reviewing the current accounting policies and practices utilized
to identify potential differences that would result from applying the requirements of the new standard to our various contracts.
We will adopt the guidance on January 1, 2018 and will not early adopt.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n method. In April 2014, the FASB issued ASU No. 2014-08,
Presentation of Financial Statements (Topic 205) and Property, Plant, and Equipment (Topic 360): Reporting Discontinued Operations
and Disclosures of Disposals of Components of an Entity, which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operations criteria. ASU 2014-08 is effective for disposals that occur in annual
periods (and interim periods therein) beginning on or after December 15, 2014. We had no disposals during the year ended December
31, 2015. The adoption of ASU 2014-08 effective January 1, 2015 did not have an effect on our consolidated financial statements.</t>
  </si>
  <si>
    <t>Basis of Presentation and Summary of Significant Accounting Policies (Tables)</t>
  </si>
  <si>
    <t>Receivables [Abstract]</t>
  </si>
  <si>
    <t>Schedule of Gross Amounts of Accounts Receivable</t>
  </si>
  <si>
    <t xml:space="preserve">The following table presents the gross
amounts of our accounts receivable (in thousands):
At December 31,
2016 2015
Trade receivables $ 320,321 $ 296,795
Vendor receivables 35,482 40,530
Other receivables 3,978 4,251
Total gross accounts receivable 359,781 341,576
Less: Allowance for doubtful accounts receivable (832 ) (558 )
Accounts receivable, net $ 358,949 $ 341,018 </t>
  </si>
  <si>
    <t>Schedule of Products by Manufacturer</t>
  </si>
  <si>
    <t xml:space="preserve">Our top sales of products by manufacturer
as a percent of our gross billed sales were as follows for the periods presented:
Years Ended December 31,
2016 2015 2014
Microsoft $ 15 % 14 % 10 %
HP Inc. 10 11 18
Cisco 9 10 6 </t>
  </si>
  <si>
    <t>Schedule of Estimated Useful Lives of Property and Equipment</t>
  </si>
  <si>
    <t>Autos 3 – 5 years
Computers, software, machinery and equipment 1 – 7 years
Leasehold improvements 1 – 10 years
Furniture and fixtures 3 – 15 years
Building and improvements 5 – 31 years</t>
  </si>
  <si>
    <t>Acquisitions (Tables)</t>
  </si>
  <si>
    <t>Schedule of Operations on Pro Forma Basis</t>
  </si>
  <si>
    <t xml:space="preserve">The following table sets forth our results
of operations on a pro forma basis as though the En Pointe acquisition had been completed as of the beginning of the periods presented
(in thousands, except per share amounts):
2015 2014
Net sales $ 1,779,975 $ 1,767,963
Operating profit (loss) (24,531 ) 22,484
Income (loss) from continuing operations (17,415 ) 10,369
Net income (loss) (17,725 ) 8,799
Basic and Diluted Earnings (Loss) Per Common Share
Basic $ (1.47 ) $ 0.72
Diluted (1.47 ) 0.68
Weighted average number of common shares outstanding:
Basic 12,049 12,251
Diluted 12,049 12,881 </t>
  </si>
  <si>
    <t>Systemax's North American Technology Group [Member]</t>
  </si>
  <si>
    <t>Schedule of Assets Acquired and Liabilities Assumed</t>
  </si>
  <si>
    <t>Based on the final purchase price allocation,
we recorded the following fair values of the certain assets acquired and liabilities assumed at the date of the Systemax asset
acquisition (in thousands):
Purchase price paid $ 14,000
Property and equipment 706
Intangible assets:
Customer relationships(1) 4,700
Trademarks and trade names(2) 2,020
Non-compete agreements(3) 270
Total intangible assets 6,990
Total assets acquired 7,696
Accrued liabilities 473
Capital lease payables 507
Total liabilities assumed 980
Goodwill(4) $ 7,284 (1) Estimated useful life of this asset is 10 years. (2) Estimated useful life of this asset is 5 years. (3) Estimated useful life of this asset is 3 years. (4) This goodwill acquired
as part of the Systemax acquisition is recorded as part of our Commercial, Public Sector and Canada segments. Goodwill associated
with the Commercial and Public Sector segments are deductible for tax purposes.</t>
  </si>
  <si>
    <t>Acrodex, Inc. [Member]</t>
  </si>
  <si>
    <t>Based on a preliminary purchase price
allocation, we recorded the following estimated fair values of the certain assets acquired and liabilities assumed at the date
of the Acrodex acquisition (in thousands):
Purchase price paid, net of cash acquired $ 13,566
Accounts receivable 14,330
Inventories 2,351
Prepaid expenses and other current assets 224
Property and equipment 1,098
Intangible assets:
Customer relationships(1) 1,657
Trademarks and trade names(2) 380
Non-compete agreements(3) 236
Total intangible assets 2,273
Other long-term assets 62
Total assets acquired 20,338
Accounts payable 6,190
Accrued liabilities 3,144
Deferred revenue 13
Total liabilities assumed 9,347
Goodwill(4) $ 2,575 (1) Estimated useful life of this asset is 20 years. (2) Estimated useful life of this asset is 3 years. (3) Estimated useful life of this asset is 5 years. (4) This goodwill acquired as part of the Acrodex
acquisition is recorded as part of our Canada segment, and it is not deductible for tax purposes.</t>
  </si>
  <si>
    <t>En Pointe [Member]</t>
  </si>
  <si>
    <t>Based on the purchase price allocation
as described above,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500
Trademarks and trade names(2) 2,000
Non-compete agreements(3) 1,860
Total intangible assets 8,360
Other long-term assets 115
Total assets acquired 14,516
Accounts payable 2,157
Accrued liabilities 1,489
Earn-out liabilities 38,625
Deferred revenue 276
Total liabilities assumed 42,547
Goodwill(4) $ 45,326 (1) Estimated useful life of this asset is 20 years. (2) Estimated useful life of this asset is 3 years. (3) Estimated useful life of this asset is 4 years. (4) This goodwill acquired as part of the En Pointe
acquisition is recorded as part of our Commercial and Public Sector segments. The goodwill resulting from the En Pointe acquisition
is deductible for tax purposes.</t>
  </si>
  <si>
    <t>Stock-Based Compensation (Tables)</t>
  </si>
  <si>
    <t>Schedule of Weighted Average Assumptions</t>
  </si>
  <si>
    <t xml:space="preserve">The following table presents the weighted
average assumptions we used in each of the following years:
Years Ended December 31,
2016 2015 2014
Risk free interest rate 1.45 % 1.67 % 1.79 %
Expected volatility 44 % 46 % 62 %
Expected term (in years) 6 5 6
Expected dividend yield None None None </t>
  </si>
  <si>
    <t>Summary of Stock Option Activity</t>
  </si>
  <si>
    <t xml:space="preserve">The following table summarizes our stock
option activity during the year ended December 31, 2016 and stock options outstanding and exercisable at December 31, 2016 for
the above plans:
Weighted
Weighted Average Aggregate
Average Remaining Intrinsic
Exercise Contractual Value
Number Price Term (in years) (in thousands)
Outstanding at December 31, 2015 1,872,855 $ 7.64
Granted 372,750 10.98
Exercised (375,255 ) 6.84
Forfeited (44,025 ) 10.36
Expired/cancelled (26,600 ) 9.18
Outstanding at December 31, 2016 1,799,925 8.41 3.83 $ 25,352
Exercisable at December 31, 2016 1,242,475 7.58 2.98 18,533 </t>
  </si>
  <si>
    <t>Schedule of Fair Value and Intrinsic Value of Options</t>
  </si>
  <si>
    <t xml:space="preserve">Years Ended December 31,
2016 2015 2014
Weighted average grant-date fair value of options granted during the period $ 4.74 $ 4.20 $ 5.79
Total intrinsic value of options exercised during the period (in thousands) 3,391 1,526 3,115
Total fair value of shares vested during the period (in thousands) 767 898 1,124 </t>
  </si>
  <si>
    <t>Schedule of Restricted Stock Units Activity</t>
  </si>
  <si>
    <t xml:space="preserve">The following table summarizes our RSU
activity during the year ended December 31, 2016 issued under the above plans:
Restricted Stock Units
Weighted Average Grant Date Fair Value
Non-vested at December 31, 2015 391,600 $ 9.30
Granted 109,000 10.05
Vested and distributed (99,000 ) 9.37
Forfeited (20,000 ) 8.99
Expired (2,000 ) 0.69
Non-vested at December 31, 2016 379,600 9.56 </t>
  </si>
  <si>
    <t>Property and Equipment (Tables)</t>
  </si>
  <si>
    <t>Schedule of Property and Equipment</t>
  </si>
  <si>
    <t xml:space="preserve">Property and equipment consisted of the
following (in thousands):
At December 31,
2016 2015
Computers, software, machinery and equipment $ 71,769 $ 72,066
Leasehold improvements 7,848 7,839
Furniture and fixtures 6,898 6,313
Building and improvements 23,786 23,786
Land 12,852 12,852
Software development and other equipment in progress 2,581 1,695
Subtotal 125,734 124,551
Less: Accumulated depreciation and amortization (69,382 ) (67,777 )
Property and equipment, net $ 56,352 $ 56,774 </t>
  </si>
  <si>
    <t>Goodwill and Intangible Assets (Tables)</t>
  </si>
  <si>
    <t>Schedule of Carrying Amounts of Indefinite-Lived Goodwill</t>
  </si>
  <si>
    <t xml:space="preserve">The change in the carrying amounts of
goodwill was as follows (in thousands) by segment:
Commercial Public Sector Canada Total
Balance at December 31, 2015 $ 69,335 $ 8,322 $ 2,895 $ 80,552
Additional Goodwill related to Acrodex acquisition — — 329 329
Additional Goodwill related to Systemax asset acquisition 400 — — 400
Goodwill related to Stratiform acquisition — — 2,031 2,031
Foreign currency translation — — 76 76
Balance at December 31, 2016 $ 69,735 $ 8,322 $ 5,331 $ 83,388 </t>
  </si>
  <si>
    <t>Schedule of Amounts Recorded for Intangible Assets</t>
  </si>
  <si>
    <t>The following table sets forth the amounts
recorded for intangible assets (in thousands):
Weighted Average Estimated At December 31, 2016 At December 31, 2015
Useful Lives(years)
Gross Amount
Accumulated Amortization
Net Amount
Gross Amount
Accumulated Amortization
Net Amount
Patent, trademarks, trade names &amp; URLs 4 $ 7,691 (1) $ 1,901 $ 5,790 $ 7,675 (1) $ 585 $ 7,090
Customer relationships 15 13,369 5,480 7,889 13,299 1,587 11,712
Non-compete agreements 4 2,361 966 1,395 2,354 349 2,005
Total intangible assets $ 23,421 $ 8,347 $ 15,074 $ 23,328 $ 2,521 $ 20,807 (1) Included in the total amount for “Patent, trademarks
&amp; URLs” at December 31, 2016 and 2015 are $2.9 million of trademarks with indefinite useful lives that are not amortized.</t>
  </si>
  <si>
    <t>Discontinued Operations (Tables)</t>
  </si>
  <si>
    <t>Schedule of Carrying Amounts of Major Classes of Assets and Liabilities</t>
  </si>
  <si>
    <t xml:space="preserve">The carrying amounts of major classes
of assets and liabilities that have been included in such balance sheet line items, as described above, in our Consolidated Balance
Sheets were as follows (in thousands):
At December 31,
2016 2015
Accounts payable $ 59 $ 117
Accrued expenses and other current liabilities 20 36
Current liabilities of discontinued operations $ 79 $ 153 </t>
  </si>
  <si>
    <t>Schedule of Operating Results of Discontinued Operations</t>
  </si>
  <si>
    <t>The operating results of our discontinued
operations reported in “Loss from discontinued operations, net of taxes” in our Consolidated Statements of Operations
were as follows (in thousands):
Years Ended December 31,
2015 2014
Net sales $ (4 ) $ 29,746
Loss before income taxes $ (507 ) $ (2,795 )
Income tax benefit (197 ) (1,225 )
Loss from discontinued operations, net of taxes $ (310 ) $ (1,570 )</t>
  </si>
  <si>
    <t>Debt (Tables)</t>
  </si>
  <si>
    <t>Schedule of Outstanding Debt</t>
  </si>
  <si>
    <t>The following table sets forth our outstanding
debt as of the periods presented (in thousands):
At December 31,
2016 2015
Revolving credit facility, LIBOR plus 1.50%, maturing in March 2019(1) $ 107,396 $ 162,439
Note payable, LIBOR plus 1.50%, maturing in March 2019(1) 8,293 9,848
Note payable, LIBOR plus 1.50%, maturing in March 2019(1) 1,392 1,653
Note payable, greater of 2% or LIBOR plus 2.15%, maturing in April 2022 4,601 (2) 4,799 (2)
Note payable, LIBOR plus 2.25%, maturing in January 2022 4,137 4,365
Notes payable, 4.12%, 4.33% and 4.60%, maturing in March 2017 525 2,569
Note payable, LIBOR plus 2.25%, maturing in January 2020 7,107 7,416
Note payable, Prime plus 0.375% or LIBOR plus 2.375%, maturing in November 2017 8,113 8,515
Other note payable, maturing in August 2018 351 —
Total 141,915 201,604
Less: Total current debt 123,165 180,150
Total non-current debt $ 18,750 $ 21,454
(1) The Second Amendment described below in Note 15 extended the maturity date to March 19, 2021.
(2) This note payable, related to the Irvine Property, has been presented on our Consolidated Balance Sheet as “Note payable related to asset held for sale” and is included as current debt. See Note 5 above for more information regarding the Irvine Property.</t>
  </si>
  <si>
    <t>Schedule of Maturities of Outstanding Debt</t>
  </si>
  <si>
    <t xml:space="preserve">The following table sets forth the maturities
of our outstanding debt balance as of December 31, 2016 (in thousands):
2017 2018 2019 2020 2021 Thereafter Total
Total long-term debt obligations $ 15,769 $ 2,529 $ 8,534 $ 2,045 $ 5,037 $ 605 $ 34,519
Revolving credit facility 107,396 — — — — — 107,396
Total $ 123,165 $ 2,529 $ 8,534 $ 2,045 $ 5,037 $ 605 $ 141,915 </t>
  </si>
  <si>
    <t>Income Taxes (Tables)</t>
  </si>
  <si>
    <t>Schedule of Income (loss) from Continuing Operations Before Income Taxes</t>
  </si>
  <si>
    <t xml:space="preserve">“Income (loss) from continuing
operations before income taxes” in the Consolidated Statements of Operations included the following components for the periods
presented (in thousands):
Years Ended December 31,
2016 2015 2014
U.S. $ 23,818 $ (30,402 ) $ 11,533
Foreign 4,890 1,060 992
Income (loss) from continuing operations before income taxes $ 28,708 $ (29,342 ) $ 12,525 </t>
  </si>
  <si>
    <t>Schedule of Income Tax Expense (Benefit)</t>
  </si>
  <si>
    <t xml:space="preserve">“Income tax expense (benefit)”
in the Consolidated Statements of Operations consisted of the following for the periods presented (in thousands):
Years Ended December 31,
2016 2015 2014
Current
Federal $ 7,008 $ (2,616 ) $ 260
State 949 81 405
Foreign 1,910 719 613
Total — Current 9,867 (1,816 ) 1,278
Deferred
Federal 1,346 (8,303 ) 3,847
State 269 (1,155 ) 545
Foreign (367 ) (120 ) (180 )
Total — Deferred 1,248 (9,578 ) 4,212
Income tax expense (benefit) $ 11,115 $ (11,394 ) $ 5,490 </t>
  </si>
  <si>
    <t>Schedule of Provision for Income Taxes Federal Statutory Rate</t>
  </si>
  <si>
    <t>The provision for income taxes differed
from the amount computed by applying the U.S. federal statutory rate to “Income (loss) from continuing operations before
income taxes” due to the effects of the following:
Years Ended December 31,
2016 2015 2014
Expected taxes at federal statutory tax rate 35.0 % 35.0 % 35.0 %
State income taxes, net of federal income tax benefit 3.8 3.2 7.6
Research tax credits (0.2 ) 2.8 —
Change in valuation allowance (0.7 ) (0.4 ) (1.9 )
Non-deductible business expenses 1.5 (1.2 ) 2.8
Foreign rate differential (1.4 ) 0.3 (0.8 )
Other 0.7 (0.9 ) 1.1
Total 38.7 % 38.8 % 43.8 %</t>
  </si>
  <si>
    <t>Schedule of Significant Components of Deferred Tax Assets and Liabilities</t>
  </si>
  <si>
    <t xml:space="preserve">The significant components of deferred tax assets and liabilities
were as follows (in thousands):
At December 31,
2016 2015
Deferred tax assets :
Accounts receivable $ 287 $ 215
Inventories 567 111
Deferred revenue 341 187
Accrued expenses and reserves 4,064 3,946
Stock based compensation 2,277 2,697
Tax credits and loss carryforwards 1,610 4,372
Other 9 15
Total gross deferred tax assets 9,155 11,543
Less: Valuation allowance (711 ) (911 )
Total deferred tax assets 8,444 10,632
Deferred tax liabilities:
Property and equipment (4,638 ) (5,102 )
Intangibles (2,196 ) (2,550 )
Foreign employment tax subsidy (1,083 ) (1,178 )
Prepaid expenses (881 ) (914 )
Other (198 ) (168 )
Total deferred tax liabilities (8,996 ) (9,912 )
Net deferred tax assets (liabilities) $ (552 ) $ 720 </t>
  </si>
  <si>
    <t>Schedule of Unrecognized Tax Benefits</t>
  </si>
  <si>
    <t xml:space="preserve">There were no unrecognized tax benefits
during 2014. Activity relating to our unrecognized tax benefits were as follows (in thousands):
Years Ended December 31,
2016 2015
Beginning balance $ 420 $ —
Additions to tax positions 54 420
Ending balance $ 474 $ 420 </t>
  </si>
  <si>
    <t>Commitments and Contingencies (Tables)</t>
  </si>
  <si>
    <t>Schedule of Minimum Payments Over the Terms of Applicable Contracts</t>
  </si>
  <si>
    <t>As of December 31, 2016, minimum payments
over the terms of applicable contracts were payable as follows (in thousands):
2017 2018 2019 2020 2021 Thereafter Total
Operating lease obligations $ 5,843 $ 4,523 $ 3,957 $ 3,260 $ 63,042 $ 4,569 $ 85,194
Capital lease obligations 1,255 321 308 71 — — 1,955
Other commitments (1)(2) 13,044 1,614 1,028 219 — — 15,905
Total minimum payments $ 20,142 $ 6,458 $ 5,293 $ 3,550 $ 63,042 $ 4,569 $ 103,054 (1) 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 (2) We had $12.9 million of standby letters of credits (LOCs)
under which there were no minimum payment requirements at December 31, 2016.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6.</t>
  </si>
  <si>
    <t>Earnings Per Common Share (Tables)</t>
  </si>
  <si>
    <t>Schedule of Reconciliation of Amounts Used in Basic and Diluted EPS Computation</t>
  </si>
  <si>
    <t xml:space="preserve">The reconciliation of the amounts used
in the basic and diluted EPS computation was as follows for income from continuing operations (in thousands, except per share amounts):
Income From Continuing Operations Weighted Average Number of Common Shares Outstanding
Per Share Amounts
Year Ended December 31, 2016:
Basic EPS
Income from continuing operations $ 17,593 11,847 $ 1.49
Effect of dilutive securities
Dilutive effect of stock-based awards — 681
Diluted EPS
Adjusted income from continuing operations $ 17,593 12,528 $ 1.40
Year Ended December 31, 2015:
Basic EPS
Loss from continuing operations $ (17,948 ) 12,049 $ (1.49 )
Effect of dilutive securities
Dilutive effect of stock-based awards — —
Diluted EPS
Adjusted loss from continuing operations $ (17,948 ) 12,049 $ (1.49 )
Year Ended December 31, 2014:
Basic EPS
Income from continuing operations $ 7,035 12,251 $ 0.57
Effect of dilutive securities
Dilutive effect of stock-based awards — 630
Diluted EPS
Adjusted income from continuing operations $ 7,035 12,881 $ 0.55 </t>
  </si>
  <si>
    <t>Segment Information (Tables)</t>
  </si>
  <si>
    <t>Schedule of Segment Information for Entity's Continuing Operations</t>
  </si>
  <si>
    <t>Summarized
segment information for our continuing operations is as follows for the periods presented (in thousands):
Commercial PublicSector Canada Corporate
&amp; Other Consolidated
Year
Ended December 31, 2016
Net sales $ 1,746,530 $ 353,497 $ 150,643 $ (83 ) $ 2,250,587
Gross profit 259,102 35,946 23,838 (85 ) 318,801
Depreciation and amortization
expense(1) 6,491 1,162 1,320 6,811 15,784
Operating profit (loss) 81,220 14,163 3,994 (64,586 ) 34,791
Year
Ended December 31, 2015
Net sales $ 1,365,384 $ 279,603 $ 16,987 $ (26 ) $ 1,661,948
Gross profit 194,214 26,914 3,200 (1 ) 224,327
Depreciation and amortization
expense(1) 3,472 326 67 8,352 12,217
Operating profit (loss) 58,479 10,020 591 (95,572 ) (25,482 )
Year
Ended December 31, 2014
Net sales $ 1,141,661 $ 214,723 $ — $ (22 ) $ 1,356,362
Gross profit 170,988 21,057 — 22 192,067
Depreciation and amortization
expense(1) 2,532 45 — 8,070 10,647
Operating profit (loss) 59,319 8,349 — (51,963 ) 15,705 (1)
Primary fixed assets relating to network and servers are managed by the Corporate headquarters. As such, depreciation expense
relating to such assets is included as part of Corporate &amp; Other.</t>
  </si>
  <si>
    <t>Schedule of Location of Property and Equipment, Net</t>
  </si>
  <si>
    <t xml:space="preserve">Our property and equipment, net, were located in the following
countries as of the periods presented (in thousands):
At December 31,
Location: 2016 2015 2014
U.S. $ 54,784 $ 55,338 $ 73,784
Philippines 163 131 201
Canada 1,405 1,305 383
Property and equipment, net $ 56,352 $ 56,774 $ 74,368 </t>
  </si>
  <si>
    <t>Supplementary Quarterly Financial Information (Unaudited) (Tables)</t>
  </si>
  <si>
    <t>Schedule of Quarterly Financial Information</t>
  </si>
  <si>
    <t>The following tables summarize supplementary
quarterly financial information (in thousands, except per share data):
2016
1 st 2 nd 3 rd 4 th
Net sales $ 498,029 $ 580,994 $ 584,937 $ 586,627
Gross profit 70,307 82,999 82,655 82,840
Income from continuing operations $ 156 $ 7,406 $ 5,321 $ 4,710
Income (loss) from discontinued operations, net of taxes — — — —
Net income $ 156 $ 7,406 $ 5,321 $ 4,710
Basic and diluted earnings per common share from continuing operations:
Basic $ 0.01 $ 0.63 $ 0.45 $ 0.40
Diluted 0.01 0.61 0.43 0.37
2015 (1)
1 st 2 nd 3 rd 4 th
Net sales $ 295,959 $ 478,871 $ 404,933 $ 482,185
Gross profit 39,105 61,966 60,143 63,113
Income (loss) from continuing operations $ (3,524 ) $ 175 $ (483 ) $ (14,116 )
Income (loss) from discontinued operations, net of taxes (31 ) 74 (302 ) (51 )
Net income (loss) $ (3,555 ) $ 249 $ (785 ) $ (14,167 )
Basic and diluted earnings (loss) per common share from continuing operations:
Basic $ (0.29 ) $ 0.01 $ (0.04 ) $ (1.21 )
Diluted (0.29 ) 0.01 (0.04 ) (1.21 ) (1) All amounts reported herein have been recast to present
all four of our retail stores and our OnSale and eCost businesses as discontinued operations.</t>
  </si>
  <si>
    <t>Description of Company (Details Narrative)</t>
  </si>
  <si>
    <t>Dec. 31, 2016ReportableSegment</t>
  </si>
  <si>
    <t>Dec. 31, 2014RetailStoresReportableSegment</t>
  </si>
  <si>
    <t>Segment Reporting Information [Line Items]</t>
  </si>
  <si>
    <t>Number of reportable segments</t>
  </si>
  <si>
    <t>Number of retail stores | RetailStores</t>
  </si>
  <si>
    <t>MacMall Segment (Discontinued) [Member]</t>
  </si>
  <si>
    <t>Number of retail stores</t>
  </si>
  <si>
    <t>Commercial Segment [Member]</t>
  </si>
  <si>
    <t>Revenue percentage</t>
  </si>
  <si>
    <t>77.00%</t>
  </si>
  <si>
    <t>Public Sector Segment [Member]</t>
  </si>
  <si>
    <t>16.00%</t>
  </si>
  <si>
    <t>Canada Segment [Member]</t>
  </si>
  <si>
    <t>7.00%</t>
  </si>
  <si>
    <t>Basis of Presentation and Summary of Significant Accounting Policies (Details Narrative) - USD ($) $ in Thousands</t>
  </si>
  <si>
    <t>Oct. 02, 2016</t>
  </si>
  <si>
    <t>Error Corrections and Prior Period Adjustments Restatement [Line Items]</t>
  </si>
  <si>
    <t>Amount due from credit card processors</t>
  </si>
  <si>
    <t>Checks issued but not presented for payment to the bank, net of available cash subject to a right of offset</t>
  </si>
  <si>
    <t>Unbilled receivables relating to vendor consideration</t>
  </si>
  <si>
    <t>Advertising expenses</t>
  </si>
  <si>
    <t>Unamortized internally developed software</t>
  </si>
  <si>
    <t>Estimated life of trademarks for tax purposes to compute tax amortization used in computing fair value of indefinite-live trademarks under the royalty method</t>
  </si>
  <si>
    <t>15 years</t>
  </si>
  <si>
    <t>Implied control premium percentage</t>
  </si>
  <si>
    <t>15.00%</t>
  </si>
  <si>
    <t>Gain or loss on Foreign currency translation</t>
  </si>
  <si>
    <t>Deferred tax assets</t>
  </si>
  <si>
    <t>Deferred tax liabilities</t>
  </si>
  <si>
    <t>Abreon [Member]</t>
  </si>
  <si>
    <t>Excess of fair values of reporting units over individual carrying values percentage</t>
  </si>
  <si>
    <t>80.00%</t>
  </si>
  <si>
    <t>Commercial Technology [Member]</t>
  </si>
  <si>
    <t>79.00%</t>
  </si>
  <si>
    <t>Public Sector Reporting Units [Member]</t>
  </si>
  <si>
    <t>130.00%</t>
  </si>
  <si>
    <t>Canada Reporting Units [Member]</t>
  </si>
  <si>
    <t>168.00%</t>
  </si>
  <si>
    <t>Maximum [Member]</t>
  </si>
  <si>
    <t>Settlement terms of credit card receivables to be considered as cash equivalents</t>
  </si>
  <si>
    <t>5 days</t>
  </si>
  <si>
    <t>Maximum [Member] | Customer [Member] | Trade Accounts Receivable [Member]</t>
  </si>
  <si>
    <t>Concentration risk percentage</t>
  </si>
  <si>
    <t>10.00%</t>
  </si>
  <si>
    <t>Basis of Presentation and Summary of Significant Accounting Policies - Schedule of Gross Amounts of Accounts Receivable (Details) - USD ($) $ in Thousands</t>
  </si>
  <si>
    <t>Accounts, Notes, Loans and Financing Receivable [Line Items]</t>
  </si>
  <si>
    <t>Total gross accounts receivable</t>
  </si>
  <si>
    <t>Less: Allowance for doubtful accounts receivable</t>
  </si>
  <si>
    <t>Accounts receivable, net</t>
  </si>
  <si>
    <t>Trade Receivables [Member]</t>
  </si>
  <si>
    <t>Vendor Receivables [Member]</t>
  </si>
  <si>
    <t>Other Receivables [Member]</t>
  </si>
  <si>
    <t>Basis of Presentation and Summary of Significant Accounting Policies - Schedule of Products by  Manufacturer (Details) - Sales Revenue Net [Member]</t>
  </si>
  <si>
    <t>Products Manufactured By Microsoft [Member]</t>
  </si>
  <si>
    <t>14.00%</t>
  </si>
  <si>
    <t>Products Manufactured By H P [Member]</t>
  </si>
  <si>
    <t>11.00%</t>
  </si>
  <si>
    <t>18.00%</t>
  </si>
  <si>
    <t>Products Manufactured By Cisco [Member]</t>
  </si>
  <si>
    <t>9.00%</t>
  </si>
  <si>
    <t>6.00%</t>
  </si>
  <si>
    <t>Basis of Presentation and Summary of Significant Accounting Policies - Schedule of Estimated Useful Lives of Property and Equipment (Details)</t>
  </si>
  <si>
    <t>Autos [Member] | Minimum [Member]</t>
  </si>
  <si>
    <t>Property, Plant and Equipment [Line Items]</t>
  </si>
  <si>
    <t>Estimated useful lives</t>
  </si>
  <si>
    <t>3 years</t>
  </si>
  <si>
    <t>Autos [Member] | Maximum [Member]</t>
  </si>
  <si>
    <t>5 years</t>
  </si>
  <si>
    <t>Computers Software Machinery And Equipment [Member] | Minimum [Member]</t>
  </si>
  <si>
    <t>1 year</t>
  </si>
  <si>
    <t>Computers Software Machinery And Equipment [Member] | Maximum [Member]</t>
  </si>
  <si>
    <t>7 years</t>
  </si>
  <si>
    <t>Leasehold Improvements [Member] | Minimum [Member]</t>
  </si>
  <si>
    <t>Leasehold Improvements [Member] | Maximum [Member]</t>
  </si>
  <si>
    <t>10 years</t>
  </si>
  <si>
    <t>Furniture And Fixtures [Member] | Minimum [Member]</t>
  </si>
  <si>
    <t>Furniture And Fixtures [Member] | Maximum [Member]</t>
  </si>
  <si>
    <t>Building And Improvements [Member] | Minimum [Member]</t>
  </si>
  <si>
    <t>Building And Improvements [Member] | Maximum [Member]</t>
  </si>
  <si>
    <t>31 years</t>
  </si>
  <si>
    <t>Acquisitions (Details Narrative) CAD in Thousands</t>
  </si>
  <si>
    <t>Dec. 29, 2016USD ($)</t>
  </si>
  <si>
    <t>Dec. 29, 2016CAD</t>
  </si>
  <si>
    <t>Dec. 01, 2016USD ($)</t>
  </si>
  <si>
    <t>Dec. 01, 2015USD ($)</t>
  </si>
  <si>
    <t>Oct. 26, 2015USD ($)</t>
  </si>
  <si>
    <t>Oct. 26, 2015CAD</t>
  </si>
  <si>
    <t>Apr. 02, 2015USD ($)</t>
  </si>
  <si>
    <t>Jun. 30, 2016USD ($)</t>
  </si>
  <si>
    <t>Mar. 31, 2016USD ($)</t>
  </si>
  <si>
    <t>Jan. 31, 2016USD ($)</t>
  </si>
  <si>
    <t>Mar. 31, 2015USD ($)ft²</t>
  </si>
  <si>
    <t>Feb. 28, 2015USD ($)</t>
  </si>
  <si>
    <t>Jan. 31, 2015USD ($)a</t>
  </si>
  <si>
    <t>Jul. 31, 2013</t>
  </si>
  <si>
    <t>Dec. 31, 2016USD ($)</t>
  </si>
  <si>
    <t>Dec. 31, 2015USD ($)</t>
  </si>
  <si>
    <t>Dec. 31, 2014USD ($)</t>
  </si>
  <si>
    <t>Dec. 31, 2012USD ($)a</t>
  </si>
  <si>
    <t>Initial purchase price</t>
  </si>
  <si>
    <t>Accrued earn-out liability included in other long-term liabilities</t>
  </si>
  <si>
    <t>Operating profit</t>
  </si>
  <si>
    <t>Inventory</t>
  </si>
  <si>
    <t>Amortization expense</t>
  </si>
  <si>
    <t>Long term note</t>
  </si>
  <si>
    <t>Lewis Center [Member] | Office And Warehouse Space [Member]</t>
  </si>
  <si>
    <t>Square feet of office | a</t>
  </si>
  <si>
    <t>Revolving Credit Facility [Member]</t>
  </si>
  <si>
    <t>Purchase price of real property</t>
  </si>
  <si>
    <t>Note payable term</t>
  </si>
  <si>
    <t>Note payable bears interest at variable rate</t>
  </si>
  <si>
    <t>2.39%</t>
  </si>
  <si>
    <t>Revolving Credit Facility [Member] | Loan Agreement [Member]</t>
  </si>
  <si>
    <t>Square feet of office</t>
  </si>
  <si>
    <t>Cash paid to real estate property</t>
  </si>
  <si>
    <t>Note payable principal amortization period</t>
  </si>
  <si>
    <t>25 years</t>
  </si>
  <si>
    <t>Revolving Credit Facility [Member] | Loan Agreement [Member] | LIBOR Rate [Member]</t>
  </si>
  <si>
    <t>2.25%</t>
  </si>
  <si>
    <t>Stratiform, Inc [Member]</t>
  </si>
  <si>
    <t>Contingent consideration to be paid throughout the earn out period</t>
  </si>
  <si>
    <t>Accrued earn-out liability included in accrued expenses and other current liabilities</t>
  </si>
  <si>
    <t>Stratiform, Inc [Member] | Canadian Dollar [Member]</t>
  </si>
  <si>
    <t>Initial purchase price | CAD</t>
  </si>
  <si>
    <t>Option exercised</t>
  </si>
  <si>
    <t>TigerDirect [Member]</t>
  </si>
  <si>
    <t>Acrodex, Inc. [Member] | Canadian Dollar [Member]</t>
  </si>
  <si>
    <t>En Pointe Technologies Sales Inc [Member]</t>
  </si>
  <si>
    <t>Percentage of future adjusted gross profit</t>
  </si>
  <si>
    <t>22.50%</t>
  </si>
  <si>
    <t>Percentage of future service revenue</t>
  </si>
  <si>
    <t>Percentage of weighted average cost of capital</t>
  </si>
  <si>
    <t>13.00%</t>
  </si>
  <si>
    <t>Undiscounted estimate range outcome of earn-out liability minimum</t>
  </si>
  <si>
    <t>Undiscounted estimate range outcome of earn-out liability maximum</t>
  </si>
  <si>
    <t>Intangible assets acquired</t>
  </si>
  <si>
    <t>En Pointe Technologies Sales Inc [Member] | March 31, 2018 [Member]</t>
  </si>
  <si>
    <t>Acquisition - Schedule of Assets Acquired and Liabilities Assumed (Details) $ in Thousands</t>
  </si>
  <si>
    <t>Purchase price paid</t>
  </si>
  <si>
    <t>Property and equipment</t>
  </si>
  <si>
    <t>Customer relationships</t>
  </si>
  <si>
    <t>[1]</t>
  </si>
  <si>
    <t>Trademarks and trade names</t>
  </si>
  <si>
    <t>[2]</t>
  </si>
  <si>
    <t>Non-compete agreements</t>
  </si>
  <si>
    <t>[3]</t>
  </si>
  <si>
    <t>Total intangible assets</t>
  </si>
  <si>
    <t>Total assets acquired</t>
  </si>
  <si>
    <t>Accrued liabilities</t>
  </si>
  <si>
    <t>Capital lease payables</t>
  </si>
  <si>
    <t>Total liabilities assumed</t>
  </si>
  <si>
    <t>[4]</t>
  </si>
  <si>
    <t>[5]</t>
  </si>
  <si>
    <t>Other long-term assets</t>
  </si>
  <si>
    <t>[6]</t>
  </si>
  <si>
    <t>[7]</t>
  </si>
  <si>
    <t>Earn-out liabilities</t>
  </si>
  <si>
    <t>[8]</t>
  </si>
  <si>
    <t>Estimated useful life of this asset is 10 years.</t>
  </si>
  <si>
    <t>Estimated useful life of this asset is 5 years.</t>
  </si>
  <si>
    <t>Estimated useful life of this asset is 3 years.</t>
  </si>
  <si>
    <t>This goodwill acquired as part of the Systemax acquisition is recorded as part of our Commercial, Public Sector and Canada segments.  Goodwill associated with the Commercial and Public Sector segments are deductible for tax purposes.</t>
  </si>
  <si>
    <t>Estimated useful life of this asset is 20 years.</t>
  </si>
  <si>
    <t>This goodwill acquired as part of the Acrodex acquisition is recorded as part of our Canada segment, and it is not deductible for tax purposes.</t>
  </si>
  <si>
    <t>Estimated useful life of this asset is 4 years.</t>
  </si>
  <si>
    <t>This goodwill acquired as part of the En Pointe acquisition is recorded as part of our Commercial and Public Sector segments.</t>
  </si>
  <si>
    <t>Acquisition - Schedule of Assets Acquired and Liabilities Assumed (Details) (Parenthetical)</t>
  </si>
  <si>
    <t>Systemax's North American Technology Group [Member] | Customer Relationships [Member]</t>
  </si>
  <si>
    <t>Business acquisition estimated useful life</t>
  </si>
  <si>
    <t>Systemax's North American Technology Group [Member] | Trademarks and Trade Names [Member]</t>
  </si>
  <si>
    <t>Systemax's North American Technology Group [Member] | Non-Compete Agreements [Member]</t>
  </si>
  <si>
    <t>Acrodex, Inc. [Member] | Customer Relationships [Member]</t>
  </si>
  <si>
    <t>20 years</t>
  </si>
  <si>
    <t>Acrodex, Inc. [Member] | Trademarks and Trade Names [Member]</t>
  </si>
  <si>
    <t>Acrodex, Inc. [Member] | Non-Compete Agreements [Member]</t>
  </si>
  <si>
    <t>En Pointe Technologies Sales Inc [Member] | Customer Relationships [Member]</t>
  </si>
  <si>
    <t>En Pointe Technologies Sales Inc [Member] | Trademarks and Trade Names [Member]</t>
  </si>
  <si>
    <t>En Pointe Technologies Sales Inc [Member] | Non-Compete Agreements [Member]</t>
  </si>
  <si>
    <t>4 years</t>
  </si>
  <si>
    <t>Acquisitions - Schedule of Operations on Pro Forma Basis (Details) - En Pointe Technologies Sales Inc [Member] - USD ($) $ / shares in Units, $ in Thousands</t>
  </si>
  <si>
    <t>Basic and Diluted Earnings (Loss) Per Common Share Basic</t>
  </si>
  <si>
    <t>Basic and Diluted Earnings (Loss) Per Common Share Diluted</t>
  </si>
  <si>
    <t>Weighted average number of common shares outstanding: Basic</t>
  </si>
  <si>
    <t>Weighted average number of common shares outstanding: Diluted</t>
  </si>
  <si>
    <t>Stock-Based Compensation (Details Narrative) - USD ($) $ / shares in Units, $ in Thousands</t>
  </si>
  <si>
    <t>Number of shares available for future grants</t>
  </si>
  <si>
    <t>Deferred income tax benefits</t>
  </si>
  <si>
    <t>Closing price of common stock</t>
  </si>
  <si>
    <t>Unrecognized compensation cost related to unvested outstanding stock options</t>
  </si>
  <si>
    <t>Weighted average recognition period</t>
  </si>
  <si>
    <t>3 years 7 months 6 days</t>
  </si>
  <si>
    <t>Restricted Stock Units RSU [Member]</t>
  </si>
  <si>
    <t>3 years 4 months 10 days</t>
  </si>
  <si>
    <t>Weighted average grant-date fair value of RSUs granted</t>
  </si>
  <si>
    <t>Stock-Based Compensation - Schedule of Weighted Average Assumptions (Details)</t>
  </si>
  <si>
    <t>Risk free interest rate</t>
  </si>
  <si>
    <t>1.45%</t>
  </si>
  <si>
    <t>1.67%</t>
  </si>
  <si>
    <t>1.79%</t>
  </si>
  <si>
    <t>Expected volatility</t>
  </si>
  <si>
    <t>44.00%</t>
  </si>
  <si>
    <t>46.00%</t>
  </si>
  <si>
    <t>62.00%</t>
  </si>
  <si>
    <t>Expected term (in years)</t>
  </si>
  <si>
    <t>6 years</t>
  </si>
  <si>
    <t>Expected dividend yield</t>
  </si>
  <si>
    <t>0.00%</t>
  </si>
  <si>
    <t>Stock-Based Compensation - Summary of Stock Option Activity (Details) - USD ($) $ / shares in Units, $ in Thousands</t>
  </si>
  <si>
    <t>Number of shares Outstanding at the beginning of the period</t>
  </si>
  <si>
    <t>Number of shares Granted</t>
  </si>
  <si>
    <t>Number of shares Exercised</t>
  </si>
  <si>
    <t>Number of shares Forfeited</t>
  </si>
  <si>
    <t>Number of shares Expired/cancelled</t>
  </si>
  <si>
    <t>Number of shares Outstanding at the end of the period</t>
  </si>
  <si>
    <t>Number of shares Exercisable at end of the period</t>
  </si>
  <si>
    <t>Weighted Average Exercise Price Outstanding at the beginning of the period</t>
  </si>
  <si>
    <t>Weighted Average Exercise Price Granted</t>
  </si>
  <si>
    <t>Weighted Average Exercise Price Exercised</t>
  </si>
  <si>
    <t>Weighted Average Exercise Price Forfeited</t>
  </si>
  <si>
    <t>Weighted Average Exercise Price Expired/cancelled</t>
  </si>
  <si>
    <t>Weighted Average Exercise Price Outstanding at the end of the period</t>
  </si>
  <si>
    <t>Weighted Average Exercise Price Exercisable at end of the period</t>
  </si>
  <si>
    <t>Weighted Average Remaining Contractual Term Outstanding</t>
  </si>
  <si>
    <t>3 years 9 months 29 days</t>
  </si>
  <si>
    <t>Weighted Average Remaining Contractual Term Exercisable</t>
  </si>
  <si>
    <t>2 years 11 months 23 days</t>
  </si>
  <si>
    <t>Aggregate Intrinsic Value Outstanding</t>
  </si>
  <si>
    <t>Aggregate Intrinsic Value Exercisable</t>
  </si>
  <si>
    <t>Stock-Based Compensation - Schedule of Fair Value and Intrinsic Value of Options (Details) - USD ($) $ / shares in Units, $ in Thousands</t>
  </si>
  <si>
    <t>Weighted average grant-date fair value of options granted during the period</t>
  </si>
  <si>
    <t>Total intrinsic value of options exercised during the period</t>
  </si>
  <si>
    <t>Total fair value of shares vested during the period</t>
  </si>
  <si>
    <t>Stock-Based Compensation - Schedule of Restricted Stock Units Activity (Details) - Restricted Stock Units RSU [Member]</t>
  </si>
  <si>
    <t>Dec. 31, 2016$ / sharesshares</t>
  </si>
  <si>
    <t>Restricted Stock Units Non-vested at the beginning of the period | shares</t>
  </si>
  <si>
    <t>Restricted Stock Units Granted | shares</t>
  </si>
  <si>
    <t>Restricted Stock Units Vested and distributed | shares</t>
  </si>
  <si>
    <t>Restricted Stock Units Forfeited | shares</t>
  </si>
  <si>
    <t>Restricted Stock Units Expired | shares</t>
  </si>
  <si>
    <t>Restricted Stock Units Non-vested at the end of the period | shares</t>
  </si>
  <si>
    <t>Weighted Average Grant Date Fair Value Non-vested at the beginning of the period | $ / shares</t>
  </si>
  <si>
    <t>Weighted Average Grant Date Fair Value Granted | $ / shares</t>
  </si>
  <si>
    <t>Weighted Average Grant Date Fair Value Vested and distributed | $ / shares</t>
  </si>
  <si>
    <t>Weighted Average Grant Date Fair Value Forfeited | $ / shares</t>
  </si>
  <si>
    <t>Weighted Average Grant Date Fair Value Expired | $ / shares</t>
  </si>
  <si>
    <t>Weighted Average Grant Date Fair Value Non-vested at the end of the period | $ / shares</t>
  </si>
  <si>
    <t>Property and Equipment (Details Narrative) - USD ($) $ in Thousands</t>
  </si>
  <si>
    <t>Oct. 31, 2015</t>
  </si>
  <si>
    <t>Capitalized interest costs related to internally developed software costs during development</t>
  </si>
  <si>
    <t>Depreciation and amortization expense for property and equipment, including fixed assets under capital leases</t>
  </si>
  <si>
    <t>Assets held for sale</t>
  </si>
  <si>
    <t>Liability held for sale</t>
  </si>
  <si>
    <t>Capital lease obligation</t>
  </si>
  <si>
    <t>Accrued Expenses And Other Current Liabilities [Member]</t>
  </si>
  <si>
    <t>Other Long-term Liabilities [Member]</t>
  </si>
  <si>
    <t>ERP System [Member]</t>
  </si>
  <si>
    <t>Capital Leases [Member] | Furniture And Equipment [Member]</t>
  </si>
  <si>
    <t>Capital Leases [Member] | Furniture And Equipment [Member] | Minimum [Member]</t>
  </si>
  <si>
    <t>Term of capital lease</t>
  </si>
  <si>
    <t>Capital Leases [Member] | Furniture And Equipment [Member] | Maximum [Member]</t>
  </si>
  <si>
    <t>Property and Equipment - Schedule of Property and Equipment (Details) - USD ($) $ in Thousands</t>
  </si>
  <si>
    <t>Subtotal</t>
  </si>
  <si>
    <t>Less: Accumulated depreciation and amortization</t>
  </si>
  <si>
    <t>Computers Software Machinery And Equipment [Member]</t>
  </si>
  <si>
    <t>Leasehold Improvements [Member]</t>
  </si>
  <si>
    <t>Furniture And Fixtures [Member]</t>
  </si>
  <si>
    <t>Building And Improvements [Member]</t>
  </si>
  <si>
    <t>Land [Member]</t>
  </si>
  <si>
    <t>Software Development And Other Equipment In Progress [Member]</t>
  </si>
  <si>
    <t>Goodwill and Intangible Assets (Details Narrative) - USD ($) $ in Thousands</t>
  </si>
  <si>
    <t>Amortization expenses for intangible assets</t>
  </si>
  <si>
    <t>Estimated amortization expenses for intangible assets 2017</t>
  </si>
  <si>
    <t>Estimated amortization expenses for intangible assets 2018</t>
  </si>
  <si>
    <t>Estimated amortization expenses for intangible assets 2019</t>
  </si>
  <si>
    <t>Estimated amortization expenses for intangible assets 2020</t>
  </si>
  <si>
    <t>Estimated amortization expenses for intangible assets thereafter</t>
  </si>
  <si>
    <t>Goodwill and Intangible Assets - Schedule of Carrying Amounts of Indefinite-Lived Goodwill (Details) $ in Thousands</t>
  </si>
  <si>
    <t>Balance beginning period</t>
  </si>
  <si>
    <t>Foreign currency translation</t>
  </si>
  <si>
    <t>Balance ending period</t>
  </si>
  <si>
    <t>Commercial [Member]</t>
  </si>
  <si>
    <t>Public Sector [Member]</t>
  </si>
  <si>
    <t>Canada [Member]</t>
  </si>
  <si>
    <t>Goodwill acquisition</t>
  </si>
  <si>
    <t>Acrodex, Inc. [Member] | Commercial [Member]</t>
  </si>
  <si>
    <t>Acrodex, Inc. [Member] | Public Sector [Member]</t>
  </si>
  <si>
    <t>Acrodex, Inc. [Member] | Canada [Member]</t>
  </si>
  <si>
    <t>Systemax [Member]</t>
  </si>
  <si>
    <t>Systemax [Member] | Commercial [Member]</t>
  </si>
  <si>
    <t>Systemax [Member] | Public Sector [Member]</t>
  </si>
  <si>
    <t>Systemax [Member] | Canada [Member]</t>
  </si>
  <si>
    <t>Stratiform, Inc [Member] | Commercial [Member]</t>
  </si>
  <si>
    <t>Stratiform, Inc [Member] | Public Sector [Member]</t>
  </si>
  <si>
    <t>Stratiform, Inc [Member] | Canada [Member]</t>
  </si>
  <si>
    <t>Goodwill and Intangible Assets - Schedule of Amounts Recorded for Intangible Assets (Details) - USD ($) $ in Thousands</t>
  </si>
  <si>
    <t>Gross Amount</t>
  </si>
  <si>
    <t>Accumulated Amortization</t>
  </si>
  <si>
    <t>Net Amount</t>
  </si>
  <si>
    <t>Patent Trademarks Tradenames And URLs [Member]</t>
  </si>
  <si>
    <t>Weighted Average Estimated Useful Lives (Years)</t>
  </si>
  <si>
    <t>Customer Relationships [Member]</t>
  </si>
  <si>
    <t>Non-Compete Agreements [Member]</t>
  </si>
  <si>
    <t>Included in the total amount for "Patent, trademarks &amp;amp; URLs" at December 31, 2016 and 2015 are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iscontinued Operations (Details Narrative)</t>
  </si>
  <si>
    <t>Dec. 31, 2014RetailStores</t>
  </si>
  <si>
    <t>Discontinued Operations - Schedule of Carrying Amounts of Major Classes of Assets and Liabilities (Details) - USD ($) $ in Thousands</t>
  </si>
  <si>
    <t>Discontinued Operations [Member]</t>
  </si>
  <si>
    <t>Discontinued Operations - Schedule of Operating Results of Discontinued Operations (Details) - USD ($) $ in Thousands</t>
  </si>
  <si>
    <t>3 Months Ended</t>
  </si>
  <si>
    <t>Sep. 30, 2016</t>
  </si>
  <si>
    <t>Mar. 31, 2016</t>
  </si>
  <si>
    <t>Sep. 30, 2015</t>
  </si>
  <si>
    <t>Jun. 30, 2015</t>
  </si>
  <si>
    <t>Mar. 31, 2015</t>
  </si>
  <si>
    <t>Income tax benefit</t>
  </si>
  <si>
    <t>Loss before income taxes</t>
  </si>
  <si>
    <t>All amounts reported herein have been recast to present all four of our retail stores and our OnSale and eCost businesses as discontinued operations.</t>
  </si>
  <si>
    <t>Debt (Details Narrative)</t>
  </si>
  <si>
    <t>Jul. 07, 2016CAD</t>
  </si>
  <si>
    <t>Jul. 31, 2013USD ($)</t>
  </si>
  <si>
    <t>Jun. 30, 2011USD ($)</t>
  </si>
  <si>
    <t>Jul. 07, 2016USD ($)</t>
  </si>
  <si>
    <t>Line of Credit [Member]</t>
  </si>
  <si>
    <t>Line of credit available to borrow</t>
  </si>
  <si>
    <t>Channel Finance Facility [Member]</t>
  </si>
  <si>
    <t>Initial amount available under the credit agreement</t>
  </si>
  <si>
    <t>Note payable variable interest rate basis</t>
  </si>
  <si>
    <t>Debt term</t>
  </si>
  <si>
    <t>Debt straight line term</t>
  </si>
  <si>
    <t>Note balloon payment maturity date</t>
  </si>
  <si>
    <t>Area of land purchased | a</t>
  </si>
  <si>
    <t>Additional costs incurred for construction of a new cloud data center</t>
  </si>
  <si>
    <t>Revolving Credit Facility [Member] | First Amendment To Fourth Amended Loan Agreement [Member]</t>
  </si>
  <si>
    <t>Maximum credit limit</t>
  </si>
  <si>
    <t>Debt maturity date</t>
  </si>
  <si>
    <t>Mar. 19,
		2019</t>
  </si>
  <si>
    <t>Interest rate description of Canadian Maximum Credit</t>
  </si>
  <si>
    <t>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also includes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 xml:space="preserve">In the event the FCCR covenant applies, the fixed charge coverage ratio is 1.0 to 1.0 calculated on a trailing four-quarter basis as of the end of the last quarter immediately preceding such FCCR triggering event date. </t>
  </si>
  <si>
    <t>Revolving Credit Facility [Member] | First Amendment To Fourth Amended Loan Agreement [Member] | Santa Monica Real Properties [Member]</t>
  </si>
  <si>
    <t>Sub-lines revolving credit facility</t>
  </si>
  <si>
    <t>Principal amortization value</t>
  </si>
  <si>
    <t>Revolving Credit Facility [Member] | First Amendment To Fourth Amended Loan Agreement [Member] | California Real Properties [Member]</t>
  </si>
  <si>
    <t>Revolving Credit Facility [Member] | First Amendment To Fourth Amended Loan Agreement [Member] | Eurodollar [Member] | Minimum [Member]</t>
  </si>
  <si>
    <t>1.50%</t>
  </si>
  <si>
    <t>Revolving Credit Facility [Member] | First Amendment To Fourth Amended Loan Agreement [Member] | Eurodollar [Member] | Maximum [Member]</t>
  </si>
  <si>
    <t>1.75%</t>
  </si>
  <si>
    <t>Revolving Credit Facility [Member] | First Amendment To Fourth Amended Loan Agreement [Member] | Canadian Dollar [Member]</t>
  </si>
  <si>
    <t>Increase our maximum credit limit of the borrowers based on certain conditions | CAD</t>
  </si>
  <si>
    <t>Revolving Credit Facility [Member] | First Amendment To Fourth Amended Loan Agreement [Member] | Canadian Dollar [Member] | Minimum [Member]</t>
  </si>
  <si>
    <t>Revolving Credit Facility [Member] | First Amendment To Fourth Amended Loan Agreement [Member] | Canadian Dollar [Member] | Maximum [Member]</t>
  </si>
  <si>
    <t>Revolving Credit Facility [Member] | First Amendment To Fourth Amended Loan Agreement [Member] | Canadian Dollar [Member] | Prime Rate [Member]</t>
  </si>
  <si>
    <t>1.00%</t>
  </si>
  <si>
    <t>Real property purchase amount financed</t>
  </si>
  <si>
    <t>Area of land purchased</t>
  </si>
  <si>
    <t>Revolving Credit Facility [Member] | Three Financing Arrangements [Member]</t>
  </si>
  <si>
    <t>Revolving Credit Facility [Member] | Credit Agreement [Member]</t>
  </si>
  <si>
    <t>Nov. 30,
		2017</t>
  </si>
  <si>
    <t>Debt - Schedule of Outstanding Debt (Details) - USD ($) $ in Thousands</t>
  </si>
  <si>
    <t>Less: Total current debt</t>
  </si>
  <si>
    <t>Total non-current debt</t>
  </si>
  <si>
    <t>Revolving Credit Facility, Libor Plus 1.50%, Maturing In March 2019 [Member]</t>
  </si>
  <si>
    <t>Note Payable, Libor Plus 1.50%, Maturing In March 2019 [Member]</t>
  </si>
  <si>
    <t>Note Payable, Greater Of 2% Or Libor Plus 2.15%, Maturing In April 2022 [Member]</t>
  </si>
  <si>
    <t>Note Payable, Libor Plus 2.25%, Maturing In January 2022 [Member]</t>
  </si>
  <si>
    <t>Notes Payable, 4.12%, 4.33% And 4.60%, Maturing In March 2017 [Member]</t>
  </si>
  <si>
    <t>Note Payable, Libor Plus 2.25%, Maturing In January 2020 [Member]</t>
  </si>
  <si>
    <t>Note Payable, Prime Plus 0.375% Or Libor Plus 2.375%, Maturing In November 2017 [Member]</t>
  </si>
  <si>
    <t>Other Note Payable, Maturing In August 2018 [Member]</t>
  </si>
  <si>
    <t>The Second Amendment described below in Note 15 extended the maturity date to March 19, 2021.</t>
  </si>
  <si>
    <t>This note payable, related to the Irvine Property, has been presented on our Consolidated Balance Sheet as "Note payable related to asset held for sale" and is included as current debt. See Note 5 above for more information regarding the Irvine Property.</t>
  </si>
  <si>
    <t>Debt - Schedule of Outstanding Debt (Details) (Parenthetical)</t>
  </si>
  <si>
    <t>Revolving Credit Facility, Libor Plus 1.50%, Maturing In March 2019 [Member] | LIBOR and Prime Rate [Member]</t>
  </si>
  <si>
    <t>Note payable maturity date</t>
  </si>
  <si>
    <t>Note payable extended maturity date</t>
  </si>
  <si>
    <t>Mar. 19,
		2021</t>
  </si>
  <si>
    <t>Note Payable, Libor Plus 1.50%, Maturing In March 2019 [Member] | LIBOR and Prime Rate [Member]</t>
  </si>
  <si>
    <t>Note Payable, Greater Of 2% Or Libor Plus 2.15%, Maturing In April 2022 [Member] | Maximum [Member]</t>
  </si>
  <si>
    <t>2.00%</t>
  </si>
  <si>
    <t>Note Payable, Greater Of 2% Or Libor Plus 2.15%, Maturing In April 2022 [Member] | LIBOR Rate [Member]</t>
  </si>
  <si>
    <t>2.15%</t>
  </si>
  <si>
    <t>Note Payable, Libor Plus 2.25%, Maturing In January 2022 [Member] | LIBOR Rate [Member]</t>
  </si>
  <si>
    <t>4.12%</t>
  </si>
  <si>
    <t>Notes Payable, 4.12%, 4.33% And 4.60%, Maturing In March 2017 One [Member]</t>
  </si>
  <si>
    <t>4.33%</t>
  </si>
  <si>
    <t>Notes Payable, 4.12%, 4.33% And 4.60%, Maturing In March 2017 Two [Member]</t>
  </si>
  <si>
    <t>4.60%</t>
  </si>
  <si>
    <t>Note Payable, Libor Plus 2.25%, Maturing In January 2020 [Member] | LIBOR Rate [Member]</t>
  </si>
  <si>
    <t>Note Payable, Prime Plus 0.375% Or Libor Plus 2.375%, Maturing In November 2017 [Member] | LIBOR Rate [Member]</t>
  </si>
  <si>
    <t>2.375%</t>
  </si>
  <si>
    <t>Note Payable, Prime Plus 0.375% Or Libor Plus 2.375%, Maturing In November 2017 [Member] | Prime Rate [Member]</t>
  </si>
  <si>
    <t>0.375%</t>
  </si>
  <si>
    <t>Debt - Schedule of Maturities of Outstanding Debt (Details) - USD ($)</t>
  </si>
  <si>
    <t>Jan. 31, 2015</t>
  </si>
  <si>
    <t>Thereafter</t>
  </si>
  <si>
    <t>Total Long-Term Debt Obligations [Member]</t>
  </si>
  <si>
    <t>Income Taxes (Details Narrative) - USD ($) $ in Thousands</t>
  </si>
  <si>
    <t>Income tax benefits, related to discontinued operations</t>
  </si>
  <si>
    <t>Increased deferred tax assets ultimately realized</t>
  </si>
  <si>
    <t>Valuation allowance decreased during period</t>
  </si>
  <si>
    <t>Current deferred tax liabilities relating primarily to foreign employment tax subsidy</t>
  </si>
  <si>
    <t>Cumulative undistributed earnings of subsidiary</t>
  </si>
  <si>
    <t>Unrecognized interest or penalties</t>
  </si>
  <si>
    <t>Accrued interest and penalties</t>
  </si>
  <si>
    <t>Federal [Member]</t>
  </si>
  <si>
    <t>Net operating loss carryforwards</t>
  </si>
  <si>
    <t>Operating expire term</t>
  </si>
  <si>
    <t>expire at the end of 2024</t>
  </si>
  <si>
    <t>Federal [Member] | Acquire Subsidiary [Member]</t>
  </si>
  <si>
    <t>State [Member]</t>
  </si>
  <si>
    <t>remainder expire between 2020 and 2031</t>
  </si>
  <si>
    <t>State [Member] | Research Tax Credit Carryforward [Member]</t>
  </si>
  <si>
    <t>no expiration date</t>
  </si>
  <si>
    <t>State [Member] | Acquire Subsidiary [Member]</t>
  </si>
  <si>
    <t>State [Member] | Expire Between 2017 and 2019 [Member]</t>
  </si>
  <si>
    <t>expire between 2017 and 2019</t>
  </si>
  <si>
    <t>Income Taxes - Schedule of Income (Loss) from Continuing Operations Before Income Taxes (Details) - USD ($) $ in Thousands</t>
  </si>
  <si>
    <t>U.S. income</t>
  </si>
  <si>
    <t>Foreign income</t>
  </si>
  <si>
    <t>Income Taxes - Schedule of Income Tax Expense (Benefit) (Details) - USD ($) $ in Thousands</t>
  </si>
  <si>
    <t>Total - Deferred</t>
  </si>
  <si>
    <t>Continuing Operations [Member]</t>
  </si>
  <si>
    <t>Current, Federal</t>
  </si>
  <si>
    <t>Current, State</t>
  </si>
  <si>
    <t>Current, Foreign</t>
  </si>
  <si>
    <t>Total - Current</t>
  </si>
  <si>
    <t>Deferred, Federal</t>
  </si>
  <si>
    <t>Deferred, State</t>
  </si>
  <si>
    <t>Deferred, Foreign</t>
  </si>
  <si>
    <t>Income Taxes - Schedule of Provision for Income Taxes Federal Statutory Rate (Details)</t>
  </si>
  <si>
    <t>Expected taxes at federal statutory tax rate</t>
  </si>
  <si>
    <t>35.00%</t>
  </si>
  <si>
    <t>State income taxes, net of federal income tax benefit</t>
  </si>
  <si>
    <t>3.80%</t>
  </si>
  <si>
    <t>3.20%</t>
  </si>
  <si>
    <t>7.60%</t>
  </si>
  <si>
    <t>Research tax credits</t>
  </si>
  <si>
    <t>(0.20%)</t>
  </si>
  <si>
    <t>2.80%</t>
  </si>
  <si>
    <t>Change in valuation allowance</t>
  </si>
  <si>
    <t>(0.70%)</t>
  </si>
  <si>
    <t>(0.40%)</t>
  </si>
  <si>
    <t>(1.90%)</t>
  </si>
  <si>
    <t>Non-deductible business expenses</t>
  </si>
  <si>
    <t>(1.20%)</t>
  </si>
  <si>
    <t>Foreign rate differential</t>
  </si>
  <si>
    <t>(1.40%)</t>
  </si>
  <si>
    <t>0.30%</t>
  </si>
  <si>
    <t>(0.80%)</t>
  </si>
  <si>
    <t>Other</t>
  </si>
  <si>
    <t>0.70%</t>
  </si>
  <si>
    <t>(0.90%)</t>
  </si>
  <si>
    <t>1.10%</t>
  </si>
  <si>
    <t>38.70%</t>
  </si>
  <si>
    <t>38.80%</t>
  </si>
  <si>
    <t>43.80%</t>
  </si>
  <si>
    <t>Income Taxes - Schedule of Significant Components of Deferred Tax Assets and Liabilities (Details) - USD ($) $ in Thousands</t>
  </si>
  <si>
    <t>Deferred tax assets, Accounts receivable</t>
  </si>
  <si>
    <t>Deferred tax assets, Inventories</t>
  </si>
  <si>
    <t>Deferred tax assets, Deferred revenue</t>
  </si>
  <si>
    <t>Deferred tax assets, Accrued expenses and reserves</t>
  </si>
  <si>
    <t>Deferred tax assets, Stock based compensation</t>
  </si>
  <si>
    <t>Deferred tax assets, Tax credits and loss carryforwards</t>
  </si>
  <si>
    <t>Deferred tax assets, Other</t>
  </si>
  <si>
    <t>Total gross deferred tax assets</t>
  </si>
  <si>
    <t>Less: Valuation allowance</t>
  </si>
  <si>
    <t>Total deferred tax assets</t>
  </si>
  <si>
    <t>Deferred tax liabilities, Property and equipment</t>
  </si>
  <si>
    <t>Deferred tax liabilities, Intangibles</t>
  </si>
  <si>
    <t>Deferred tax liabilities, Foreign employment tax subsidy</t>
  </si>
  <si>
    <t>Deferred tax liabilities, Prepaid expenses</t>
  </si>
  <si>
    <t>Deferred tax liabilities, Other</t>
  </si>
  <si>
    <t>Total deferred tax liabilities</t>
  </si>
  <si>
    <t>Net deferred tax assets (liabilities)</t>
  </si>
  <si>
    <t>Income Taxes - Schedule of Unrecognized Tax Benefits (Details) - USD ($) $ in Thousands</t>
  </si>
  <si>
    <t>Beginning balance</t>
  </si>
  <si>
    <t>Additions to tax positions</t>
  </si>
  <si>
    <t>Ending balance</t>
  </si>
  <si>
    <t>Commitments and Contingencies (Details Narrative) - USD ($) $ in Thousands</t>
  </si>
  <si>
    <t>Rent expense, net of sublease income</t>
  </si>
  <si>
    <t>Commitments and Contingencies - Schedule of Minimum Payments Over the Terms of Applicable Contracts (Details) $ in Thousands</t>
  </si>
  <si>
    <t>Total minimum payments</t>
  </si>
  <si>
    <t>Operating Lease Obligations [Member]</t>
  </si>
  <si>
    <t>Capital Lease Obligations [Member]</t>
  </si>
  <si>
    <t>Other Commitments [Member]</t>
  </si>
  <si>
    <t>[1],[2]</t>
  </si>
  <si>
    <t>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t>
  </si>
  <si>
    <t>We had $12.9 million of standby letters of credits (LOCs) under which there were no minimum payment requirements at December 31, 2016.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6.</t>
  </si>
  <si>
    <t>Commitments and Contingencies - Schedule of Minimum Payments Over the Terms of Applicable Contracts (Details) (Parenthetical) $ in Thousands</t>
  </si>
  <si>
    <t>Letter of credits</t>
  </si>
  <si>
    <t>Other Commitments [Member] | Maximum [Member]</t>
  </si>
  <si>
    <t>Period over which commitments become payable on exercise of severance arrangements</t>
  </si>
  <si>
    <t>Letter of Credit [Member]</t>
  </si>
  <si>
    <t>Claims made</t>
  </si>
  <si>
    <t>Stockholders' Equity (Details Narrative) - USD ($) $ in Thousands</t>
  </si>
  <si>
    <t>1 Months Ended</t>
  </si>
  <si>
    <t>96 Months Ended</t>
  </si>
  <si>
    <t>Apr. 30, 2015</t>
  </si>
  <si>
    <t>Sep. 30, 2012</t>
  </si>
  <si>
    <t>Oct. 31, 2008</t>
  </si>
  <si>
    <t>Maximum amount authorized under the common stock repurchase program</t>
  </si>
  <si>
    <t>Increase value of discretionary stock repurchase program</t>
  </si>
  <si>
    <t>Number of common stock shares repurchased during period</t>
  </si>
  <si>
    <t>Shares repurchased during period, value</t>
  </si>
  <si>
    <t>Amount available to repurchase the stock</t>
  </si>
  <si>
    <t>Earnings Per Common Share (Details Narrative) - shares</t>
  </si>
  <si>
    <t>Common stock excluded from the calculation of diluted EPS</t>
  </si>
  <si>
    <t>Loss Reported [Member]</t>
  </si>
  <si>
    <t>Income Reported [Member]</t>
  </si>
  <si>
    <t>Earnings Per Common Share - Schedule of Reconciliation of Amounts Used in Basic and Diluted EPS Computation (Details) - USD ($) $ / shares in Units, $ in Thousands</t>
  </si>
  <si>
    <t>Income from continuing operations</t>
  </si>
  <si>
    <t>Shares outstanding from continuing operations</t>
  </si>
  <si>
    <t>Per share amount from continuing operations</t>
  </si>
  <si>
    <t>Shares outstanding dilutive effect of stock-based awards</t>
  </si>
  <si>
    <t>Income (loss) from continuing operations adjusted income (loss) from continuing operations</t>
  </si>
  <si>
    <t>Shares outstanding adjusted income (loss) from continuing operations</t>
  </si>
  <si>
    <t>Per share amount adjusted income (loss) from continuing operations</t>
  </si>
  <si>
    <t>Employee &amp; Non-Employee Benefits (Details Narrative)</t>
  </si>
  <si>
    <t>May 20, 2016$ / sharesshares</t>
  </si>
  <si>
    <t>May 20, 2015NonEmployeeMembersshares</t>
  </si>
  <si>
    <t>May 20, 2014NonEmployeeMembersshares</t>
  </si>
  <si>
    <t>Dec. 31, 2016USD ($)$ / sharesshares</t>
  </si>
  <si>
    <t>Dec. 31, 2015USD ($)$ / sharesshares</t>
  </si>
  <si>
    <t>Matching contributions by employer (as a percent)</t>
  </si>
  <si>
    <t>25.00%</t>
  </si>
  <si>
    <t>Maximum Percentage of participants' compensation for which matching contributions are made</t>
  </si>
  <si>
    <t>4.00%</t>
  </si>
  <si>
    <t>Vesting period of matched contributions to employees</t>
  </si>
  <si>
    <t>Matching contribution to the plan | $</t>
  </si>
  <si>
    <t>Granted</t>
  </si>
  <si>
    <t>Stock options exercise price per share | $ / shares</t>
  </si>
  <si>
    <t>Stock Option [Member]</t>
  </si>
  <si>
    <t>Stock Option [Member] | Non Employee [Member]</t>
  </si>
  <si>
    <t>Stock options term</t>
  </si>
  <si>
    <t>Stock options vesting period</t>
  </si>
  <si>
    <t>2 years</t>
  </si>
  <si>
    <t>Restricted Stock Units RSU [Member] | Non Employee [Member]</t>
  </si>
  <si>
    <t>Number of non-employee members | NonEmployeeMembers</t>
  </si>
  <si>
    <t>Segment Information (Details Narrative) $ in Thousands</t>
  </si>
  <si>
    <t>Dec. 31, 2016USD ($)ReportableSegment</t>
  </si>
  <si>
    <t>Number of reportable segments | ReportableSegment</t>
  </si>
  <si>
    <t>Total assets | $</t>
  </si>
  <si>
    <t>Customers In Canada [Member]</t>
  </si>
  <si>
    <t>Percentage of concentration risk</t>
  </si>
  <si>
    <t>Customers Outside Of The Continental U.S. [Member] | Maximum [Member]</t>
  </si>
  <si>
    <t>Billed Sales Gross [Member] | No Single Customer [Member] | Maximum [Member]</t>
  </si>
  <si>
    <t>Segment Information - Schedule of Segment Information for Entity's Continuing Operations (Details) - USD ($) $ in Thousands</t>
  </si>
  <si>
    <t>Depreciation and amortization expense</t>
  </si>
  <si>
    <t>Corporate And Other [Member]</t>
  </si>
  <si>
    <t>Primary fixed assets relating to network and servers are managed by the Corporate headquarters. As such, depreciation expense relating to such assets is included as part of Corporate &amp;amp; Other.</t>
  </si>
  <si>
    <t>Segment Information - Schedule of Location of Property and Equipment, Net (Details) - USD ($) $ in Thousands</t>
  </si>
  <si>
    <t>Property, Plant and Equipment, Net</t>
  </si>
  <si>
    <t>U.S. [Member]</t>
  </si>
  <si>
    <t>Philippines [Member]</t>
  </si>
  <si>
    <t>Subsequent Event (Details Narrative) - USD ($)</t>
  </si>
  <si>
    <t>Mar. 01, 2017</t>
  </si>
  <si>
    <t>Feb. 24, 2017</t>
  </si>
  <si>
    <t>Jul. 07, 2016</t>
  </si>
  <si>
    <t>Subsequent Event [Member] | Revolving Credit Facility [Member] | Second Amendment to Fourth Amended and Restated Loan and Security Agreement [Member]</t>
  </si>
  <si>
    <t>Current borrowing limit</t>
  </si>
  <si>
    <t>Subsequent Event [Member] | Revolving Credit Facility [Member] | Second Amendment to Fourth Amended and Restated Loan and Security Agreement [Member] | Eligible Illinois Real Estate [Member]</t>
  </si>
  <si>
    <t>Sub-limit revolving credit facility</t>
  </si>
  <si>
    <t>Sub-limit reduction of monthly amount</t>
  </si>
  <si>
    <t>Subsequent Event [Member] | Revolving Credit Facility [Member] | Second Amendment to Fourth Amended and Restated Loan and Security Agreement [Member] | Eligible Santa Monica Real Estate [Member]</t>
  </si>
  <si>
    <t>Subsequent Event [Member] | Second Amendment to Fourth Amended and Restated Loan and Security Agreement [Member] | First Amendment To Fourth Amended Loan Agreement [Member]</t>
  </si>
  <si>
    <t>Debt extended maturity date</t>
  </si>
  <si>
    <t>Supplementary Quarterly Financial Information (Unaudited) - Schedule of Quarterly Financial Information (Details) - USD ($) $ / shares in Units, $ in Thousands</t>
  </si>
  <si>
    <t>Income (loss) from discontinued operations, net of taxes</t>
  </si>
  <si>
    <t>Basic and diluted earnings (loss) per common share from continuing operations: Basic</t>
  </si>
  <si>
    <t>Basic and diluted earnings (loss) per common share from continuing operations: Diluted</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0.0_);(#,##0.0)" numFmtId="167"/>
    <numFmt formatCode="_(&quot;CAD &quot;#,##0_);_(&quot;CAD &quot;(#,##0)" numFmtId="168"/>
    <numFmt formatCode="_(&quot;January &quot;#,##0_);_(&quot;January &quot;(#,##0)" numFmtId="169"/>
    <numFmt formatCode="_(&quot;April &quot;#,##0_);_(&quot;April &quot;(#,##0)" numFmtId="170"/>
    <numFmt formatCode="_(&quot;March &quot;#,##0_);_(&quot;March &quot;(#,##0)" numFmtId="171"/>
    <numFmt formatCode="_(&quot;September &quot;#,##0_);_(&quot;September &quot;(#,##0)" numFmtId="172"/>
    <numFmt formatCode="_(&quot;November &quot;#,##0_);_(&quot;November &quot;(#,##0)" numFmtId="173"/>
    <numFmt formatCode="_(&quot;August &quot;#,##0_);_(&quot;Augus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79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97800</v>
      </c>
    </row>
    <row r="15" spans="1:4">
      <c r="A15" s="4" t="s">
        <v>25</v>
      </c>
      <c r="C15" s="5" t="n">
        <v>1247715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72</v>
      </c>
      <c r="C3" s="6" t="n">
        <v>11176</v>
      </c>
    </row>
    <row r="4" spans="1:3">
      <c r="A4" s="4" t="s">
        <v>35</v>
      </c>
      <c r="B4" s="5" t="n">
        <v>358949</v>
      </c>
      <c r="C4" s="5" t="n">
        <v>341018</v>
      </c>
    </row>
    <row r="5" spans="1:3">
      <c r="A5" s="4" t="s">
        <v>36</v>
      </c>
      <c r="B5" s="5" t="n">
        <v>80872</v>
      </c>
      <c r="C5" s="5" t="n">
        <v>55386</v>
      </c>
    </row>
    <row r="6" spans="1:3">
      <c r="A6" s="4" t="s">
        <v>37</v>
      </c>
      <c r="B6" s="5" t="n">
        <v>16250</v>
      </c>
      <c r="C6" s="5" t="n">
        <v>17880</v>
      </c>
    </row>
    <row r="7" spans="1:3">
      <c r="A7" s="4" t="s">
        <v>38</v>
      </c>
      <c r="B7" s="5" t="n">
        <v>3585</v>
      </c>
      <c r="C7" s="5" t="n">
        <v>4425</v>
      </c>
    </row>
    <row r="8" spans="1:3">
      <c r="A8" s="4" t="s">
        <v>39</v>
      </c>
      <c r="B8" s="5" t="n">
        <v>5812</v>
      </c>
      <c r="C8" s="5" t="n">
        <v>5812</v>
      </c>
    </row>
    <row r="9" spans="1:3">
      <c r="A9" s="4" t="s">
        <v>40</v>
      </c>
      <c r="B9" s="5" t="n">
        <v>472640</v>
      </c>
      <c r="C9" s="5" t="n">
        <v>435697</v>
      </c>
    </row>
    <row r="10" spans="1:3">
      <c r="A10" s="4" t="s">
        <v>41</v>
      </c>
      <c r="B10" s="5" t="n">
        <v>56352</v>
      </c>
      <c r="C10" s="5" t="n">
        <v>56774</v>
      </c>
    </row>
    <row r="11" spans="1:3">
      <c r="A11" s="4" t="s">
        <v>42</v>
      </c>
      <c r="B11" s="5" t="n">
        <v>83388</v>
      </c>
      <c r="C11" s="5" t="n">
        <v>80552</v>
      </c>
    </row>
    <row r="12" spans="1:3">
      <c r="A12" s="4" t="s">
        <v>43</v>
      </c>
      <c r="B12" s="5" t="n">
        <v>15074</v>
      </c>
      <c r="C12" s="5" t="n">
        <v>20807</v>
      </c>
    </row>
    <row r="13" spans="1:3">
      <c r="A13" s="4" t="s">
        <v>38</v>
      </c>
      <c r="B13" s="5" t="n">
        <v>508</v>
      </c>
      <c r="C13" s="5" t="n">
        <v>939</v>
      </c>
    </row>
    <row r="14" spans="1:3">
      <c r="A14" s="4" t="s">
        <v>44</v>
      </c>
      <c r="B14" s="5" t="n">
        <v>4994</v>
      </c>
      <c r="C14" s="5" t="n">
        <v>5404</v>
      </c>
    </row>
    <row r="15" spans="1:3">
      <c r="A15" s="4" t="s">
        <v>45</v>
      </c>
      <c r="B15" s="5" t="n">
        <v>632956</v>
      </c>
      <c r="C15" s="5" t="n">
        <v>600173</v>
      </c>
    </row>
    <row r="16" spans="1:3">
      <c r="A16" s="3" t="s">
        <v>46</v>
      </c>
    </row>
    <row r="17" spans="1:3">
      <c r="A17" s="4" t="s">
        <v>47</v>
      </c>
      <c r="B17" s="5" t="n">
        <v>276524</v>
      </c>
      <c r="C17" s="5" t="n">
        <v>201524</v>
      </c>
    </row>
    <row r="18" spans="1:3">
      <c r="A18" s="4" t="s">
        <v>48</v>
      </c>
      <c r="B18" s="5" t="n">
        <v>63930</v>
      </c>
      <c r="C18" s="5" t="n">
        <v>51580</v>
      </c>
    </row>
    <row r="19" spans="1:3">
      <c r="A19" s="4" t="s">
        <v>49</v>
      </c>
      <c r="B19" s="5" t="n">
        <v>10960</v>
      </c>
      <c r="C19" s="5" t="n">
        <v>11455</v>
      </c>
    </row>
    <row r="20" spans="1:3">
      <c r="A20" s="4" t="s">
        <v>50</v>
      </c>
      <c r="B20" s="5" t="n">
        <v>107396</v>
      </c>
      <c r="C20" s="5" t="n">
        <v>162439</v>
      </c>
    </row>
    <row r="21" spans="1:3">
      <c r="A21" s="4" t="s">
        <v>51</v>
      </c>
      <c r="B21" s="5" t="n">
        <v>11168</v>
      </c>
      <c r="C21" s="5" t="n">
        <v>12912</v>
      </c>
    </row>
    <row r="22" spans="1:3">
      <c r="A22" s="4" t="s">
        <v>52</v>
      </c>
      <c r="B22" s="5" t="n">
        <v>4601</v>
      </c>
      <c r="C22" s="5" t="n">
        <v>4799</v>
      </c>
    </row>
    <row r="23" spans="1:3">
      <c r="A23" s="4" t="s">
        <v>53</v>
      </c>
      <c r="B23" s="5" t="n">
        <v>79</v>
      </c>
      <c r="C23" s="5" t="n">
        <v>153</v>
      </c>
    </row>
    <row r="24" spans="1:3">
      <c r="A24" s="4" t="s">
        <v>54</v>
      </c>
      <c r="B24" s="5" t="n">
        <v>474658</v>
      </c>
      <c r="C24" s="5" t="n">
        <v>444862</v>
      </c>
    </row>
    <row r="25" spans="1:3">
      <c r="A25" s="4" t="s">
        <v>55</v>
      </c>
      <c r="B25" s="5" t="n">
        <v>18750</v>
      </c>
      <c r="C25" s="5" t="n">
        <v>21454</v>
      </c>
    </row>
    <row r="26" spans="1:3">
      <c r="A26" s="4" t="s">
        <v>56</v>
      </c>
      <c r="B26" s="5" t="n">
        <v>7039</v>
      </c>
      <c r="C26" s="5" t="n">
        <v>20289</v>
      </c>
    </row>
    <row r="27" spans="1:3">
      <c r="A27" s="4" t="s">
        <v>38</v>
      </c>
      <c r="B27" s="5" t="n">
        <v>4038</v>
      </c>
      <c r="C27" s="5" t="n">
        <v>4053</v>
      </c>
    </row>
    <row r="28" spans="1:3">
      <c r="A28" s="4" t="s">
        <v>57</v>
      </c>
      <c r="B28" s="5" t="n">
        <v>504485</v>
      </c>
      <c r="C28" s="5" t="n">
        <v>490658</v>
      </c>
    </row>
    <row r="29" spans="1:3">
      <c r="A29" s="4" t="s">
        <v>58</v>
      </c>
      <c r="B29" s="4" t="s">
        <v>59</v>
      </c>
      <c r="C29" s="4" t="s">
        <v>59</v>
      </c>
    </row>
    <row r="30" spans="1:3">
      <c r="A30" s="3" t="s">
        <v>60</v>
      </c>
    </row>
    <row r="31" spans="1:3">
      <c r="A31" s="4" t="s">
        <v>61</v>
      </c>
      <c r="B31" s="4" t="s">
        <v>59</v>
      </c>
      <c r="C31" s="4" t="s">
        <v>59</v>
      </c>
    </row>
    <row r="32" spans="1:3">
      <c r="A32" s="4" t="s">
        <v>62</v>
      </c>
      <c r="B32" s="5" t="n">
        <v>16</v>
      </c>
      <c r="C32" s="5" t="n">
        <v>16</v>
      </c>
    </row>
    <row r="33" spans="1:3">
      <c r="A33" s="4" t="s">
        <v>63</v>
      </c>
      <c r="B33" s="5" t="n">
        <v>127777</v>
      </c>
      <c r="C33" s="5" t="n">
        <v>122932</v>
      </c>
    </row>
    <row r="34" spans="1:3">
      <c r="A34" s="4" t="s">
        <v>64</v>
      </c>
      <c r="B34" s="5" t="n">
        <v>-26934</v>
      </c>
      <c r="C34" s="5" t="n">
        <v>-23326</v>
      </c>
    </row>
    <row r="35" spans="1:3">
      <c r="A35" s="4" t="s">
        <v>65</v>
      </c>
      <c r="B35" s="5" t="n">
        <v>-639</v>
      </c>
      <c r="C35" s="5" t="n">
        <v>-765</v>
      </c>
    </row>
    <row r="36" spans="1:3">
      <c r="A36" s="4" t="s">
        <v>66</v>
      </c>
      <c r="B36" s="5" t="n">
        <v>28251</v>
      </c>
      <c r="C36" s="5" t="n">
        <v>10658</v>
      </c>
    </row>
    <row r="37" spans="1:3">
      <c r="A37" s="4" t="s">
        <v>67</v>
      </c>
      <c r="B37" s="5" t="n">
        <v>128471</v>
      </c>
      <c r="C37" s="5" t="n">
        <v>109515</v>
      </c>
    </row>
    <row r="38" spans="1:3">
      <c r="A38" s="4" t="s">
        <v>68</v>
      </c>
      <c r="B38" s="6" t="n">
        <v>632956</v>
      </c>
      <c r="C38" s="6" t="n">
        <v>60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36</v>
      </c>
      <c r="B10" s="4" t="s">
        <v>230</v>
      </c>
    </row>
    <row r="11" spans="1:2">
      <c r="A11" s="4" t="s">
        <v>231</v>
      </c>
      <c r="B11" s="4" t="s">
        <v>232</v>
      </c>
    </row>
    <row r="12" spans="1:2">
      <c r="A12" s="4" t="s">
        <v>180</v>
      </c>
      <c r="B12" s="4" t="s">
        <v>233</v>
      </c>
    </row>
    <row r="13" spans="1:2">
      <c r="A13" s="4" t="s">
        <v>234</v>
      </c>
      <c r="B13" s="4" t="s">
        <v>235</v>
      </c>
    </row>
    <row r="14" spans="1:2">
      <c r="A14" s="4" t="s">
        <v>183</v>
      </c>
      <c r="B14" s="4" t="s">
        <v>236</v>
      </c>
    </row>
    <row r="15" spans="1:2">
      <c r="A15" s="4" t="s">
        <v>237</v>
      </c>
      <c r="B15" s="4" t="s">
        <v>238</v>
      </c>
    </row>
    <row r="16" spans="1:2">
      <c r="A16" s="4" t="s">
        <v>239</v>
      </c>
      <c r="B16" s="4" t="s">
        <v>240</v>
      </c>
    </row>
    <row r="17" spans="1:2">
      <c r="A17" s="4" t="s">
        <v>192</v>
      </c>
      <c r="B17" s="4" t="s">
        <v>241</v>
      </c>
    </row>
    <row r="18" spans="1:2">
      <c r="A18" s="4" t="s">
        <v>242</v>
      </c>
      <c r="B18" s="4" t="s">
        <v>243</v>
      </c>
    </row>
    <row r="19" spans="1:2">
      <c r="A19" s="4" t="s">
        <v>177</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4" t="s">
        <v>258</v>
      </c>
      <c r="B3" s="4" t="s">
        <v>259</v>
      </c>
    </row>
    <row r="4" spans="1:2">
      <c r="A4" s="4" t="s">
        <v>260</v>
      </c>
    </row>
    <row r="5" spans="1:2">
      <c r="A5" s="4" t="s">
        <v>261</v>
      </c>
      <c r="B5" s="4" t="s">
        <v>262</v>
      </c>
    </row>
    <row r="6" spans="1:2">
      <c r="A6" s="4" t="s">
        <v>263</v>
      </c>
    </row>
    <row r="7" spans="1:2">
      <c r="A7" s="4" t="s">
        <v>261</v>
      </c>
      <c r="B7" s="4" t="s">
        <v>264</v>
      </c>
    </row>
    <row r="8" spans="1:2">
      <c r="A8" s="4" t="s">
        <v>265</v>
      </c>
    </row>
    <row r="9" spans="1:2">
      <c r="A9" s="4" t="s">
        <v>261</v>
      </c>
      <c r="B9"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832</v>
      </c>
      <c r="C3" s="6" t="n">
        <v>558</v>
      </c>
    </row>
    <row r="4" spans="1:3">
      <c r="A4" s="4" t="s">
        <v>72</v>
      </c>
      <c r="B4" s="7" t="n">
        <v>0.001</v>
      </c>
      <c r="C4" s="7" t="n">
        <v>0.001</v>
      </c>
    </row>
    <row r="5" spans="1:3">
      <c r="A5" s="4" t="s">
        <v>73</v>
      </c>
      <c r="B5" s="5" t="n">
        <v>5000000</v>
      </c>
      <c r="C5" s="5" t="n">
        <v>5000000</v>
      </c>
    </row>
    <row r="6" spans="1:3">
      <c r="A6" s="4" t="s">
        <v>74</v>
      </c>
      <c r="B6" s="4" t="s">
        <v>59</v>
      </c>
      <c r="C6" s="4" t="s">
        <v>59</v>
      </c>
    </row>
    <row r="7" spans="1:3">
      <c r="A7" s="4" t="s">
        <v>75</v>
      </c>
      <c r="B7" s="4" t="s">
        <v>59</v>
      </c>
      <c r="C7" s="4" t="s">
        <v>59</v>
      </c>
    </row>
    <row r="8" spans="1:3">
      <c r="A8" s="4" t="s">
        <v>76</v>
      </c>
      <c r="B8" s="7" t="n">
        <v>0.001</v>
      </c>
      <c r="C8" s="7" t="n">
        <v>0.001</v>
      </c>
    </row>
    <row r="9" spans="1:3">
      <c r="A9" s="4" t="s">
        <v>77</v>
      </c>
      <c r="B9" s="5" t="n">
        <v>30000000</v>
      </c>
      <c r="C9" s="5" t="n">
        <v>30000000</v>
      </c>
    </row>
    <row r="10" spans="1:3">
      <c r="A10" s="4" t="s">
        <v>78</v>
      </c>
      <c r="B10" s="5" t="n">
        <v>16465567</v>
      </c>
      <c r="C10" s="5" t="n">
        <v>16007613</v>
      </c>
    </row>
    <row r="11" spans="1:3">
      <c r="A11" s="4" t="s">
        <v>79</v>
      </c>
      <c r="B11" s="5" t="n">
        <v>11967202</v>
      </c>
      <c r="C11" s="5" t="n">
        <v>11914946</v>
      </c>
    </row>
    <row r="12" spans="1:3">
      <c r="A12" s="4" t="s">
        <v>80</v>
      </c>
      <c r="B12" s="5" t="n">
        <v>4498365</v>
      </c>
      <c r="C12" s="5" t="n">
        <v>4092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43"/>
  </cols>
  <sheetData>
    <row r="1" spans="1:3">
      <c r="A1" s="1" t="s">
        <v>319</v>
      </c>
      <c r="B1" s="2" t="s">
        <v>1</v>
      </c>
    </row>
    <row r="2" spans="1:3">
      <c r="B2" s="2" t="s">
        <v>320</v>
      </c>
      <c r="C2" s="2" t="s">
        <v>321</v>
      </c>
    </row>
    <row r="3" spans="1:3">
      <c r="A3" s="3" t="s">
        <v>322</v>
      </c>
    </row>
    <row r="4" spans="1:3">
      <c r="A4" s="4" t="s">
        <v>323</v>
      </c>
      <c r="B4" s="5" t="n">
        <v>3</v>
      </c>
    </row>
    <row r="5" spans="1:3">
      <c r="A5" s="4" t="s">
        <v>324</v>
      </c>
      <c r="C5" s="5" t="n">
        <v>4</v>
      </c>
    </row>
    <row r="6" spans="1:3">
      <c r="A6" s="4" t="s">
        <v>325</v>
      </c>
    </row>
    <row r="7" spans="1:3">
      <c r="A7" s="3" t="s">
        <v>322</v>
      </c>
    </row>
    <row r="8" spans="1:3">
      <c r="A8" s="4" t="s">
        <v>326</v>
      </c>
      <c r="C8" s="5" t="n">
        <v>4</v>
      </c>
    </row>
    <row r="9" spans="1:3">
      <c r="A9" s="4" t="s">
        <v>327</v>
      </c>
    </row>
    <row r="10" spans="1:3">
      <c r="A10" s="3" t="s">
        <v>322</v>
      </c>
    </row>
    <row r="11" spans="1:3">
      <c r="A11" s="4" t="s">
        <v>328</v>
      </c>
      <c r="B11" s="4" t="s">
        <v>329</v>
      </c>
    </row>
    <row r="12" spans="1:3">
      <c r="A12" s="4" t="s">
        <v>330</v>
      </c>
    </row>
    <row r="13" spans="1:3">
      <c r="A13" s="3" t="s">
        <v>322</v>
      </c>
    </row>
    <row r="14" spans="1:3">
      <c r="A14" s="4" t="s">
        <v>328</v>
      </c>
      <c r="B14" s="4" t="s">
        <v>331</v>
      </c>
    </row>
    <row r="15" spans="1:3">
      <c r="A15" s="4" t="s">
        <v>332</v>
      </c>
    </row>
    <row r="16" spans="1:3">
      <c r="A16" s="3" t="s">
        <v>322</v>
      </c>
    </row>
    <row r="17" spans="1:3">
      <c r="A17" s="4" t="s">
        <v>328</v>
      </c>
      <c r="B1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32</v>
      </c>
      <c r="E1" s="2" t="s">
        <v>82</v>
      </c>
    </row>
    <row r="2" spans="1:5">
      <c r="A2" s="3" t="s">
        <v>336</v>
      </c>
    </row>
    <row r="3" spans="1:5">
      <c r="A3" s="4" t="s">
        <v>337</v>
      </c>
      <c r="C3" s="6" t="n">
        <v>4600</v>
      </c>
      <c r="D3" s="6" t="n">
        <v>3200</v>
      </c>
    </row>
    <row r="4" spans="1:5">
      <c r="A4" s="4" t="s">
        <v>338</v>
      </c>
      <c r="C4" s="5" t="n">
        <v>5400</v>
      </c>
      <c r="D4" s="5" t="n">
        <v>18300</v>
      </c>
    </row>
    <row r="5" spans="1:5">
      <c r="A5" s="4" t="s">
        <v>339</v>
      </c>
      <c r="C5" s="5" t="n">
        <v>22600</v>
      </c>
      <c r="D5" s="5" t="n">
        <v>19100</v>
      </c>
    </row>
    <row r="6" spans="1:5">
      <c r="A6" s="4" t="s">
        <v>340</v>
      </c>
      <c r="C6" s="5" t="n">
        <v>4200</v>
      </c>
      <c r="D6" s="5" t="n">
        <v>4400</v>
      </c>
      <c r="E6" s="6" t="n">
        <v>4300</v>
      </c>
    </row>
    <row r="7" spans="1:5">
      <c r="A7" s="4" t="s">
        <v>341</v>
      </c>
      <c r="C7" s="6" t="n">
        <v>4200</v>
      </c>
      <c r="D7" s="5" t="n">
        <v>4800</v>
      </c>
    </row>
    <row r="8" spans="1:5">
      <c r="A8" s="4" t="s">
        <v>342</v>
      </c>
      <c r="C8" s="4" t="s">
        <v>343</v>
      </c>
    </row>
    <row r="9" spans="1:5">
      <c r="A9" s="4" t="s">
        <v>42</v>
      </c>
      <c r="C9" s="6" t="n">
        <v>83388</v>
      </c>
      <c r="D9" s="5" t="n">
        <v>80552</v>
      </c>
    </row>
    <row r="10" spans="1:5">
      <c r="A10" s="4" t="s">
        <v>344</v>
      </c>
      <c r="B10" s="4" t="s">
        <v>345</v>
      </c>
    </row>
    <row r="11" spans="1:5">
      <c r="A11" s="4" t="s">
        <v>346</v>
      </c>
      <c r="C11" s="5" t="n">
        <v>200</v>
      </c>
      <c r="D11" s="6" t="n">
        <v>700</v>
      </c>
      <c r="E11" s="6" t="n">
        <v>200</v>
      </c>
    </row>
    <row r="12" spans="1:5">
      <c r="A12" s="4" t="s">
        <v>347</v>
      </c>
      <c r="C12" s="5" t="n">
        <v>4700</v>
      </c>
    </row>
    <row r="13" spans="1:5">
      <c r="A13" s="4" t="s">
        <v>348</v>
      </c>
      <c r="C13" s="6" t="n">
        <v>1700</v>
      </c>
    </row>
    <row r="14" spans="1:5">
      <c r="A14" s="4" t="s">
        <v>349</v>
      </c>
    </row>
    <row r="15" spans="1:5">
      <c r="A15" s="3" t="s">
        <v>336</v>
      </c>
    </row>
    <row r="16" spans="1:5">
      <c r="A16" s="4" t="s">
        <v>350</v>
      </c>
      <c r="C16" s="4" t="s">
        <v>351</v>
      </c>
    </row>
    <row r="17" spans="1:5">
      <c r="A17" s="4" t="s">
        <v>42</v>
      </c>
      <c r="C17" s="6" t="n">
        <v>7200</v>
      </c>
    </row>
    <row r="18" spans="1:5">
      <c r="A18" s="4" t="s">
        <v>352</v>
      </c>
    </row>
    <row r="19" spans="1:5">
      <c r="A19" s="3" t="s">
        <v>336</v>
      </c>
    </row>
    <row r="20" spans="1:5">
      <c r="A20" s="4" t="s">
        <v>350</v>
      </c>
      <c r="C20" s="4" t="s">
        <v>353</v>
      </c>
    </row>
    <row r="21" spans="1:5">
      <c r="A21" s="4" t="s">
        <v>42</v>
      </c>
      <c r="C21" s="6" t="n">
        <v>62500</v>
      </c>
    </row>
    <row r="22" spans="1:5">
      <c r="A22" s="4" t="s">
        <v>354</v>
      </c>
    </row>
    <row r="23" spans="1:5">
      <c r="A23" s="3" t="s">
        <v>336</v>
      </c>
    </row>
    <row r="24" spans="1:5">
      <c r="A24" s="4" t="s">
        <v>350</v>
      </c>
      <c r="C24" s="4" t="s">
        <v>355</v>
      </c>
    </row>
    <row r="25" spans="1:5">
      <c r="A25" s="4" t="s">
        <v>42</v>
      </c>
      <c r="C25" s="6" t="n">
        <v>8300</v>
      </c>
    </row>
    <row r="26" spans="1:5">
      <c r="A26" s="4" t="s">
        <v>356</v>
      </c>
    </row>
    <row r="27" spans="1:5">
      <c r="A27" s="3" t="s">
        <v>336</v>
      </c>
    </row>
    <row r="28" spans="1:5">
      <c r="A28" s="4" t="s">
        <v>350</v>
      </c>
      <c r="C28" s="4" t="s">
        <v>357</v>
      </c>
    </row>
    <row r="29" spans="1:5">
      <c r="A29" s="4" t="s">
        <v>42</v>
      </c>
      <c r="C29" s="6" t="n">
        <v>5300</v>
      </c>
    </row>
    <row r="30" spans="1:5">
      <c r="A30" s="4" t="s">
        <v>358</v>
      </c>
    </row>
    <row r="31" spans="1:5">
      <c r="A31" s="3" t="s">
        <v>336</v>
      </c>
    </row>
    <row r="32" spans="1:5">
      <c r="A32" s="4" t="s">
        <v>359</v>
      </c>
      <c r="D32" s="4" t="s">
        <v>360</v>
      </c>
    </row>
    <row r="33" spans="1:5">
      <c r="A33" s="4" t="s">
        <v>361</v>
      </c>
    </row>
    <row r="34" spans="1:5">
      <c r="A34" s="3" t="s">
        <v>336</v>
      </c>
    </row>
    <row r="35" spans="1:5">
      <c r="A35" s="4" t="s">
        <v>362</v>
      </c>
      <c r="C35" s="4" t="s">
        <v>363</v>
      </c>
      <c r="D35"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359781</v>
      </c>
      <c r="C3" s="6" t="n">
        <v>341576</v>
      </c>
    </row>
    <row r="4" spans="1:3">
      <c r="A4" s="4" t="s">
        <v>367</v>
      </c>
      <c r="B4" s="5" t="n">
        <v>-832</v>
      </c>
      <c r="C4" s="5" t="n">
        <v>-558</v>
      </c>
    </row>
    <row r="5" spans="1:3">
      <c r="A5" s="4" t="s">
        <v>368</v>
      </c>
      <c r="B5" s="5" t="n">
        <v>358949</v>
      </c>
      <c r="C5" s="5" t="n">
        <v>341018</v>
      </c>
    </row>
    <row r="6" spans="1:3">
      <c r="A6" s="4" t="s">
        <v>369</v>
      </c>
    </row>
    <row r="7" spans="1:3">
      <c r="A7" s="3" t="s">
        <v>365</v>
      </c>
    </row>
    <row r="8" spans="1:3">
      <c r="A8" s="4" t="s">
        <v>366</v>
      </c>
      <c r="B8" s="5" t="n">
        <v>320321</v>
      </c>
      <c r="C8" s="5" t="n">
        <v>296795</v>
      </c>
    </row>
    <row r="9" spans="1:3">
      <c r="A9" s="4" t="s">
        <v>370</v>
      </c>
    </row>
    <row r="10" spans="1:3">
      <c r="A10" s="3" t="s">
        <v>365</v>
      </c>
    </row>
    <row r="11" spans="1:3">
      <c r="A11" s="4" t="s">
        <v>366</v>
      </c>
      <c r="B11" s="5" t="n">
        <v>35482</v>
      </c>
      <c r="C11" s="5" t="n">
        <v>40530</v>
      </c>
    </row>
    <row r="12" spans="1:3">
      <c r="A12" s="4" t="s">
        <v>371</v>
      </c>
    </row>
    <row r="13" spans="1:3">
      <c r="A13" s="3" t="s">
        <v>365</v>
      </c>
    </row>
    <row r="14" spans="1:3">
      <c r="A14" s="4" t="s">
        <v>366</v>
      </c>
      <c r="B14" s="6" t="n">
        <v>3978</v>
      </c>
      <c r="C14" s="6" t="n">
        <v>4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2250587</v>
      </c>
      <c r="C4" s="6" t="n">
        <v>1661948</v>
      </c>
      <c r="D4" s="6" t="n">
        <v>1356362</v>
      </c>
    </row>
    <row r="5" spans="1:4">
      <c r="A5" s="4" t="s">
        <v>85</v>
      </c>
      <c r="B5" s="5" t="n">
        <v>1931786</v>
      </c>
      <c r="C5" s="5" t="n">
        <v>1437621</v>
      </c>
      <c r="D5" s="5" t="n">
        <v>1164295</v>
      </c>
    </row>
    <row r="6" spans="1:4">
      <c r="A6" s="4" t="s">
        <v>86</v>
      </c>
      <c r="B6" s="5" t="n">
        <v>318801</v>
      </c>
      <c r="C6" s="5" t="n">
        <v>224327</v>
      </c>
      <c r="D6" s="5" t="n">
        <v>192067</v>
      </c>
    </row>
    <row r="7" spans="1:4">
      <c r="A7" s="4" t="s">
        <v>87</v>
      </c>
      <c r="B7" s="5" t="n">
        <v>284010</v>
      </c>
      <c r="C7" s="5" t="n">
        <v>249809</v>
      </c>
      <c r="D7" s="5" t="n">
        <v>176362</v>
      </c>
    </row>
    <row r="8" spans="1:4">
      <c r="A8" s="4" t="s">
        <v>88</v>
      </c>
      <c r="B8" s="5" t="n">
        <v>34791</v>
      </c>
      <c r="C8" s="5" t="n">
        <v>-25482</v>
      </c>
      <c r="D8" s="5" t="n">
        <v>15705</v>
      </c>
    </row>
    <row r="9" spans="1:4">
      <c r="A9" s="4" t="s">
        <v>89</v>
      </c>
      <c r="B9" s="5" t="n">
        <v>6083</v>
      </c>
      <c r="C9" s="5" t="n">
        <v>3860</v>
      </c>
      <c r="D9" s="5" t="n">
        <v>3180</v>
      </c>
    </row>
    <row r="10" spans="1:4">
      <c r="A10" s="4" t="s">
        <v>90</v>
      </c>
      <c r="B10" s="5" t="n">
        <v>28708</v>
      </c>
      <c r="C10" s="5" t="n">
        <v>-29342</v>
      </c>
      <c r="D10" s="5" t="n">
        <v>12525</v>
      </c>
    </row>
    <row r="11" spans="1:4">
      <c r="A11" s="4" t="s">
        <v>91</v>
      </c>
      <c r="B11" s="5" t="n">
        <v>11115</v>
      </c>
      <c r="C11" s="5" t="n">
        <v>-11394</v>
      </c>
      <c r="D11" s="5" t="n">
        <v>5490</v>
      </c>
    </row>
    <row r="12" spans="1:4">
      <c r="A12" s="4" t="s">
        <v>92</v>
      </c>
      <c r="B12" s="5" t="n">
        <v>17593</v>
      </c>
      <c r="C12" s="5" t="n">
        <v>-17948</v>
      </c>
      <c r="D12" s="5" t="n">
        <v>7035</v>
      </c>
    </row>
    <row r="13" spans="1:4">
      <c r="A13" s="4" t="s">
        <v>93</v>
      </c>
      <c r="B13" s="4" t="s">
        <v>59</v>
      </c>
      <c r="C13" s="5" t="n">
        <v>-310</v>
      </c>
      <c r="D13" s="5" t="n">
        <v>-1570</v>
      </c>
    </row>
    <row r="14" spans="1:4">
      <c r="A14" s="4" t="s">
        <v>94</v>
      </c>
      <c r="B14" s="6" t="n">
        <v>17593</v>
      </c>
      <c r="C14" s="6" t="n">
        <v>-18258</v>
      </c>
      <c r="D14" s="6" t="n">
        <v>5465</v>
      </c>
    </row>
    <row r="15" spans="1:4">
      <c r="A15" s="3" t="s">
        <v>95</v>
      </c>
    </row>
    <row r="16" spans="1:4">
      <c r="A16" s="4" t="s">
        <v>92</v>
      </c>
      <c r="B16" s="8" t="n">
        <v>1.49</v>
      </c>
      <c r="C16" s="8" t="n">
        <v>-1.49</v>
      </c>
      <c r="D16" s="8" t="n">
        <v>0.57</v>
      </c>
    </row>
    <row r="17" spans="1:4">
      <c r="A17" s="4" t="s">
        <v>93</v>
      </c>
      <c r="B17" s="4" t="s">
        <v>59</v>
      </c>
      <c r="C17" s="9" t="n">
        <v>-0.03</v>
      </c>
      <c r="D17" s="9" t="n">
        <v>-0.12</v>
      </c>
    </row>
    <row r="18" spans="1:4">
      <c r="A18" s="4" t="s">
        <v>94</v>
      </c>
      <c r="B18" s="9" t="n">
        <v>1.49</v>
      </c>
      <c r="C18" s="9" t="n">
        <v>-1.52</v>
      </c>
      <c r="D18" s="9" t="n">
        <v>0.45</v>
      </c>
    </row>
    <row r="19" spans="1:4">
      <c r="A19" s="3" t="s">
        <v>96</v>
      </c>
    </row>
    <row r="20" spans="1:4">
      <c r="A20" s="4" t="s">
        <v>92</v>
      </c>
      <c r="B20" s="9" t="n">
        <v>1.4</v>
      </c>
      <c r="C20" s="9" t="n">
        <v>-1.49</v>
      </c>
      <c r="D20" s="9" t="n">
        <v>0.55</v>
      </c>
    </row>
    <row r="21" spans="1:4">
      <c r="A21" s="4" t="s">
        <v>93</v>
      </c>
      <c r="B21" s="4" t="s">
        <v>59</v>
      </c>
      <c r="C21" s="9" t="n">
        <v>-0.03</v>
      </c>
      <c r="D21" s="9" t="n">
        <v>-0.13</v>
      </c>
    </row>
    <row r="22" spans="1:4">
      <c r="A22" s="4" t="s">
        <v>94</v>
      </c>
      <c r="B22" s="8" t="n">
        <v>1.4</v>
      </c>
      <c r="C22" s="8" t="n">
        <v>-1.52</v>
      </c>
      <c r="D22" s="8" t="n">
        <v>0.42</v>
      </c>
    </row>
    <row r="23" spans="1:4">
      <c r="A23" s="3" t="s">
        <v>97</v>
      </c>
    </row>
    <row r="24" spans="1:4">
      <c r="A24" s="4" t="s">
        <v>98</v>
      </c>
      <c r="B24" s="5" t="n">
        <v>11847000</v>
      </c>
      <c r="C24" s="5" t="n">
        <v>12049000</v>
      </c>
      <c r="D24" s="5" t="n">
        <v>12251000</v>
      </c>
    </row>
    <row r="25" spans="1:4">
      <c r="A25" s="4" t="s">
        <v>99</v>
      </c>
      <c r="B25" s="5" t="n">
        <v>12528000</v>
      </c>
      <c r="C25" s="5" t="n">
        <v>12049000</v>
      </c>
      <c r="D25" s="5" t="n">
        <v>1288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82</v>
      </c>
    </row>
    <row r="3" spans="1:4">
      <c r="A3" s="4" t="s">
        <v>373</v>
      </c>
    </row>
    <row r="4" spans="1:4">
      <c r="A4" s="4" t="s">
        <v>362</v>
      </c>
      <c r="B4" s="4" t="s">
        <v>345</v>
      </c>
      <c r="C4" s="4" t="s">
        <v>374</v>
      </c>
      <c r="D4" s="4" t="s">
        <v>363</v>
      </c>
    </row>
    <row r="5" spans="1:4">
      <c r="A5" s="4" t="s">
        <v>375</v>
      </c>
    </row>
    <row r="6" spans="1:4">
      <c r="A6" s="4" t="s">
        <v>362</v>
      </c>
      <c r="B6" s="4" t="s">
        <v>363</v>
      </c>
      <c r="C6" s="4" t="s">
        <v>376</v>
      </c>
      <c r="D6" s="4" t="s">
        <v>377</v>
      </c>
    </row>
    <row r="7" spans="1:4">
      <c r="A7" s="4" t="s">
        <v>378</v>
      </c>
    </row>
    <row r="8" spans="1:4">
      <c r="A8" s="4" t="s">
        <v>362</v>
      </c>
      <c r="B8" s="4" t="s">
        <v>379</v>
      </c>
      <c r="C8" s="4" t="s">
        <v>363</v>
      </c>
      <c r="D8" s="4" t="s">
        <v>3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9</v>
      </c>
    </row>
    <row r="12" spans="1:2">
      <c r="A12" s="4" t="s">
        <v>390</v>
      </c>
    </row>
    <row r="13" spans="1:2">
      <c r="A13" s="3" t="s">
        <v>383</v>
      </c>
    </row>
    <row r="14" spans="1:2">
      <c r="A14" s="4" t="s">
        <v>384</v>
      </c>
      <c r="B14" s="4" t="s">
        <v>391</v>
      </c>
    </row>
    <row r="15" spans="1:2">
      <c r="A15" s="4" t="s">
        <v>392</v>
      </c>
    </row>
    <row r="16" spans="1:2">
      <c r="A16" s="3" t="s">
        <v>383</v>
      </c>
    </row>
    <row r="17" spans="1:2">
      <c r="A17" s="4" t="s">
        <v>384</v>
      </c>
      <c r="B17" s="4" t="s">
        <v>389</v>
      </c>
    </row>
    <row r="18" spans="1:2">
      <c r="A18" s="4" t="s">
        <v>393</v>
      </c>
    </row>
    <row r="19" spans="1:2">
      <c r="A19" s="3" t="s">
        <v>383</v>
      </c>
    </row>
    <row r="20" spans="1:2">
      <c r="A20" s="4" t="s">
        <v>384</v>
      </c>
      <c r="B20" s="4" t="s">
        <v>394</v>
      </c>
    </row>
    <row r="21" spans="1:2">
      <c r="A21" s="4" t="s">
        <v>395</v>
      </c>
    </row>
    <row r="22" spans="1:2">
      <c r="A22" s="3" t="s">
        <v>383</v>
      </c>
    </row>
    <row r="23" spans="1:2">
      <c r="A23" s="4" t="s">
        <v>384</v>
      </c>
      <c r="B23" s="4" t="s">
        <v>385</v>
      </c>
    </row>
    <row r="24" spans="1:2">
      <c r="A24" s="4" t="s">
        <v>396</v>
      </c>
    </row>
    <row r="25" spans="1:2">
      <c r="A25" s="3" t="s">
        <v>383</v>
      </c>
    </row>
    <row r="26" spans="1:2">
      <c r="A26" s="4" t="s">
        <v>384</v>
      </c>
      <c r="B26" s="4" t="s">
        <v>343</v>
      </c>
    </row>
    <row r="27" spans="1:2">
      <c r="A27" s="4" t="s">
        <v>397</v>
      </c>
    </row>
    <row r="28" spans="1:2">
      <c r="A28" s="3" t="s">
        <v>383</v>
      </c>
    </row>
    <row r="29" spans="1:2">
      <c r="A29" s="4" t="s">
        <v>384</v>
      </c>
      <c r="B29" s="4" t="s">
        <v>387</v>
      </c>
    </row>
    <row r="30" spans="1:2">
      <c r="A30" s="4" t="s">
        <v>398</v>
      </c>
    </row>
    <row r="31" spans="1:2">
      <c r="A31" s="3" t="s">
        <v>383</v>
      </c>
    </row>
    <row r="32" spans="1:2">
      <c r="A32" s="4" t="s">
        <v>384</v>
      </c>
      <c r="B32"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4"/>
    <col customWidth="1" max="13" min="13" width="21"/>
    <col customWidth="1" max="14" min="14" width="22"/>
    <col customWidth="1" max="15" min="15" width="14"/>
    <col customWidth="1" max="16" min="16" width="21"/>
    <col customWidth="1" max="17" min="17" width="21"/>
    <col customWidth="1" max="18" min="18" width="21"/>
    <col customWidth="1" max="19" min="19" width="22"/>
  </cols>
  <sheetData>
    <row r="1" spans="1:19">
      <c r="A1" s="1" t="s">
        <v>400</v>
      </c>
      <c r="B1" s="2" t="s">
        <v>401</v>
      </c>
      <c r="C1" s="2" t="s">
        <v>402</v>
      </c>
      <c r="D1" s="2" t="s">
        <v>403</v>
      </c>
      <c r="E1" s="2" t="s">
        <v>404</v>
      </c>
      <c r="F1" s="2" t="s">
        <v>405</v>
      </c>
      <c r="G1" s="2" t="s">
        <v>406</v>
      </c>
      <c r="H1" s="2" t="s">
        <v>407</v>
      </c>
      <c r="I1" s="2" t="s">
        <v>408</v>
      </c>
      <c r="J1" s="2" t="s">
        <v>409</v>
      </c>
      <c r="K1" s="2" t="s">
        <v>410</v>
      </c>
      <c r="L1" s="2" t="s">
        <v>411</v>
      </c>
      <c r="M1" s="2" t="s">
        <v>412</v>
      </c>
      <c r="N1" s="2" t="s">
        <v>413</v>
      </c>
      <c r="O1" s="2" t="s">
        <v>414</v>
      </c>
      <c r="P1" s="2" t="s">
        <v>415</v>
      </c>
      <c r="Q1" s="2" t="s">
        <v>416</v>
      </c>
      <c r="R1" s="2" t="s">
        <v>417</v>
      </c>
      <c r="S1" s="2" t="s">
        <v>418</v>
      </c>
    </row>
    <row r="2" spans="1:19">
      <c r="A2" s="4" t="s">
        <v>419</v>
      </c>
      <c r="P2" s="6" t="n">
        <v>1584000</v>
      </c>
      <c r="Q2" s="4" t="s">
        <v>59</v>
      </c>
      <c r="R2" s="4" t="s">
        <v>59</v>
      </c>
    </row>
    <row r="3" spans="1:19">
      <c r="A3" s="4" t="s">
        <v>420</v>
      </c>
      <c r="P3" s="5" t="n">
        <v>7039000</v>
      </c>
      <c r="Q3" s="5" t="n">
        <v>20289000</v>
      </c>
    </row>
    <row r="4" spans="1:19">
      <c r="A4" s="4" t="s">
        <v>421</v>
      </c>
      <c r="P4" s="5" t="n">
        <v>34791000</v>
      </c>
      <c r="Q4" s="5" t="n">
        <v>-25482000</v>
      </c>
      <c r="R4" s="5" t="n">
        <v>15705000</v>
      </c>
    </row>
    <row r="5" spans="1:19">
      <c r="A5" s="4" t="s">
        <v>422</v>
      </c>
      <c r="P5" s="5" t="n">
        <v>80872000</v>
      </c>
      <c r="Q5" s="5" t="n">
        <v>55386000</v>
      </c>
    </row>
    <row r="6" spans="1:19">
      <c r="A6" s="4" t="s">
        <v>151</v>
      </c>
      <c r="P6" s="5" t="n">
        <v>13058000</v>
      </c>
      <c r="Q6" s="5" t="n">
        <v>8938000</v>
      </c>
      <c r="R6" s="4" t="s">
        <v>59</v>
      </c>
    </row>
    <row r="7" spans="1:19">
      <c r="A7" s="4" t="s">
        <v>423</v>
      </c>
      <c r="P7" s="5" t="n">
        <v>5800000</v>
      </c>
      <c r="Q7" s="5" t="n">
        <v>1300000</v>
      </c>
      <c r="R7" s="6" t="n">
        <v>300000</v>
      </c>
    </row>
    <row r="8" spans="1:19">
      <c r="A8" s="4" t="s">
        <v>424</v>
      </c>
      <c r="P8" s="5" t="n">
        <v>141915000</v>
      </c>
      <c r="Q8" s="5" t="n">
        <v>201604000</v>
      </c>
    </row>
    <row r="9" spans="1:19">
      <c r="A9" s="4" t="s">
        <v>425</v>
      </c>
    </row>
    <row r="10" spans="1:19">
      <c r="A10" s="4" t="s">
        <v>426</v>
      </c>
      <c r="N10" s="5" t="n">
        <v>144000</v>
      </c>
    </row>
    <row r="11" spans="1:19">
      <c r="A11" s="4" t="s">
        <v>427</v>
      </c>
    </row>
    <row r="12" spans="1:19">
      <c r="A12" s="4" t="s">
        <v>428</v>
      </c>
      <c r="N12" s="6" t="n">
        <v>6600000</v>
      </c>
      <c r="S12" s="6" t="n">
        <v>1100000</v>
      </c>
    </row>
    <row r="13" spans="1:19">
      <c r="A13" s="4" t="s">
        <v>424</v>
      </c>
      <c r="N13" s="6" t="n">
        <v>4575000</v>
      </c>
      <c r="P13" s="6" t="n">
        <v>107396000</v>
      </c>
    </row>
    <row r="14" spans="1:19">
      <c r="A14" s="4" t="s">
        <v>426</v>
      </c>
      <c r="S14" s="10" t="n">
        <v>7.9</v>
      </c>
    </row>
    <row r="15" spans="1:19">
      <c r="A15" s="4" t="s">
        <v>429</v>
      </c>
      <c r="N15" s="4" t="s">
        <v>391</v>
      </c>
    </row>
    <row r="16" spans="1:19">
      <c r="A16" s="4" t="s">
        <v>430</v>
      </c>
      <c r="P16" s="4" t="s">
        <v>431</v>
      </c>
    </row>
    <row r="17" spans="1:19">
      <c r="A17" s="4" t="s">
        <v>432</v>
      </c>
    </row>
    <row r="18" spans="1:19">
      <c r="A18" s="4" t="s">
        <v>428</v>
      </c>
      <c r="L18" s="6" t="n">
        <v>5800000</v>
      </c>
      <c r="N18" s="6" t="n">
        <v>6600000</v>
      </c>
    </row>
    <row r="19" spans="1:19">
      <c r="A19" s="4" t="s">
        <v>424</v>
      </c>
      <c r="L19" s="6" t="n">
        <v>4900000</v>
      </c>
      <c r="M19" s="6" t="n">
        <v>4575000</v>
      </c>
      <c r="N19" s="6" t="n">
        <v>4575000</v>
      </c>
    </row>
    <row r="20" spans="1:19">
      <c r="A20" s="4" t="s">
        <v>433</v>
      </c>
      <c r="L20" s="5" t="n">
        <v>60000</v>
      </c>
      <c r="N20" s="10" t="n">
        <v>12.4</v>
      </c>
    </row>
    <row r="21" spans="1:19">
      <c r="A21" s="4" t="s">
        <v>434</v>
      </c>
      <c r="N21" s="6" t="n">
        <v>2200000</v>
      </c>
    </row>
    <row r="22" spans="1:19">
      <c r="A22" s="4" t="s">
        <v>429</v>
      </c>
      <c r="L22" s="4" t="s">
        <v>391</v>
      </c>
      <c r="M22" s="4" t="s">
        <v>387</v>
      </c>
      <c r="O22" s="4" t="s">
        <v>387</v>
      </c>
    </row>
    <row r="23" spans="1:19">
      <c r="A23" s="4" t="s">
        <v>435</v>
      </c>
      <c r="M23" s="4" t="s">
        <v>436</v>
      </c>
    </row>
    <row r="24" spans="1:19">
      <c r="A24" s="4" t="s">
        <v>437</v>
      </c>
    </row>
    <row r="25" spans="1:19">
      <c r="A25" s="4" t="s">
        <v>430</v>
      </c>
      <c r="M25" s="4" t="s">
        <v>438</v>
      </c>
    </row>
    <row r="26" spans="1:19">
      <c r="A26" s="4" t="s">
        <v>439</v>
      </c>
    </row>
    <row r="27" spans="1:19">
      <c r="A27" s="4" t="s">
        <v>419</v>
      </c>
      <c r="B27" s="6" t="n">
        <v>1600000</v>
      </c>
    </row>
    <row r="28" spans="1:19">
      <c r="A28" s="4" t="s">
        <v>440</v>
      </c>
      <c r="P28" s="6" t="n">
        <v>700000</v>
      </c>
    </row>
    <row r="29" spans="1:19">
      <c r="A29" s="4" t="s">
        <v>441</v>
      </c>
      <c r="P29" s="5" t="n">
        <v>300000</v>
      </c>
    </row>
    <row r="30" spans="1:19">
      <c r="A30" s="4" t="s">
        <v>420</v>
      </c>
      <c r="P30" s="5" t="n">
        <v>300000</v>
      </c>
    </row>
    <row r="31" spans="1:19">
      <c r="A31" s="4" t="s">
        <v>442</v>
      </c>
    </row>
    <row r="32" spans="1:19">
      <c r="A32" s="4" t="s">
        <v>443</v>
      </c>
      <c r="C32" s="11" t="n">
        <v>2100</v>
      </c>
    </row>
    <row r="33" spans="1:19">
      <c r="A33" s="4" t="s">
        <v>260</v>
      </c>
    </row>
    <row r="34" spans="1:19">
      <c r="A34" s="4" t="s">
        <v>419</v>
      </c>
      <c r="E34" s="6" t="n">
        <v>14000000</v>
      </c>
    </row>
    <row r="35" spans="1:19">
      <c r="A35" s="4" t="s">
        <v>444</v>
      </c>
      <c r="K35" s="6" t="n">
        <v>400000</v>
      </c>
    </row>
    <row r="36" spans="1:19">
      <c r="A36" s="4" t="s">
        <v>445</v>
      </c>
    </row>
    <row r="37" spans="1:19">
      <c r="A37" s="4" t="s">
        <v>84</v>
      </c>
      <c r="D37" s="6" t="n">
        <v>12500000</v>
      </c>
    </row>
    <row r="38" spans="1:19">
      <c r="A38" s="4" t="s">
        <v>421</v>
      </c>
      <c r="D38" s="6" t="n">
        <v>700000</v>
      </c>
    </row>
    <row r="39" spans="1:19">
      <c r="A39" s="4" t="s">
        <v>263</v>
      </c>
    </row>
    <row r="40" spans="1:19">
      <c r="A40" s="4" t="s">
        <v>419</v>
      </c>
      <c r="F40" s="6" t="n">
        <v>13600000</v>
      </c>
      <c r="I40" s="6" t="n">
        <v>100000</v>
      </c>
      <c r="J40" s="6" t="n">
        <v>200000</v>
      </c>
    </row>
    <row r="41" spans="1:19">
      <c r="A41" s="4" t="s">
        <v>84</v>
      </c>
      <c r="F41" s="5" t="n">
        <v>16700000</v>
      </c>
    </row>
    <row r="42" spans="1:19">
      <c r="A42" s="4" t="s">
        <v>421</v>
      </c>
      <c r="F42" s="6" t="n">
        <v>600000</v>
      </c>
    </row>
    <row r="43" spans="1:19">
      <c r="A43" s="4" t="s">
        <v>446</v>
      </c>
    </row>
    <row r="44" spans="1:19">
      <c r="A44" s="4" t="s">
        <v>443</v>
      </c>
      <c r="G44" s="11" t="n">
        <v>16700</v>
      </c>
    </row>
    <row r="45" spans="1:19">
      <c r="A45" s="4" t="s">
        <v>447</v>
      </c>
    </row>
    <row r="46" spans="1:19">
      <c r="A46" s="4" t="s">
        <v>419</v>
      </c>
      <c r="H46" s="6" t="n">
        <v>15000000</v>
      </c>
    </row>
    <row r="47" spans="1:19">
      <c r="A47" s="4" t="s">
        <v>441</v>
      </c>
      <c r="P47" s="5" t="n">
        <v>13300000</v>
      </c>
      <c r="Q47" s="5" t="n">
        <v>13200000</v>
      </c>
    </row>
    <row r="48" spans="1:19">
      <c r="A48" s="4" t="s">
        <v>420</v>
      </c>
      <c r="P48" s="6" t="n">
        <v>3400000</v>
      </c>
      <c r="Q48" s="5" t="n">
        <v>16500000</v>
      </c>
    </row>
    <row r="49" spans="1:19">
      <c r="A49" s="4" t="s">
        <v>422</v>
      </c>
      <c r="H49" s="6" t="n">
        <v>2300000</v>
      </c>
    </row>
    <row r="50" spans="1:19">
      <c r="A50" s="4" t="s">
        <v>448</v>
      </c>
      <c r="H50" s="4" t="s">
        <v>449</v>
      </c>
    </row>
    <row r="51" spans="1:19">
      <c r="A51" s="4" t="s">
        <v>450</v>
      </c>
      <c r="H51" s="4" t="s">
        <v>363</v>
      </c>
    </row>
    <row r="52" spans="1:19">
      <c r="A52" s="4" t="s">
        <v>451</v>
      </c>
      <c r="P52" s="4" t="s">
        <v>452</v>
      </c>
    </row>
    <row r="53" spans="1:19">
      <c r="A53" s="4" t="s">
        <v>453</v>
      </c>
      <c r="P53" s="6" t="n">
        <v>10000000</v>
      </c>
    </row>
    <row r="54" spans="1:19">
      <c r="A54" s="4" t="s">
        <v>454</v>
      </c>
      <c r="P54" s="5" t="n">
        <v>76900000</v>
      </c>
    </row>
    <row r="55" spans="1:19">
      <c r="A55" s="4" t="s">
        <v>151</v>
      </c>
      <c r="P55" s="5" t="n">
        <v>13100000</v>
      </c>
      <c r="Q55" s="5" t="n">
        <v>8900000</v>
      </c>
    </row>
    <row r="56" spans="1:19">
      <c r="A56" s="4" t="s">
        <v>423</v>
      </c>
      <c r="P56" s="5" t="n">
        <v>2300000</v>
      </c>
      <c r="Q56" s="6" t="n">
        <v>1000000</v>
      </c>
    </row>
    <row r="57" spans="1:19">
      <c r="A57" s="4" t="s">
        <v>455</v>
      </c>
      <c r="P57" s="5" t="n">
        <v>8400000</v>
      </c>
    </row>
    <row r="58" spans="1:19">
      <c r="A58" s="4" t="s">
        <v>456</v>
      </c>
    </row>
    <row r="59" spans="1:19">
      <c r="A59" s="4" t="s">
        <v>440</v>
      </c>
      <c r="P59" s="6" t="n">
        <v>38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415</v>
      </c>
    </row>
    <row r="2" spans="1:3">
      <c r="A2" s="4" t="s">
        <v>260</v>
      </c>
    </row>
    <row r="3" spans="1:3">
      <c r="A3" s="4" t="s">
        <v>458</v>
      </c>
      <c r="B3" s="6" t="n">
        <v>14000</v>
      </c>
    </row>
    <row r="4" spans="1:3">
      <c r="A4" s="4" t="s">
        <v>459</v>
      </c>
      <c r="B4" s="5" t="n">
        <v>706</v>
      </c>
    </row>
    <row r="5" spans="1:3">
      <c r="A5" s="4" t="s">
        <v>460</v>
      </c>
      <c r="B5" s="5" t="n">
        <v>4700</v>
      </c>
      <c r="C5" s="4" t="s">
        <v>461</v>
      </c>
    </row>
    <row r="6" spans="1:3">
      <c r="A6" s="4" t="s">
        <v>462</v>
      </c>
      <c r="B6" s="5" t="n">
        <v>2020</v>
      </c>
      <c r="C6" s="4" t="s">
        <v>463</v>
      </c>
    </row>
    <row r="7" spans="1:3">
      <c r="A7" s="4" t="s">
        <v>464</v>
      </c>
      <c r="B7" s="5" t="n">
        <v>270</v>
      </c>
      <c r="C7" s="4" t="s">
        <v>465</v>
      </c>
    </row>
    <row r="8" spans="1:3">
      <c r="A8" s="4" t="s">
        <v>466</v>
      </c>
      <c r="B8" s="5" t="n">
        <v>6990</v>
      </c>
    </row>
    <row r="9" spans="1:3">
      <c r="A9" s="4" t="s">
        <v>467</v>
      </c>
      <c r="B9" s="5" t="n">
        <v>7696</v>
      </c>
    </row>
    <row r="10" spans="1:3">
      <c r="A10" s="4" t="s">
        <v>468</v>
      </c>
      <c r="B10" s="5" t="n">
        <v>473</v>
      </c>
    </row>
    <row r="11" spans="1:3">
      <c r="A11" s="4" t="s">
        <v>469</v>
      </c>
      <c r="B11" s="5" t="n">
        <v>507</v>
      </c>
    </row>
    <row r="12" spans="1:3">
      <c r="A12" s="4" t="s">
        <v>470</v>
      </c>
      <c r="B12" s="5" t="n">
        <v>980</v>
      </c>
    </row>
    <row r="13" spans="1:3">
      <c r="A13" s="4" t="s">
        <v>42</v>
      </c>
      <c r="B13" s="5" t="n">
        <v>7284</v>
      </c>
      <c r="C13" s="4" t="s">
        <v>471</v>
      </c>
    </row>
    <row r="14" spans="1:3">
      <c r="A14" s="4" t="s">
        <v>263</v>
      </c>
    </row>
    <row r="15" spans="1:3">
      <c r="A15" s="4" t="s">
        <v>458</v>
      </c>
      <c r="B15" s="5" t="n">
        <v>13566</v>
      </c>
    </row>
    <row r="16" spans="1:3">
      <c r="A16" s="4" t="s">
        <v>136</v>
      </c>
      <c r="B16" s="5" t="n">
        <v>14330</v>
      </c>
    </row>
    <row r="17" spans="1:3">
      <c r="A17" s="4" t="s">
        <v>36</v>
      </c>
      <c r="B17" s="5" t="n">
        <v>2351</v>
      </c>
    </row>
    <row r="18" spans="1:3">
      <c r="A18" s="4" t="s">
        <v>37</v>
      </c>
      <c r="B18" s="5" t="n">
        <v>224</v>
      </c>
    </row>
    <row r="19" spans="1:3">
      <c r="A19" s="4" t="s">
        <v>459</v>
      </c>
      <c r="B19" s="5" t="n">
        <v>1098</v>
      </c>
    </row>
    <row r="20" spans="1:3">
      <c r="A20" s="4" t="s">
        <v>460</v>
      </c>
      <c r="B20" s="5" t="n">
        <v>1657</v>
      </c>
      <c r="C20" s="4" t="s">
        <v>472</v>
      </c>
    </row>
    <row r="21" spans="1:3">
      <c r="A21" s="4" t="s">
        <v>462</v>
      </c>
      <c r="B21" s="5" t="n">
        <v>380</v>
      </c>
      <c r="C21" s="4" t="s">
        <v>465</v>
      </c>
    </row>
    <row r="22" spans="1:3">
      <c r="A22" s="4" t="s">
        <v>464</v>
      </c>
      <c r="B22" s="5" t="n">
        <v>236</v>
      </c>
      <c r="C22" s="4" t="s">
        <v>463</v>
      </c>
    </row>
    <row r="23" spans="1:3">
      <c r="A23" s="4" t="s">
        <v>466</v>
      </c>
      <c r="B23" s="5" t="n">
        <v>2273</v>
      </c>
    </row>
    <row r="24" spans="1:3">
      <c r="A24" s="4" t="s">
        <v>473</v>
      </c>
      <c r="B24" s="5" t="n">
        <v>62</v>
      </c>
    </row>
    <row r="25" spans="1:3">
      <c r="A25" s="4" t="s">
        <v>467</v>
      </c>
      <c r="B25" s="5" t="n">
        <v>20338</v>
      </c>
    </row>
    <row r="26" spans="1:3">
      <c r="A26" s="4" t="s">
        <v>47</v>
      </c>
      <c r="B26" s="5" t="n">
        <v>6190</v>
      </c>
    </row>
    <row r="27" spans="1:3">
      <c r="A27" s="4" t="s">
        <v>468</v>
      </c>
      <c r="B27" s="5" t="n">
        <v>3144</v>
      </c>
    </row>
    <row r="28" spans="1:3">
      <c r="A28" s="4" t="s">
        <v>49</v>
      </c>
      <c r="B28" s="5" t="n">
        <v>13</v>
      </c>
    </row>
    <row r="29" spans="1:3">
      <c r="A29" s="4" t="s">
        <v>470</v>
      </c>
      <c r="B29" s="5" t="n">
        <v>9347</v>
      </c>
    </row>
    <row r="30" spans="1:3">
      <c r="A30" s="4" t="s">
        <v>42</v>
      </c>
      <c r="B30" s="5" t="n">
        <v>2575</v>
      </c>
      <c r="C30" s="4" t="s">
        <v>474</v>
      </c>
    </row>
    <row r="31" spans="1:3">
      <c r="A31" s="4" t="s">
        <v>447</v>
      </c>
    </row>
    <row r="32" spans="1:3">
      <c r="A32" s="4" t="s">
        <v>458</v>
      </c>
      <c r="B32" s="5" t="n">
        <v>17295</v>
      </c>
    </row>
    <row r="33" spans="1:3">
      <c r="A33" s="4" t="s">
        <v>36</v>
      </c>
      <c r="B33" s="5" t="n">
        <v>4004</v>
      </c>
    </row>
    <row r="34" spans="1:3">
      <c r="A34" s="4" t="s">
        <v>37</v>
      </c>
      <c r="B34" s="5" t="n">
        <v>1598</v>
      </c>
    </row>
    <row r="35" spans="1:3">
      <c r="A35" s="4" t="s">
        <v>459</v>
      </c>
      <c r="B35" s="5" t="n">
        <v>439</v>
      </c>
    </row>
    <row r="36" spans="1:3">
      <c r="A36" s="4" t="s">
        <v>460</v>
      </c>
      <c r="B36" s="5" t="n">
        <v>4500</v>
      </c>
      <c r="C36" s="4" t="s">
        <v>472</v>
      </c>
    </row>
    <row r="37" spans="1:3">
      <c r="A37" s="4" t="s">
        <v>462</v>
      </c>
      <c r="B37" s="5" t="n">
        <v>2000</v>
      </c>
      <c r="C37" s="4" t="s">
        <v>465</v>
      </c>
    </row>
    <row r="38" spans="1:3">
      <c r="A38" s="4" t="s">
        <v>464</v>
      </c>
      <c r="B38" s="5" t="n">
        <v>1860</v>
      </c>
      <c r="C38" s="4" t="s">
        <v>475</v>
      </c>
    </row>
    <row r="39" spans="1:3">
      <c r="A39" s="4" t="s">
        <v>466</v>
      </c>
      <c r="B39" s="5" t="n">
        <v>8360</v>
      </c>
    </row>
    <row r="40" spans="1:3">
      <c r="A40" s="4" t="s">
        <v>473</v>
      </c>
      <c r="B40" s="5" t="n">
        <v>115</v>
      </c>
    </row>
    <row r="41" spans="1:3">
      <c r="A41" s="4" t="s">
        <v>467</v>
      </c>
      <c r="B41" s="5" t="n">
        <v>14516</v>
      </c>
    </row>
    <row r="42" spans="1:3">
      <c r="A42" s="4" t="s">
        <v>47</v>
      </c>
      <c r="B42" s="5" t="n">
        <v>2157</v>
      </c>
    </row>
    <row r="43" spans="1:3">
      <c r="A43" s="4" t="s">
        <v>468</v>
      </c>
      <c r="B43" s="5" t="n">
        <v>1489</v>
      </c>
    </row>
    <row r="44" spans="1:3">
      <c r="A44" s="4" t="s">
        <v>476</v>
      </c>
      <c r="B44" s="5" t="n">
        <v>38625</v>
      </c>
    </row>
    <row r="45" spans="1:3">
      <c r="A45" s="4" t="s">
        <v>49</v>
      </c>
      <c r="B45" s="5" t="n">
        <v>276</v>
      </c>
    </row>
    <row r="46" spans="1:3">
      <c r="A46" s="4" t="s">
        <v>470</v>
      </c>
      <c r="B46" s="5" t="n">
        <v>42547</v>
      </c>
    </row>
    <row r="47" spans="1:3">
      <c r="A47" s="4" t="s">
        <v>42</v>
      </c>
      <c r="B47" s="6" t="n">
        <v>45326</v>
      </c>
      <c r="C47" s="4" t="s">
        <v>477</v>
      </c>
    </row>
    <row r="48" spans="1:3"/>
    <row r="49" spans="1:3">
      <c r="A49" s="4" t="s">
        <v>461</v>
      </c>
      <c r="B49" s="4" t="s">
        <v>478</v>
      </c>
    </row>
    <row r="50" spans="1:3">
      <c r="A50" s="4" t="s">
        <v>463</v>
      </c>
      <c r="B50" s="4" t="s">
        <v>479</v>
      </c>
    </row>
    <row r="51" spans="1:3">
      <c r="A51" s="4" t="s">
        <v>465</v>
      </c>
      <c r="B51" s="4" t="s">
        <v>480</v>
      </c>
    </row>
    <row r="52" spans="1:3">
      <c r="A52" s="4" t="s">
        <v>471</v>
      </c>
      <c r="B52" s="4" t="s">
        <v>481</v>
      </c>
    </row>
    <row r="53" spans="1:3">
      <c r="A53" s="4" t="s">
        <v>472</v>
      </c>
      <c r="B53" s="4" t="s">
        <v>482</v>
      </c>
    </row>
    <row r="54" spans="1:3">
      <c r="A54" s="4" t="s">
        <v>474</v>
      </c>
      <c r="B54" s="4" t="s">
        <v>483</v>
      </c>
    </row>
    <row r="55" spans="1:3">
      <c r="A55" s="4" t="s">
        <v>475</v>
      </c>
      <c r="B55" s="4" t="s">
        <v>484</v>
      </c>
    </row>
    <row r="56" spans="1:3">
      <c r="A56" s="4" t="s">
        <v>477</v>
      </c>
      <c r="B56" s="4" t="s">
        <v>485</v>
      </c>
    </row>
  </sheetData>
  <mergeCells count="10">
    <mergeCell ref="B1:C1"/>
    <mergeCell ref="A48:C48"/>
    <mergeCell ref="B49:C49"/>
    <mergeCell ref="B50:C50"/>
    <mergeCell ref="B51:C51"/>
    <mergeCell ref="B52:C52"/>
    <mergeCell ref="B53:C53"/>
    <mergeCell ref="B54:C54"/>
    <mergeCell ref="B55:C55"/>
    <mergeCell ref="B56:C5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4" t="s">
        <v>488</v>
      </c>
      <c r="B4" s="4" t="s">
        <v>394</v>
      </c>
    </row>
    <row r="5" spans="1:2">
      <c r="A5" s="4" t="s">
        <v>489</v>
      </c>
    </row>
    <row r="6" spans="1:2">
      <c r="A6" s="4" t="s">
        <v>488</v>
      </c>
      <c r="B6" s="4" t="s">
        <v>387</v>
      </c>
    </row>
    <row r="7" spans="1:2">
      <c r="A7" s="4" t="s">
        <v>490</v>
      </c>
    </row>
    <row r="8" spans="1:2">
      <c r="A8" s="4" t="s">
        <v>488</v>
      </c>
      <c r="B8" s="4" t="s">
        <v>385</v>
      </c>
    </row>
    <row r="9" spans="1:2">
      <c r="A9" s="4" t="s">
        <v>491</v>
      </c>
    </row>
    <row r="10" spans="1:2">
      <c r="A10" s="4" t="s">
        <v>488</v>
      </c>
      <c r="B10" s="4" t="s">
        <v>492</v>
      </c>
    </row>
    <row r="11" spans="1:2">
      <c r="A11" s="4" t="s">
        <v>493</v>
      </c>
    </row>
    <row r="12" spans="1:2">
      <c r="A12" s="4" t="s">
        <v>488</v>
      </c>
      <c r="B12" s="4" t="s">
        <v>385</v>
      </c>
    </row>
    <row r="13" spans="1:2">
      <c r="A13" s="4" t="s">
        <v>494</v>
      </c>
    </row>
    <row r="14" spans="1:2">
      <c r="A14" s="4" t="s">
        <v>488</v>
      </c>
      <c r="B14" s="4" t="s">
        <v>387</v>
      </c>
    </row>
    <row r="15" spans="1:2">
      <c r="A15" s="4" t="s">
        <v>495</v>
      </c>
    </row>
    <row r="16" spans="1:2">
      <c r="A16" s="4" t="s">
        <v>488</v>
      </c>
      <c r="B16" s="4" t="s">
        <v>492</v>
      </c>
    </row>
    <row r="17" spans="1:2">
      <c r="A17" s="4" t="s">
        <v>496</v>
      </c>
    </row>
    <row r="18" spans="1:2">
      <c r="A18" s="4" t="s">
        <v>488</v>
      </c>
      <c r="B18" s="4" t="s">
        <v>385</v>
      </c>
    </row>
    <row r="19" spans="1:2">
      <c r="A19" s="4" t="s">
        <v>497</v>
      </c>
    </row>
    <row r="20" spans="1:2">
      <c r="A20" s="4" t="s">
        <v>488</v>
      </c>
      <c r="B20" s="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32</v>
      </c>
      <c r="C2" s="2" t="s">
        <v>82</v>
      </c>
    </row>
    <row r="3" spans="1:3">
      <c r="A3" s="4" t="s">
        <v>84</v>
      </c>
      <c r="B3" s="6" t="n">
        <v>1779975</v>
      </c>
      <c r="C3" s="6" t="n">
        <v>1767963</v>
      </c>
    </row>
    <row r="4" spans="1:3">
      <c r="A4" s="4" t="s">
        <v>88</v>
      </c>
      <c r="B4" s="5" t="n">
        <v>-24531</v>
      </c>
      <c r="C4" s="5" t="n">
        <v>22484</v>
      </c>
    </row>
    <row r="5" spans="1:3">
      <c r="A5" s="4" t="s">
        <v>92</v>
      </c>
      <c r="B5" s="5" t="n">
        <v>-17415</v>
      </c>
      <c r="C5" s="5" t="n">
        <v>10369</v>
      </c>
    </row>
    <row r="6" spans="1:3">
      <c r="A6" s="4" t="s">
        <v>94</v>
      </c>
      <c r="B6" s="6" t="n">
        <v>-17725</v>
      </c>
      <c r="C6" s="6" t="n">
        <v>8799</v>
      </c>
    </row>
    <row r="7" spans="1:3">
      <c r="A7" s="4" t="s">
        <v>500</v>
      </c>
      <c r="B7" s="8" t="n">
        <v>-1.47</v>
      </c>
      <c r="C7" s="8" t="n">
        <v>0.72</v>
      </c>
    </row>
    <row r="8" spans="1:3">
      <c r="A8" s="4" t="s">
        <v>501</v>
      </c>
      <c r="B8" s="8" t="n">
        <v>-1.47</v>
      </c>
      <c r="C8" s="8" t="n">
        <v>0.68</v>
      </c>
    </row>
    <row r="9" spans="1:3">
      <c r="A9" s="4" t="s">
        <v>502</v>
      </c>
      <c r="B9" s="5" t="n">
        <v>12049</v>
      </c>
      <c r="C9" s="5" t="n">
        <v>12251</v>
      </c>
    </row>
    <row r="10" spans="1:3">
      <c r="A10" s="4" t="s">
        <v>503</v>
      </c>
      <c r="B10" s="5" t="n">
        <v>12049</v>
      </c>
      <c r="C10" s="5" t="n">
        <v>128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4</v>
      </c>
      <c r="B1" s="2" t="s">
        <v>1</v>
      </c>
    </row>
    <row r="2" spans="1:4">
      <c r="B2" s="2" t="s">
        <v>2</v>
      </c>
      <c r="C2" s="2" t="s">
        <v>32</v>
      </c>
      <c r="D2" s="2" t="s">
        <v>82</v>
      </c>
    </row>
    <row r="3" spans="1:4">
      <c r="A3" s="4" t="s">
        <v>505</v>
      </c>
      <c r="B3" s="5" t="n">
        <v>1413762</v>
      </c>
    </row>
    <row r="4" spans="1:4">
      <c r="A4" s="4" t="s">
        <v>117</v>
      </c>
      <c r="B4" s="6" t="n">
        <v>1961</v>
      </c>
      <c r="C4" s="6" t="n">
        <v>1589</v>
      </c>
      <c r="D4" s="6" t="n">
        <v>1502</v>
      </c>
    </row>
    <row r="5" spans="1:4">
      <c r="A5" s="4" t="s">
        <v>506</v>
      </c>
      <c r="B5" s="6" t="n">
        <v>800</v>
      </c>
      <c r="C5" s="6" t="n">
        <v>600</v>
      </c>
      <c r="D5" s="6" t="n">
        <v>700</v>
      </c>
    </row>
    <row r="6" spans="1:4">
      <c r="A6" s="4" t="s">
        <v>507</v>
      </c>
      <c r="B6" s="8" t="n">
        <v>22.5</v>
      </c>
    </row>
    <row r="7" spans="1:4">
      <c r="A7" s="4" t="s">
        <v>508</v>
      </c>
      <c r="B7" s="6" t="n">
        <v>2200</v>
      </c>
    </row>
    <row r="8" spans="1:4">
      <c r="A8" s="4" t="s">
        <v>509</v>
      </c>
      <c r="B8" s="4" t="s">
        <v>510</v>
      </c>
    </row>
    <row r="9" spans="1:4">
      <c r="A9" s="4" t="s">
        <v>511</v>
      </c>
    </row>
    <row r="10" spans="1:4">
      <c r="A10" s="4" t="s">
        <v>508</v>
      </c>
      <c r="B10" s="6" t="n">
        <v>2800</v>
      </c>
    </row>
    <row r="11" spans="1:4">
      <c r="A11" s="4" t="s">
        <v>509</v>
      </c>
      <c r="B11" s="4" t="s">
        <v>512</v>
      </c>
    </row>
    <row r="12" spans="1:4">
      <c r="A12" s="4" t="s">
        <v>513</v>
      </c>
      <c r="C12" s="8" t="n">
        <v>9.66</v>
      </c>
      <c r="D12" s="8" t="n">
        <v>9.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4</v>
      </c>
      <c r="B1" s="2" t="s">
        <v>1</v>
      </c>
    </row>
    <row r="2" spans="1:4">
      <c r="B2" s="2" t="s">
        <v>2</v>
      </c>
      <c r="C2" s="2" t="s">
        <v>32</v>
      </c>
      <c r="D2" s="2" t="s">
        <v>82</v>
      </c>
    </row>
    <row r="3" spans="1:4">
      <c r="A3" s="3" t="s">
        <v>178</v>
      </c>
    </row>
    <row r="4" spans="1:4">
      <c r="A4" s="4" t="s">
        <v>515</v>
      </c>
      <c r="B4" s="4" t="s">
        <v>516</v>
      </c>
      <c r="C4" s="4" t="s">
        <v>517</v>
      </c>
      <c r="D4" s="4" t="s">
        <v>518</v>
      </c>
    </row>
    <row r="5" spans="1:4">
      <c r="A5" s="4" t="s">
        <v>519</v>
      </c>
      <c r="B5" s="4" t="s">
        <v>520</v>
      </c>
      <c r="C5" s="4" t="s">
        <v>521</v>
      </c>
      <c r="D5" s="4" t="s">
        <v>522</v>
      </c>
    </row>
    <row r="6" spans="1:4">
      <c r="A6" s="4" t="s">
        <v>523</v>
      </c>
      <c r="B6" s="4" t="s">
        <v>524</v>
      </c>
      <c r="C6" s="4" t="s">
        <v>387</v>
      </c>
      <c r="D6" s="4" t="s">
        <v>524</v>
      </c>
    </row>
    <row r="7" spans="1:4">
      <c r="A7" s="4" t="s">
        <v>525</v>
      </c>
      <c r="B7" s="4" t="s">
        <v>526</v>
      </c>
      <c r="C7" s="4" t="s">
        <v>526</v>
      </c>
      <c r="D7" s="4" t="s">
        <v>5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7</v>
      </c>
      <c r="B1" s="2" t="s">
        <v>1</v>
      </c>
    </row>
    <row r="2" spans="1:3">
      <c r="B2" s="2" t="s">
        <v>2</v>
      </c>
      <c r="C2" s="2" t="s">
        <v>32</v>
      </c>
    </row>
    <row r="3" spans="1:3">
      <c r="A3" s="3" t="s">
        <v>178</v>
      </c>
    </row>
    <row r="4" spans="1:3">
      <c r="A4" s="4" t="s">
        <v>528</v>
      </c>
      <c r="B4" s="5" t="n">
        <v>1877455</v>
      </c>
    </row>
    <row r="5" spans="1:3">
      <c r="A5" s="4" t="s">
        <v>529</v>
      </c>
      <c r="B5" s="5" t="n">
        <v>372750</v>
      </c>
      <c r="C5" s="5" t="n">
        <v>156600</v>
      </c>
    </row>
    <row r="6" spans="1:3">
      <c r="A6" s="4" t="s">
        <v>530</v>
      </c>
      <c r="B6" s="5" t="n">
        <v>-375255</v>
      </c>
    </row>
    <row r="7" spans="1:3">
      <c r="A7" s="4" t="s">
        <v>531</v>
      </c>
      <c r="B7" s="5" t="n">
        <v>-44025</v>
      </c>
    </row>
    <row r="8" spans="1:3">
      <c r="A8" s="4" t="s">
        <v>532</v>
      </c>
      <c r="B8" s="5" t="n">
        <v>-26600</v>
      </c>
    </row>
    <row r="9" spans="1:3">
      <c r="A9" s="4" t="s">
        <v>533</v>
      </c>
      <c r="B9" s="5" t="n">
        <v>1799925</v>
      </c>
      <c r="C9" s="5" t="n">
        <v>1877455</v>
      </c>
    </row>
    <row r="10" spans="1:3">
      <c r="A10" s="4" t="s">
        <v>534</v>
      </c>
      <c r="B10" s="5" t="n">
        <v>1242475</v>
      </c>
    </row>
    <row r="11" spans="1:3">
      <c r="A11" s="4" t="s">
        <v>535</v>
      </c>
      <c r="B11" s="8" t="n">
        <v>7.64</v>
      </c>
    </row>
    <row r="12" spans="1:3">
      <c r="A12" s="4" t="s">
        <v>536</v>
      </c>
      <c r="B12" s="9" t="n">
        <v>10.98</v>
      </c>
      <c r="C12" s="8" t="n">
        <v>9.880000000000001</v>
      </c>
    </row>
    <row r="13" spans="1:3">
      <c r="A13" s="4" t="s">
        <v>537</v>
      </c>
      <c r="B13" s="9" t="n">
        <v>6.84</v>
      </c>
    </row>
    <row r="14" spans="1:3">
      <c r="A14" s="4" t="s">
        <v>538</v>
      </c>
      <c r="B14" s="9" t="n">
        <v>10.36</v>
      </c>
    </row>
    <row r="15" spans="1:3">
      <c r="A15" s="4" t="s">
        <v>539</v>
      </c>
      <c r="B15" s="9" t="n">
        <v>9.18</v>
      </c>
    </row>
    <row r="16" spans="1:3">
      <c r="A16" s="4" t="s">
        <v>540</v>
      </c>
      <c r="B16" s="9" t="n">
        <v>8.41</v>
      </c>
      <c r="C16" s="8" t="n">
        <v>7.64</v>
      </c>
    </row>
    <row r="17" spans="1:3">
      <c r="A17" s="4" t="s">
        <v>541</v>
      </c>
      <c r="B17" s="8" t="n">
        <v>7.58</v>
      </c>
    </row>
    <row r="18" spans="1:3">
      <c r="A18" s="4" t="s">
        <v>542</v>
      </c>
      <c r="B18" s="4" t="s">
        <v>543</v>
      </c>
    </row>
    <row r="19" spans="1:3">
      <c r="A19" s="4" t="s">
        <v>544</v>
      </c>
      <c r="B19" s="4" t="s">
        <v>545</v>
      </c>
    </row>
    <row r="20" spans="1:3">
      <c r="A20" s="4" t="s">
        <v>546</v>
      </c>
      <c r="B20" s="6" t="n">
        <v>25352</v>
      </c>
    </row>
    <row r="21" spans="1:3">
      <c r="A21" s="4" t="s">
        <v>547</v>
      </c>
      <c r="B21" s="6" t="n">
        <v>185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2</v>
      </c>
    </row>
    <row r="3" spans="1:4">
      <c r="A3" s="3" t="s">
        <v>178</v>
      </c>
    </row>
    <row r="4" spans="1:4">
      <c r="A4" s="4" t="s">
        <v>549</v>
      </c>
      <c r="B4" s="8" t="n">
        <v>4.74</v>
      </c>
      <c r="C4" s="8" t="n">
        <v>4.2</v>
      </c>
      <c r="D4" s="8" t="n">
        <v>5.79</v>
      </c>
    </row>
    <row r="5" spans="1:4">
      <c r="A5" s="4" t="s">
        <v>550</v>
      </c>
      <c r="B5" s="6" t="n">
        <v>3391</v>
      </c>
      <c r="C5" s="6" t="n">
        <v>1526</v>
      </c>
      <c r="D5" s="6" t="n">
        <v>3115</v>
      </c>
    </row>
    <row r="6" spans="1:4">
      <c r="A6" s="4" t="s">
        <v>551</v>
      </c>
      <c r="B6" s="6" t="n">
        <v>767</v>
      </c>
      <c r="C6" s="6" t="n">
        <v>898</v>
      </c>
      <c r="D6" s="6" t="n">
        <v>11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82</v>
      </c>
    </row>
    <row r="3" spans="1:4">
      <c r="A3" s="3" t="s">
        <v>101</v>
      </c>
    </row>
    <row r="4" spans="1:4">
      <c r="A4" s="4" t="s">
        <v>94</v>
      </c>
      <c r="B4" s="6" t="n">
        <v>17593</v>
      </c>
      <c r="C4" s="6" t="n">
        <v>-18258</v>
      </c>
      <c r="D4" s="6" t="n">
        <v>5465</v>
      </c>
    </row>
    <row r="5" spans="1:4">
      <c r="A5" s="3" t="s">
        <v>102</v>
      </c>
    </row>
    <row r="6" spans="1:4">
      <c r="A6" s="4" t="s">
        <v>103</v>
      </c>
      <c r="B6" s="5" t="n">
        <v>126</v>
      </c>
      <c r="C6" s="5" t="n">
        <v>-1706</v>
      </c>
      <c r="D6" s="5" t="n">
        <v>-875</v>
      </c>
    </row>
    <row r="7" spans="1:4">
      <c r="A7" s="4" t="s">
        <v>104</v>
      </c>
      <c r="B7" s="5" t="n">
        <v>126</v>
      </c>
      <c r="C7" s="5" t="n">
        <v>-1706</v>
      </c>
      <c r="D7" s="5" t="n">
        <v>-875</v>
      </c>
    </row>
    <row r="8" spans="1:4">
      <c r="A8" s="4" t="s">
        <v>105</v>
      </c>
      <c r="B8" s="6" t="n">
        <v>17719</v>
      </c>
      <c r="C8" s="6" t="n">
        <v>-19964</v>
      </c>
      <c r="D8" s="6" t="n">
        <v>45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4" t="s">
        <v>554</v>
      </c>
      <c r="B3" s="5" t="n">
        <v>391600</v>
      </c>
    </row>
    <row r="4" spans="1:2">
      <c r="A4" s="4" t="s">
        <v>555</v>
      </c>
      <c r="B4" s="5" t="n">
        <v>109000</v>
      </c>
    </row>
    <row r="5" spans="1:2">
      <c r="A5" s="4" t="s">
        <v>556</v>
      </c>
      <c r="B5" s="5" t="n">
        <v>-99000</v>
      </c>
    </row>
    <row r="6" spans="1:2">
      <c r="A6" s="4" t="s">
        <v>557</v>
      </c>
      <c r="B6" s="5" t="n">
        <v>-20000</v>
      </c>
    </row>
    <row r="7" spans="1:2">
      <c r="A7" s="4" t="s">
        <v>558</v>
      </c>
      <c r="B7" s="5" t="n">
        <v>-2000</v>
      </c>
    </row>
    <row r="8" spans="1:2">
      <c r="A8" s="4" t="s">
        <v>559</v>
      </c>
      <c r="B8" s="5" t="n">
        <v>379600</v>
      </c>
    </row>
    <row r="9" spans="1:2">
      <c r="A9" s="4" t="s">
        <v>560</v>
      </c>
      <c r="B9" s="8" t="n">
        <v>9.300000000000001</v>
      </c>
    </row>
    <row r="10" spans="1:2">
      <c r="A10" s="4" t="s">
        <v>561</v>
      </c>
      <c r="B10" s="9" t="n">
        <v>10.05</v>
      </c>
    </row>
    <row r="11" spans="1:2">
      <c r="A11" s="4" t="s">
        <v>562</v>
      </c>
      <c r="B11" s="9" t="n">
        <v>9.369999999999999</v>
      </c>
    </row>
    <row r="12" spans="1:2">
      <c r="A12" s="4" t="s">
        <v>563</v>
      </c>
      <c r="B12" s="9" t="n">
        <v>8.99</v>
      </c>
    </row>
    <row r="13" spans="1:2">
      <c r="A13" s="4" t="s">
        <v>564</v>
      </c>
      <c r="B13" s="9" t="n">
        <v>0.6899999999999999</v>
      </c>
    </row>
    <row r="14" spans="1:2">
      <c r="A14" s="4" t="s">
        <v>565</v>
      </c>
      <c r="B14" s="8" t="n">
        <v>9.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v>
      </c>
      <c r="D1" s="2" t="s">
        <v>32</v>
      </c>
      <c r="E1" s="2" t="s">
        <v>82</v>
      </c>
    </row>
    <row r="2" spans="1:5">
      <c r="A2" s="4" t="s">
        <v>568</v>
      </c>
      <c r="C2" s="6" t="n">
        <v>40</v>
      </c>
      <c r="D2" s="6" t="n">
        <v>500</v>
      </c>
    </row>
    <row r="3" spans="1:5">
      <c r="A3" s="4" t="s">
        <v>569</v>
      </c>
      <c r="C3" s="5" t="n">
        <v>9900</v>
      </c>
      <c r="D3" s="5" t="n">
        <v>10900</v>
      </c>
      <c r="E3" s="6" t="n">
        <v>10300</v>
      </c>
    </row>
    <row r="4" spans="1:5">
      <c r="A4" s="4" t="s">
        <v>570</v>
      </c>
      <c r="C4" s="5" t="n">
        <v>5812</v>
      </c>
      <c r="D4" s="5" t="n">
        <v>5812</v>
      </c>
    </row>
    <row r="5" spans="1:5">
      <c r="A5" s="4" t="s">
        <v>571</v>
      </c>
      <c r="C5" s="5" t="n">
        <v>4601</v>
      </c>
      <c r="D5" s="5" t="n">
        <v>4799</v>
      </c>
    </row>
    <row r="6" spans="1:5">
      <c r="A6" s="4" t="s">
        <v>572</v>
      </c>
      <c r="C6" s="5" t="n">
        <v>2000</v>
      </c>
    </row>
    <row r="7" spans="1:5">
      <c r="A7" s="4" t="s">
        <v>573</v>
      </c>
    </row>
    <row r="8" spans="1:5">
      <c r="A8" s="4" t="s">
        <v>572</v>
      </c>
      <c r="C8" s="5" t="n">
        <v>1300</v>
      </c>
    </row>
    <row r="9" spans="1:5">
      <c r="A9" s="4" t="s">
        <v>574</v>
      </c>
    </row>
    <row r="10" spans="1:5">
      <c r="A10" s="4" t="s">
        <v>572</v>
      </c>
      <c r="C10" s="5" t="n">
        <v>700</v>
      </c>
    </row>
    <row r="11" spans="1:5">
      <c r="A11" s="4" t="s">
        <v>575</v>
      </c>
    </row>
    <row r="12" spans="1:5">
      <c r="A12" s="4" t="s">
        <v>131</v>
      </c>
      <c r="B12" s="6" t="n">
        <v>22100</v>
      </c>
      <c r="D12" s="5" t="n">
        <v>25400</v>
      </c>
    </row>
    <row r="13" spans="1:5">
      <c r="A13" s="4" t="s">
        <v>576</v>
      </c>
    </row>
    <row r="14" spans="1:5">
      <c r="A14" s="4" t="s">
        <v>572</v>
      </c>
      <c r="C14" s="6" t="n">
        <v>800</v>
      </c>
      <c r="D14" s="6" t="n">
        <v>1200</v>
      </c>
    </row>
    <row r="15" spans="1:5">
      <c r="A15" s="4" t="s">
        <v>577</v>
      </c>
    </row>
    <row r="16" spans="1:5">
      <c r="A16" s="4" t="s">
        <v>578</v>
      </c>
      <c r="C16" s="4" t="s">
        <v>389</v>
      </c>
    </row>
    <row r="17" spans="1:5">
      <c r="A17" s="4" t="s">
        <v>579</v>
      </c>
    </row>
    <row r="18" spans="1:5">
      <c r="A18" s="4" t="s">
        <v>578</v>
      </c>
      <c r="C18" s="4" t="s">
        <v>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2</v>
      </c>
      <c r="D1" s="2" t="s">
        <v>82</v>
      </c>
    </row>
    <row r="2" spans="1:4">
      <c r="A2" s="3" t="s">
        <v>383</v>
      </c>
    </row>
    <row r="3" spans="1:4">
      <c r="A3" s="4" t="s">
        <v>581</v>
      </c>
      <c r="B3" s="6" t="n">
        <v>125734</v>
      </c>
      <c r="C3" s="6" t="n">
        <v>124551</v>
      </c>
    </row>
    <row r="4" spans="1:4">
      <c r="A4" s="4" t="s">
        <v>582</v>
      </c>
      <c r="B4" s="5" t="n">
        <v>-69382</v>
      </c>
      <c r="C4" s="5" t="n">
        <v>-67777</v>
      </c>
    </row>
    <row r="5" spans="1:4">
      <c r="A5" s="4" t="s">
        <v>41</v>
      </c>
      <c r="B5" s="5" t="n">
        <v>56352</v>
      </c>
      <c r="C5" s="5" t="n">
        <v>56774</v>
      </c>
      <c r="D5" s="6" t="n">
        <v>74368</v>
      </c>
    </row>
    <row r="6" spans="1:4">
      <c r="A6" s="4" t="s">
        <v>583</v>
      </c>
    </row>
    <row r="7" spans="1:4">
      <c r="A7" s="3" t="s">
        <v>383</v>
      </c>
    </row>
    <row r="8" spans="1:4">
      <c r="A8" s="4" t="s">
        <v>581</v>
      </c>
      <c r="B8" s="5" t="n">
        <v>71769</v>
      </c>
      <c r="C8" s="5" t="n">
        <v>72066</v>
      </c>
    </row>
    <row r="9" spans="1:4">
      <c r="A9" s="4" t="s">
        <v>584</v>
      </c>
    </row>
    <row r="10" spans="1:4">
      <c r="A10" s="3" t="s">
        <v>383</v>
      </c>
    </row>
    <row r="11" spans="1:4">
      <c r="A11" s="4" t="s">
        <v>581</v>
      </c>
      <c r="B11" s="5" t="n">
        <v>7848</v>
      </c>
      <c r="C11" s="5" t="n">
        <v>7839</v>
      </c>
    </row>
    <row r="12" spans="1:4">
      <c r="A12" s="4" t="s">
        <v>585</v>
      </c>
    </row>
    <row r="13" spans="1:4">
      <c r="A13" s="3" t="s">
        <v>383</v>
      </c>
    </row>
    <row r="14" spans="1:4">
      <c r="A14" s="4" t="s">
        <v>581</v>
      </c>
      <c r="B14" s="5" t="n">
        <v>6898</v>
      </c>
      <c r="C14" s="5" t="n">
        <v>6313</v>
      </c>
    </row>
    <row r="15" spans="1:4">
      <c r="A15" s="4" t="s">
        <v>586</v>
      </c>
    </row>
    <row r="16" spans="1:4">
      <c r="A16" s="3" t="s">
        <v>383</v>
      </c>
    </row>
    <row r="17" spans="1:4">
      <c r="A17" s="4" t="s">
        <v>581</v>
      </c>
      <c r="B17" s="5" t="n">
        <v>23786</v>
      </c>
      <c r="C17" s="5" t="n">
        <v>23786</v>
      </c>
    </row>
    <row r="18" spans="1:4">
      <c r="A18" s="4" t="s">
        <v>587</v>
      </c>
    </row>
    <row r="19" spans="1:4">
      <c r="A19" s="3" t="s">
        <v>383</v>
      </c>
    </row>
    <row r="20" spans="1:4">
      <c r="A20" s="4" t="s">
        <v>581</v>
      </c>
      <c r="B20" s="5" t="n">
        <v>12852</v>
      </c>
      <c r="C20" s="5" t="n">
        <v>12852</v>
      </c>
    </row>
    <row r="21" spans="1:4">
      <c r="A21" s="4" t="s">
        <v>588</v>
      </c>
    </row>
    <row r="22" spans="1:4">
      <c r="A22" s="3" t="s">
        <v>383</v>
      </c>
    </row>
    <row r="23" spans="1:4">
      <c r="A23" s="4" t="s">
        <v>581</v>
      </c>
      <c r="B23" s="6" t="n">
        <v>2581</v>
      </c>
      <c r="C23" s="6" t="n">
        <v>16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9</v>
      </c>
      <c r="B1" s="2" t="s">
        <v>1</v>
      </c>
    </row>
    <row r="2" spans="1:4">
      <c r="B2" s="2" t="s">
        <v>2</v>
      </c>
      <c r="C2" s="2" t="s">
        <v>32</v>
      </c>
      <c r="D2" s="2" t="s">
        <v>82</v>
      </c>
    </row>
    <row r="3" spans="1:4">
      <c r="A3" s="3" t="s">
        <v>184</v>
      </c>
    </row>
    <row r="4" spans="1:4">
      <c r="A4" s="4" t="s">
        <v>590</v>
      </c>
      <c r="B4" s="6" t="n">
        <v>5800</v>
      </c>
      <c r="C4" s="6" t="n">
        <v>1300</v>
      </c>
      <c r="D4" s="6" t="n">
        <v>300</v>
      </c>
    </row>
    <row r="5" spans="1:4">
      <c r="A5" s="4" t="s">
        <v>591</v>
      </c>
      <c r="B5" s="5" t="n">
        <v>4100</v>
      </c>
    </row>
    <row r="6" spans="1:4">
      <c r="A6" s="4" t="s">
        <v>592</v>
      </c>
      <c r="B6" s="5" t="n">
        <v>2900</v>
      </c>
    </row>
    <row r="7" spans="1:4">
      <c r="A7" s="4" t="s">
        <v>593</v>
      </c>
      <c r="B7" s="5" t="n">
        <v>1800</v>
      </c>
    </row>
    <row r="8" spans="1:4">
      <c r="A8" s="4" t="s">
        <v>594</v>
      </c>
      <c r="B8" s="5" t="n">
        <v>1300</v>
      </c>
    </row>
    <row r="9" spans="1:4">
      <c r="A9" s="4" t="s">
        <v>595</v>
      </c>
      <c r="B9" s="6" t="n">
        <v>2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415</v>
      </c>
    </row>
    <row r="3" spans="1:2">
      <c r="A3" s="4" t="s">
        <v>597</v>
      </c>
      <c r="B3" s="6" t="n">
        <v>80552</v>
      </c>
    </row>
    <row r="4" spans="1:2">
      <c r="A4" s="4" t="s">
        <v>598</v>
      </c>
      <c r="B4" s="5" t="n">
        <v>76</v>
      </c>
    </row>
    <row r="5" spans="1:2">
      <c r="A5" s="4" t="s">
        <v>599</v>
      </c>
      <c r="B5" s="5" t="n">
        <v>83388</v>
      </c>
    </row>
    <row r="6" spans="1:2">
      <c r="A6" s="4" t="s">
        <v>600</v>
      </c>
    </row>
    <row r="7" spans="1:2">
      <c r="A7" s="4" t="s">
        <v>597</v>
      </c>
      <c r="B7" s="5" t="n">
        <v>69335</v>
      </c>
    </row>
    <row r="8" spans="1:2">
      <c r="A8" s="4" t="s">
        <v>598</v>
      </c>
      <c r="B8" s="4" t="s">
        <v>59</v>
      </c>
    </row>
    <row r="9" spans="1:2">
      <c r="A9" s="4" t="s">
        <v>599</v>
      </c>
      <c r="B9" s="5" t="n">
        <v>69735</v>
      </c>
    </row>
    <row r="10" spans="1:2">
      <c r="A10" s="4" t="s">
        <v>601</v>
      </c>
    </row>
    <row r="11" spans="1:2">
      <c r="A11" s="4" t="s">
        <v>597</v>
      </c>
      <c r="B11" s="5" t="n">
        <v>8322</v>
      </c>
    </row>
    <row r="12" spans="1:2">
      <c r="A12" s="4" t="s">
        <v>598</v>
      </c>
      <c r="B12" s="4" t="s">
        <v>59</v>
      </c>
    </row>
    <row r="13" spans="1:2">
      <c r="A13" s="4" t="s">
        <v>599</v>
      </c>
      <c r="B13" s="5" t="n">
        <v>8322</v>
      </c>
    </row>
    <row r="14" spans="1:2">
      <c r="A14" s="4" t="s">
        <v>602</v>
      </c>
    </row>
    <row r="15" spans="1:2">
      <c r="A15" s="4" t="s">
        <v>597</v>
      </c>
      <c r="B15" s="5" t="n">
        <v>2895</v>
      </c>
    </row>
    <row r="16" spans="1:2">
      <c r="A16" s="4" t="s">
        <v>598</v>
      </c>
      <c r="B16" s="5" t="n">
        <v>76</v>
      </c>
    </row>
    <row r="17" spans="1:2">
      <c r="A17" s="4" t="s">
        <v>599</v>
      </c>
      <c r="B17" s="5" t="n">
        <v>5331</v>
      </c>
    </row>
    <row r="18" spans="1:2">
      <c r="A18" s="4" t="s">
        <v>263</v>
      </c>
    </row>
    <row r="19" spans="1:2">
      <c r="A19" s="4" t="s">
        <v>603</v>
      </c>
      <c r="B19" s="5" t="n">
        <v>329</v>
      </c>
    </row>
    <row r="20" spans="1:2">
      <c r="A20" s="4" t="s">
        <v>604</v>
      </c>
    </row>
    <row r="21" spans="1:2">
      <c r="A21" s="4" t="s">
        <v>603</v>
      </c>
      <c r="B21" s="4" t="s">
        <v>59</v>
      </c>
    </row>
    <row r="22" spans="1:2">
      <c r="A22" s="4" t="s">
        <v>605</v>
      </c>
    </row>
    <row r="23" spans="1:2">
      <c r="A23" s="4" t="s">
        <v>603</v>
      </c>
      <c r="B23" s="4" t="s">
        <v>59</v>
      </c>
    </row>
    <row r="24" spans="1:2">
      <c r="A24" s="4" t="s">
        <v>606</v>
      </c>
    </row>
    <row r="25" spans="1:2">
      <c r="A25" s="4" t="s">
        <v>603</v>
      </c>
      <c r="B25" s="5" t="n">
        <v>329</v>
      </c>
    </row>
    <row r="26" spans="1:2">
      <c r="A26" s="4" t="s">
        <v>607</v>
      </c>
    </row>
    <row r="27" spans="1:2">
      <c r="A27" s="4" t="s">
        <v>603</v>
      </c>
      <c r="B27" s="5" t="n">
        <v>400</v>
      </c>
    </row>
    <row r="28" spans="1:2">
      <c r="A28" s="4" t="s">
        <v>608</v>
      </c>
    </row>
    <row r="29" spans="1:2">
      <c r="A29" s="4" t="s">
        <v>603</v>
      </c>
      <c r="B29" s="5" t="n">
        <v>400</v>
      </c>
    </row>
    <row r="30" spans="1:2">
      <c r="A30" s="4" t="s">
        <v>609</v>
      </c>
    </row>
    <row r="31" spans="1:2">
      <c r="A31" s="4" t="s">
        <v>603</v>
      </c>
      <c r="B31" s="4" t="s">
        <v>59</v>
      </c>
    </row>
    <row r="32" spans="1:2">
      <c r="A32" s="4" t="s">
        <v>610</v>
      </c>
    </row>
    <row r="33" spans="1:2">
      <c r="A33" s="4" t="s">
        <v>603</v>
      </c>
      <c r="B33" s="4" t="s">
        <v>59</v>
      </c>
    </row>
    <row r="34" spans="1:2">
      <c r="A34" s="4" t="s">
        <v>439</v>
      </c>
    </row>
    <row r="35" spans="1:2">
      <c r="A35" s="4" t="s">
        <v>603</v>
      </c>
      <c r="B35" s="5" t="n">
        <v>2031</v>
      </c>
    </row>
    <row r="36" spans="1:2">
      <c r="A36" s="4" t="s">
        <v>611</v>
      </c>
    </row>
    <row r="37" spans="1:2">
      <c r="A37" s="4" t="s">
        <v>603</v>
      </c>
      <c r="B37" s="4" t="s">
        <v>59</v>
      </c>
    </row>
    <row r="38" spans="1:2">
      <c r="A38" s="4" t="s">
        <v>612</v>
      </c>
    </row>
    <row r="39" spans="1:2">
      <c r="A39" s="4" t="s">
        <v>603</v>
      </c>
      <c r="B39" s="4" t="s">
        <v>59</v>
      </c>
    </row>
    <row r="40" spans="1:2">
      <c r="A40" s="4" t="s">
        <v>613</v>
      </c>
    </row>
    <row r="41" spans="1:2">
      <c r="A41" s="4" t="s">
        <v>603</v>
      </c>
      <c r="B41" s="6" t="n">
        <v>20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4</v>
      </c>
      <c r="C1" s="2" t="s">
        <v>1</v>
      </c>
    </row>
    <row r="2" spans="1:4">
      <c r="C2" s="2" t="s">
        <v>2</v>
      </c>
      <c r="D2" s="2" t="s">
        <v>32</v>
      </c>
    </row>
    <row r="3" spans="1:4">
      <c r="A3" s="4" t="s">
        <v>615</v>
      </c>
      <c r="C3" s="6" t="n">
        <v>23421</v>
      </c>
      <c r="D3" s="6" t="n">
        <v>23328</v>
      </c>
    </row>
    <row r="4" spans="1:4">
      <c r="A4" s="4" t="s">
        <v>616</v>
      </c>
      <c r="C4" s="5" t="n">
        <v>8347</v>
      </c>
      <c r="D4" s="5" t="n">
        <v>2521</v>
      </c>
    </row>
    <row r="5" spans="1:4">
      <c r="A5" s="4" t="s">
        <v>617</v>
      </c>
      <c r="C5" s="6" t="n">
        <v>15074</v>
      </c>
      <c r="D5" s="5" t="n">
        <v>20807</v>
      </c>
    </row>
    <row r="6" spans="1:4">
      <c r="A6" s="4" t="s">
        <v>618</v>
      </c>
    </row>
    <row r="7" spans="1:4">
      <c r="A7" s="4" t="s">
        <v>619</v>
      </c>
      <c r="C7" s="4" t="s">
        <v>498</v>
      </c>
    </row>
    <row r="8" spans="1:4">
      <c r="A8" s="4" t="s">
        <v>615</v>
      </c>
      <c r="B8" s="4" t="s">
        <v>461</v>
      </c>
      <c r="C8" s="6" t="n">
        <v>7691</v>
      </c>
      <c r="D8" s="5" t="n">
        <v>7675</v>
      </c>
    </row>
    <row r="9" spans="1:4">
      <c r="A9" s="4" t="s">
        <v>616</v>
      </c>
      <c r="C9" s="5" t="n">
        <v>1901</v>
      </c>
      <c r="D9" s="5" t="n">
        <v>585</v>
      </c>
    </row>
    <row r="10" spans="1:4">
      <c r="A10" s="4" t="s">
        <v>617</v>
      </c>
      <c r="C10" s="6" t="n">
        <v>5790</v>
      </c>
      <c r="D10" s="5" t="n">
        <v>7090</v>
      </c>
    </row>
    <row r="11" spans="1:4">
      <c r="A11" s="4" t="s">
        <v>620</v>
      </c>
    </row>
    <row r="12" spans="1:4">
      <c r="A12" s="4" t="s">
        <v>619</v>
      </c>
      <c r="C12" s="4" t="s">
        <v>343</v>
      </c>
    </row>
    <row r="13" spans="1:4">
      <c r="A13" s="4" t="s">
        <v>615</v>
      </c>
      <c r="C13" s="6" t="n">
        <v>13369</v>
      </c>
      <c r="D13" s="5" t="n">
        <v>13299</v>
      </c>
    </row>
    <row r="14" spans="1:4">
      <c r="A14" s="4" t="s">
        <v>616</v>
      </c>
      <c r="C14" s="5" t="n">
        <v>5480</v>
      </c>
      <c r="D14" s="5" t="n">
        <v>1587</v>
      </c>
    </row>
    <row r="15" spans="1:4">
      <c r="A15" s="4" t="s">
        <v>617</v>
      </c>
      <c r="C15" s="6" t="n">
        <v>7889</v>
      </c>
      <c r="D15" s="5" t="n">
        <v>11712</v>
      </c>
    </row>
    <row r="16" spans="1:4">
      <c r="A16" s="4" t="s">
        <v>621</v>
      </c>
    </row>
    <row r="17" spans="1:4">
      <c r="A17" s="4" t="s">
        <v>619</v>
      </c>
      <c r="C17" s="4" t="s">
        <v>498</v>
      </c>
    </row>
    <row r="18" spans="1:4">
      <c r="A18" s="4" t="s">
        <v>615</v>
      </c>
      <c r="C18" s="6" t="n">
        <v>2361</v>
      </c>
      <c r="D18" s="5" t="n">
        <v>2354</v>
      </c>
    </row>
    <row r="19" spans="1:4">
      <c r="A19" s="4" t="s">
        <v>616</v>
      </c>
      <c r="C19" s="5" t="n">
        <v>966</v>
      </c>
      <c r="D19" s="5" t="n">
        <v>349</v>
      </c>
    </row>
    <row r="20" spans="1:4">
      <c r="A20" s="4" t="s">
        <v>617</v>
      </c>
      <c r="C20" s="6" t="n">
        <v>1395</v>
      </c>
      <c r="D20" s="6" t="n">
        <v>2005</v>
      </c>
    </row>
    <row r="21" spans="1:4"/>
    <row r="22" spans="1:4">
      <c r="A22" s="4" t="s">
        <v>461</v>
      </c>
      <c r="B22" s="4" t="s">
        <v>622</v>
      </c>
    </row>
  </sheetData>
  <mergeCells count="3">
    <mergeCell ref="A1:B2"/>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624</v>
      </c>
    </row>
    <row r="3" spans="1:3">
      <c r="A3" s="4" t="s">
        <v>625</v>
      </c>
      <c r="B3" s="6" t="n">
        <v>2900</v>
      </c>
      <c r="C3" s="6" t="n">
        <v>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6"/>
  </cols>
  <sheetData>
    <row r="1" spans="1:2">
      <c r="A1" s="1" t="s">
        <v>626</v>
      </c>
      <c r="B1" s="2" t="s">
        <v>627</v>
      </c>
    </row>
    <row r="2" spans="1:2">
      <c r="A2" s="3" t="s">
        <v>187</v>
      </c>
    </row>
    <row r="3" spans="1:2">
      <c r="A3" s="4" t="s">
        <v>326</v>
      </c>
      <c r="B3"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53</v>
      </c>
      <c r="B2" s="6" t="n">
        <v>79</v>
      </c>
      <c r="C2" s="6" t="n">
        <v>153</v>
      </c>
    </row>
    <row r="3" spans="1:3">
      <c r="A3" s="4" t="s">
        <v>629</v>
      </c>
    </row>
    <row r="4" spans="1:3">
      <c r="A4" s="4" t="s">
        <v>47</v>
      </c>
      <c r="B4" s="5" t="n">
        <v>59</v>
      </c>
      <c r="C4" s="5" t="n">
        <v>117</v>
      </c>
    </row>
    <row r="5" spans="1:3">
      <c r="A5" s="4" t="s">
        <v>48</v>
      </c>
      <c r="B5" s="5" t="n">
        <v>20</v>
      </c>
      <c r="C5" s="5" t="n">
        <v>36</v>
      </c>
    </row>
    <row r="6" spans="1:3">
      <c r="A6" s="4" t="s">
        <v>53</v>
      </c>
      <c r="B6" s="6" t="n">
        <v>79</v>
      </c>
      <c r="C6" s="6" t="n">
        <v>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30</v>
      </c>
      <c r="B1" s="2" t="s">
        <v>631</v>
      </c>
      <c r="N1" s="2" t="s">
        <v>1</v>
      </c>
    </row>
    <row r="2" spans="1:16">
      <c r="B2" s="2" t="s">
        <v>2</v>
      </c>
      <c r="C2" s="2" t="s">
        <v>632</v>
      </c>
      <c r="D2" s="2" t="s">
        <v>4</v>
      </c>
      <c r="E2" s="2" t="s">
        <v>633</v>
      </c>
      <c r="F2" s="2" t="s">
        <v>32</v>
      </c>
      <c r="G2" s="2" t="s">
        <v>461</v>
      </c>
      <c r="H2" s="2" t="s">
        <v>634</v>
      </c>
      <c r="I2" s="2" t="s">
        <v>461</v>
      </c>
      <c r="J2" s="2" t="s">
        <v>635</v>
      </c>
      <c r="K2" s="2" t="s">
        <v>461</v>
      </c>
      <c r="L2" s="2" t="s">
        <v>636</v>
      </c>
      <c r="M2" s="2" t="s">
        <v>461</v>
      </c>
      <c r="N2" s="2" t="s">
        <v>2</v>
      </c>
      <c r="O2" s="2" t="s">
        <v>32</v>
      </c>
      <c r="P2" s="2" t="s">
        <v>82</v>
      </c>
    </row>
    <row r="3" spans="1:16">
      <c r="A3" s="4" t="s">
        <v>637</v>
      </c>
      <c r="O3" s="6" t="n">
        <v>200</v>
      </c>
      <c r="P3" s="6" t="n">
        <v>1200</v>
      </c>
    </row>
    <row r="4" spans="1:16">
      <c r="A4" s="4" t="s">
        <v>93</v>
      </c>
      <c r="B4" s="4" t="s">
        <v>59</v>
      </c>
      <c r="C4" s="4" t="s">
        <v>59</v>
      </c>
      <c r="D4" s="4" t="s">
        <v>59</v>
      </c>
      <c r="E4" s="4" t="s">
        <v>59</v>
      </c>
      <c r="F4" s="6" t="n">
        <v>-51</v>
      </c>
      <c r="H4" s="6" t="n">
        <v>-302</v>
      </c>
      <c r="J4" s="6" t="n">
        <v>74</v>
      </c>
      <c r="L4" s="6" t="n">
        <v>-31</v>
      </c>
      <c r="N4" s="4" t="s">
        <v>59</v>
      </c>
      <c r="O4" s="5" t="n">
        <v>-310</v>
      </c>
      <c r="P4" s="5" t="n">
        <v>-1570</v>
      </c>
    </row>
    <row r="5" spans="1:16">
      <c r="A5" s="4" t="s">
        <v>629</v>
      </c>
    </row>
    <row r="6" spans="1:16">
      <c r="A6" s="4" t="s">
        <v>84</v>
      </c>
      <c r="O6" s="5" t="n">
        <v>-4</v>
      </c>
      <c r="P6" s="5" t="n">
        <v>29746</v>
      </c>
    </row>
    <row r="7" spans="1:16">
      <c r="A7" s="4" t="s">
        <v>638</v>
      </c>
      <c r="O7" s="5" t="n">
        <v>-507</v>
      </c>
      <c r="P7" s="5" t="n">
        <v>-2795</v>
      </c>
    </row>
    <row r="8" spans="1:16">
      <c r="A8" s="4" t="s">
        <v>637</v>
      </c>
      <c r="O8" s="5" t="n">
        <v>-197</v>
      </c>
      <c r="P8" s="5" t="n">
        <v>-1225</v>
      </c>
    </row>
    <row r="9" spans="1:16">
      <c r="A9" s="4" t="s">
        <v>93</v>
      </c>
      <c r="O9" s="6" t="n">
        <v>-310</v>
      </c>
      <c r="P9" s="6" t="n">
        <v>-1570</v>
      </c>
    </row>
    <row r="10" spans="1:16"/>
    <row r="11" spans="1:16">
      <c r="A11" s="4" t="s">
        <v>461</v>
      </c>
      <c r="B11" s="4" t="s">
        <v>639</v>
      </c>
    </row>
  </sheetData>
  <mergeCells count="3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P10"/>
    <mergeCell ref="B11:P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4"/>
    <col customWidth="1" max="5" min="5" width="55"/>
    <col customWidth="1" max="6" min="6" width="34"/>
    <col customWidth="1" max="7" min="7" width="11"/>
  </cols>
  <sheetData>
    <row r="1" spans="1:7">
      <c r="A1" s="1" t="s">
        <v>106</v>
      </c>
      <c r="B1" s="2" t="s">
        <v>107</v>
      </c>
      <c r="C1" s="2" t="s">
        <v>108</v>
      </c>
      <c r="D1" s="2" t="s">
        <v>109</v>
      </c>
      <c r="E1" s="2" t="s">
        <v>110</v>
      </c>
      <c r="F1" s="2" t="s">
        <v>111</v>
      </c>
      <c r="G1" s="2" t="s">
        <v>112</v>
      </c>
    </row>
    <row r="2" spans="1:7">
      <c r="A2" s="4" t="s">
        <v>113</v>
      </c>
      <c r="B2" s="6" t="n">
        <v>15</v>
      </c>
      <c r="C2" s="6" t="n">
        <v>115801</v>
      </c>
      <c r="D2" s="6" t="n">
        <v>-15321</v>
      </c>
      <c r="E2" s="6" t="n">
        <v>1816</v>
      </c>
      <c r="F2" s="6" t="n">
        <v>23451</v>
      </c>
      <c r="G2" s="6" t="n">
        <v>125762</v>
      </c>
    </row>
    <row r="3" spans="1:7">
      <c r="A3" s="4" t="s">
        <v>114</v>
      </c>
      <c r="B3" s="5" t="n">
        <v>11791000</v>
      </c>
    </row>
    <row r="4" spans="1:7">
      <c r="A4" s="4" t="s">
        <v>115</v>
      </c>
      <c r="B4" s="6" t="n">
        <v>1</v>
      </c>
      <c r="C4" s="5" t="n">
        <v>3612</v>
      </c>
      <c r="D4" s="4" t="s">
        <v>59</v>
      </c>
      <c r="E4" s="4" t="s">
        <v>59</v>
      </c>
      <c r="F4" s="4" t="s">
        <v>59</v>
      </c>
      <c r="G4" s="5" t="n">
        <v>3613</v>
      </c>
    </row>
    <row r="5" spans="1:7">
      <c r="A5" s="4" t="s">
        <v>116</v>
      </c>
      <c r="B5" s="5" t="n">
        <v>706000</v>
      </c>
    </row>
    <row r="6" spans="1:7">
      <c r="A6" s="4" t="s">
        <v>117</v>
      </c>
      <c r="B6" s="4" t="s">
        <v>59</v>
      </c>
      <c r="C6" s="5" t="n">
        <v>1502</v>
      </c>
      <c r="D6" s="4" t="s">
        <v>59</v>
      </c>
      <c r="E6" s="4" t="s">
        <v>59</v>
      </c>
      <c r="F6" s="4" t="s">
        <v>59</v>
      </c>
      <c r="G6" s="5" t="n">
        <v>1502</v>
      </c>
    </row>
    <row r="7" spans="1:7">
      <c r="A7" s="4" t="s">
        <v>118</v>
      </c>
      <c r="B7" s="4" t="s">
        <v>59</v>
      </c>
      <c r="C7" s="4" t="s">
        <v>59</v>
      </c>
      <c r="D7" s="5" t="n">
        <v>-2151</v>
      </c>
      <c r="E7" s="4" t="s">
        <v>59</v>
      </c>
      <c r="F7" s="4" t="s">
        <v>59</v>
      </c>
      <c r="G7" s="5" t="n">
        <v>-2151</v>
      </c>
    </row>
    <row r="8" spans="1:7">
      <c r="A8" s="4" t="s">
        <v>119</v>
      </c>
      <c r="B8" s="5" t="n">
        <v>-229000</v>
      </c>
    </row>
    <row r="9" spans="1:7">
      <c r="A9" s="4" t="s">
        <v>94</v>
      </c>
      <c r="B9" s="4" t="s">
        <v>59</v>
      </c>
      <c r="C9" s="4" t="s">
        <v>59</v>
      </c>
      <c r="D9" s="4" t="s">
        <v>59</v>
      </c>
      <c r="E9" s="4" t="s">
        <v>59</v>
      </c>
      <c r="F9" s="5" t="n">
        <v>5465</v>
      </c>
      <c r="G9" s="5" t="n">
        <v>5465</v>
      </c>
    </row>
    <row r="10" spans="1:7">
      <c r="A10" s="4" t="s">
        <v>120</v>
      </c>
      <c r="B10" s="4" t="s">
        <v>59</v>
      </c>
      <c r="C10" s="4" t="s">
        <v>59</v>
      </c>
      <c r="D10" s="4" t="s">
        <v>59</v>
      </c>
      <c r="E10" s="5" t="n">
        <v>-875</v>
      </c>
      <c r="F10" s="4" t="s">
        <v>59</v>
      </c>
      <c r="G10" s="5" t="n">
        <v>-875</v>
      </c>
    </row>
    <row r="11" spans="1:7">
      <c r="A11" s="4" t="s">
        <v>121</v>
      </c>
      <c r="B11" s="6" t="n">
        <v>16</v>
      </c>
      <c r="C11" s="5" t="n">
        <v>120915</v>
      </c>
      <c r="D11" s="5" t="n">
        <v>-17472</v>
      </c>
      <c r="E11" s="5" t="n">
        <v>941</v>
      </c>
      <c r="F11" s="5" t="n">
        <v>28916</v>
      </c>
      <c r="G11" s="5" t="n">
        <v>133316</v>
      </c>
    </row>
    <row r="12" spans="1:7">
      <c r="A12" s="4" t="s">
        <v>122</v>
      </c>
      <c r="B12" s="5" t="n">
        <v>12268000</v>
      </c>
    </row>
    <row r="13" spans="1:7">
      <c r="A13" s="4" t="s">
        <v>115</v>
      </c>
      <c r="B13" s="4" t="s">
        <v>59</v>
      </c>
      <c r="C13" s="5" t="n">
        <v>428</v>
      </c>
      <c r="D13" s="4" t="s">
        <v>59</v>
      </c>
      <c r="E13" s="4" t="s">
        <v>59</v>
      </c>
      <c r="F13" s="4" t="s">
        <v>59</v>
      </c>
      <c r="G13" s="5" t="n">
        <v>428</v>
      </c>
    </row>
    <row r="14" spans="1:7">
      <c r="A14" s="4" t="s">
        <v>116</v>
      </c>
      <c r="B14" s="5" t="n">
        <v>249000</v>
      </c>
    </row>
    <row r="15" spans="1:7">
      <c r="A15" s="4" t="s">
        <v>117</v>
      </c>
      <c r="B15" s="4" t="s">
        <v>59</v>
      </c>
      <c r="C15" s="5" t="n">
        <v>1589</v>
      </c>
      <c r="D15" s="4" t="s">
        <v>59</v>
      </c>
      <c r="E15" s="4" t="s">
        <v>59</v>
      </c>
      <c r="F15" s="4" t="s">
        <v>59</v>
      </c>
      <c r="G15" s="5" t="n">
        <v>1589</v>
      </c>
    </row>
    <row r="16" spans="1:7">
      <c r="A16" s="4" t="s">
        <v>118</v>
      </c>
      <c r="B16" s="4" t="s">
        <v>59</v>
      </c>
      <c r="C16" s="4" t="s">
        <v>59</v>
      </c>
      <c r="D16" s="5" t="n">
        <v>-5854</v>
      </c>
      <c r="E16" s="4" t="s">
        <v>59</v>
      </c>
      <c r="F16" s="4" t="s">
        <v>59</v>
      </c>
      <c r="G16" s="5" t="n">
        <v>-5854</v>
      </c>
    </row>
    <row r="17" spans="1:7">
      <c r="A17" s="4" t="s">
        <v>119</v>
      </c>
      <c r="B17" s="5" t="n">
        <v>-602000</v>
      </c>
    </row>
    <row r="18" spans="1:7">
      <c r="A18" s="4" t="s">
        <v>94</v>
      </c>
      <c r="B18" s="4" t="s">
        <v>59</v>
      </c>
      <c r="C18" s="4" t="s">
        <v>59</v>
      </c>
      <c r="D18" s="4" t="s">
        <v>59</v>
      </c>
      <c r="E18" s="4" t="s">
        <v>59</v>
      </c>
      <c r="F18" s="5" t="n">
        <v>-18258</v>
      </c>
      <c r="G18" s="5" t="n">
        <v>-18258</v>
      </c>
    </row>
    <row r="19" spans="1:7">
      <c r="A19" s="4" t="s">
        <v>120</v>
      </c>
      <c r="B19" s="4" t="s">
        <v>59</v>
      </c>
      <c r="C19" s="4" t="s">
        <v>59</v>
      </c>
      <c r="D19" s="4" t="s">
        <v>59</v>
      </c>
      <c r="E19" s="5" t="n">
        <v>-1706</v>
      </c>
      <c r="F19" s="4" t="s">
        <v>59</v>
      </c>
      <c r="G19" s="5" t="n">
        <v>-1706</v>
      </c>
    </row>
    <row r="20" spans="1:7">
      <c r="A20" s="4" t="s">
        <v>123</v>
      </c>
      <c r="B20" s="6" t="n">
        <v>16</v>
      </c>
      <c r="C20" s="5" t="n">
        <v>122932</v>
      </c>
      <c r="D20" s="5" t="n">
        <v>-23326</v>
      </c>
      <c r="E20" s="5" t="n">
        <v>-765</v>
      </c>
      <c r="F20" s="5" t="n">
        <v>10658</v>
      </c>
      <c r="G20" s="6" t="n">
        <v>109515</v>
      </c>
    </row>
    <row r="21" spans="1:7">
      <c r="A21" s="4" t="s">
        <v>124</v>
      </c>
      <c r="B21" s="5" t="n">
        <v>11915000</v>
      </c>
      <c r="G21" s="5" t="n">
        <v>11914946</v>
      </c>
    </row>
    <row r="22" spans="1:7">
      <c r="A22" s="4" t="s">
        <v>115</v>
      </c>
      <c r="B22" s="4" t="s">
        <v>59</v>
      </c>
      <c r="C22" s="5" t="n">
        <v>2884</v>
      </c>
      <c r="D22" s="4" t="s">
        <v>59</v>
      </c>
      <c r="E22" s="4" t="s">
        <v>59</v>
      </c>
      <c r="F22" s="4" t="s">
        <v>59</v>
      </c>
      <c r="G22" s="6" t="n">
        <v>2884</v>
      </c>
    </row>
    <row r="23" spans="1:7">
      <c r="A23" s="4" t="s">
        <v>116</v>
      </c>
      <c r="B23" s="5" t="n">
        <v>458000</v>
      </c>
    </row>
    <row r="24" spans="1:7">
      <c r="A24" s="4" t="s">
        <v>117</v>
      </c>
      <c r="B24" s="4" t="s">
        <v>59</v>
      </c>
      <c r="C24" s="5" t="n">
        <v>1961</v>
      </c>
      <c r="D24" s="4" t="s">
        <v>59</v>
      </c>
      <c r="E24" s="4" t="s">
        <v>59</v>
      </c>
      <c r="F24" s="4" t="s">
        <v>59</v>
      </c>
      <c r="G24" s="5" t="n">
        <v>1961</v>
      </c>
    </row>
    <row r="25" spans="1:7">
      <c r="A25" s="4" t="s">
        <v>118</v>
      </c>
      <c r="B25" s="4" t="s">
        <v>59</v>
      </c>
      <c r="C25" s="4" t="s">
        <v>59</v>
      </c>
      <c r="D25" s="5" t="n">
        <v>-3608</v>
      </c>
      <c r="E25" s="4" t="s">
        <v>59</v>
      </c>
      <c r="F25" s="4" t="s">
        <v>59</v>
      </c>
      <c r="G25" s="5" t="n">
        <v>-3608</v>
      </c>
    </row>
    <row r="26" spans="1:7">
      <c r="A26" s="4" t="s">
        <v>119</v>
      </c>
      <c r="B26" s="5" t="n">
        <v>-406000</v>
      </c>
    </row>
    <row r="27" spans="1:7">
      <c r="A27" s="4" t="s">
        <v>94</v>
      </c>
      <c r="B27" s="4" t="s">
        <v>59</v>
      </c>
      <c r="C27" s="4" t="s">
        <v>59</v>
      </c>
      <c r="D27" s="4" t="s">
        <v>59</v>
      </c>
      <c r="E27" s="4" t="s">
        <v>59</v>
      </c>
      <c r="F27" s="5" t="n">
        <v>17593</v>
      </c>
      <c r="G27" s="5" t="n">
        <v>17593</v>
      </c>
    </row>
    <row r="28" spans="1:7">
      <c r="A28" s="4" t="s">
        <v>120</v>
      </c>
      <c r="B28" s="4" t="s">
        <v>59</v>
      </c>
      <c r="C28" s="4" t="s">
        <v>59</v>
      </c>
      <c r="D28" s="4" t="s">
        <v>59</v>
      </c>
      <c r="E28" s="5" t="n">
        <v>126</v>
      </c>
      <c r="F28" s="4" t="s">
        <v>59</v>
      </c>
      <c r="G28" s="5" t="n">
        <v>126</v>
      </c>
    </row>
    <row r="29" spans="1:7">
      <c r="A29" s="4" t="s">
        <v>125</v>
      </c>
      <c r="B29" s="6" t="n">
        <v>16</v>
      </c>
      <c r="C29" s="6" t="n">
        <v>127777</v>
      </c>
      <c r="D29" s="6" t="n">
        <v>-26934</v>
      </c>
      <c r="E29" s="6" t="n">
        <v>-639</v>
      </c>
      <c r="F29" s="6" t="n">
        <v>-28251</v>
      </c>
      <c r="G29" s="6" t="n">
        <v>128471</v>
      </c>
    </row>
    <row r="30" spans="1:7">
      <c r="A30" s="4" t="s">
        <v>126</v>
      </c>
      <c r="B30" s="5" t="n">
        <v>11967000</v>
      </c>
      <c r="G30" s="5" t="n">
        <v>119672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640</v>
      </c>
      <c r="B1" s="2" t="s">
        <v>641</v>
      </c>
      <c r="C1" s="2" t="s">
        <v>411</v>
      </c>
      <c r="D1" s="2" t="s">
        <v>412</v>
      </c>
      <c r="E1" s="2" t="s">
        <v>413</v>
      </c>
      <c r="F1" s="2" t="s">
        <v>417</v>
      </c>
      <c r="G1" s="2" t="s">
        <v>642</v>
      </c>
      <c r="H1" s="2" t="s">
        <v>643</v>
      </c>
      <c r="I1" s="2" t="s">
        <v>415</v>
      </c>
      <c r="J1" s="2" t="s">
        <v>417</v>
      </c>
      <c r="K1" s="2" t="s">
        <v>644</v>
      </c>
      <c r="L1" s="2" t="s">
        <v>416</v>
      </c>
      <c r="M1" s="2" t="s">
        <v>418</v>
      </c>
    </row>
    <row r="2" spans="1:13">
      <c r="A2" s="4" t="s">
        <v>424</v>
      </c>
      <c r="I2" s="6" t="n">
        <v>141915000</v>
      </c>
      <c r="L2" s="6" t="n">
        <v>201604000</v>
      </c>
    </row>
    <row r="3" spans="1:13">
      <c r="A3" s="4" t="s">
        <v>645</v>
      </c>
    </row>
    <row r="4" spans="1:13">
      <c r="A4" s="4" t="s">
        <v>646</v>
      </c>
      <c r="I4" s="6" t="n">
        <v>130200000</v>
      </c>
    </row>
    <row r="5" spans="1:13">
      <c r="A5" s="4" t="s">
        <v>647</v>
      </c>
    </row>
    <row r="6" spans="1:13">
      <c r="A6" s="4" t="s">
        <v>648</v>
      </c>
      <c r="K6" s="6" t="n">
        <v>35000000</v>
      </c>
    </row>
    <row r="7" spans="1:13">
      <c r="A7" s="4" t="s">
        <v>427</v>
      </c>
    </row>
    <row r="8" spans="1:13">
      <c r="A8" s="4" t="s">
        <v>649</v>
      </c>
      <c r="I8" s="4" t="s">
        <v>431</v>
      </c>
    </row>
    <row r="9" spans="1:13">
      <c r="A9" s="4" t="s">
        <v>428</v>
      </c>
      <c r="E9" s="6" t="n">
        <v>6600000</v>
      </c>
      <c r="M9" s="6" t="n">
        <v>1100000</v>
      </c>
    </row>
    <row r="10" spans="1:13">
      <c r="A10" s="4" t="s">
        <v>424</v>
      </c>
      <c r="E10" s="6" t="n">
        <v>4575000</v>
      </c>
      <c r="I10" s="6" t="n">
        <v>107396000</v>
      </c>
    </row>
    <row r="11" spans="1:13">
      <c r="A11" s="4" t="s">
        <v>650</v>
      </c>
      <c r="E11" s="4" t="s">
        <v>391</v>
      </c>
    </row>
    <row r="12" spans="1:13">
      <c r="A12" s="4" t="s">
        <v>651</v>
      </c>
      <c r="E12" s="4" t="s">
        <v>436</v>
      </c>
    </row>
    <row r="13" spans="1:13">
      <c r="A13" s="4" t="s">
        <v>652</v>
      </c>
      <c r="E13" s="12" t="n">
        <v>2022</v>
      </c>
    </row>
    <row r="14" spans="1:13">
      <c r="A14" s="4" t="s">
        <v>653</v>
      </c>
      <c r="M14" s="10" t="n">
        <v>7.9</v>
      </c>
    </row>
    <row r="15" spans="1:13">
      <c r="A15" s="4" t="s">
        <v>654</v>
      </c>
      <c r="F15" s="6" t="n">
        <v>12200000</v>
      </c>
    </row>
    <row r="16" spans="1:13">
      <c r="A16" s="4" t="s">
        <v>655</v>
      </c>
    </row>
    <row r="17" spans="1:13">
      <c r="A17" s="4" t="s">
        <v>656</v>
      </c>
      <c r="K17" s="6" t="n">
        <v>290000000</v>
      </c>
    </row>
    <row r="18" spans="1:13">
      <c r="A18" s="4" t="s">
        <v>657</v>
      </c>
      <c r="B18" s="4" t="s">
        <v>658</v>
      </c>
    </row>
    <row r="19" spans="1:13">
      <c r="A19" s="4" t="s">
        <v>659</v>
      </c>
      <c r="B19" s="4" t="s">
        <v>660</v>
      </c>
    </row>
    <row r="20" spans="1:13">
      <c r="A20" s="4" t="s">
        <v>661</v>
      </c>
      <c r="B20" s="4" t="s">
        <v>662</v>
      </c>
    </row>
    <row r="21" spans="1:13">
      <c r="A21" s="4" t="s">
        <v>663</v>
      </c>
      <c r="B21" s="4" t="s">
        <v>664</v>
      </c>
    </row>
    <row r="22" spans="1:13">
      <c r="A22" s="4" t="s">
        <v>665</v>
      </c>
    </row>
    <row r="23" spans="1:13">
      <c r="A23" s="4" t="s">
        <v>666</v>
      </c>
      <c r="I23" s="5" t="n">
        <v>9800000</v>
      </c>
    </row>
    <row r="24" spans="1:13">
      <c r="A24" s="4" t="s">
        <v>667</v>
      </c>
      <c r="I24" s="5" t="n">
        <v>129583</v>
      </c>
    </row>
    <row r="25" spans="1:13">
      <c r="A25" s="4" t="s">
        <v>668</v>
      </c>
    </row>
    <row r="26" spans="1:13">
      <c r="A26" s="4" t="s">
        <v>666</v>
      </c>
      <c r="I26" s="5" t="n">
        <v>1700000</v>
      </c>
    </row>
    <row r="27" spans="1:13">
      <c r="A27" s="4" t="s">
        <v>667</v>
      </c>
      <c r="I27" s="6" t="n">
        <v>21750</v>
      </c>
    </row>
    <row r="28" spans="1:13">
      <c r="A28" s="4" t="s">
        <v>669</v>
      </c>
    </row>
    <row r="29" spans="1:13">
      <c r="A29" s="4" t="s">
        <v>649</v>
      </c>
      <c r="B29" s="4" t="s">
        <v>670</v>
      </c>
    </row>
    <row r="30" spans="1:13">
      <c r="A30" s="4" t="s">
        <v>671</v>
      </c>
    </row>
    <row r="31" spans="1:13">
      <c r="A31" s="4" t="s">
        <v>649</v>
      </c>
      <c r="B31" s="4" t="s">
        <v>672</v>
      </c>
    </row>
    <row r="32" spans="1:13">
      <c r="A32" s="4" t="s">
        <v>673</v>
      </c>
    </row>
    <row r="33" spans="1:13">
      <c r="A33" s="4" t="s">
        <v>674</v>
      </c>
      <c r="B33" s="11" t="n">
        <v>40000000</v>
      </c>
    </row>
    <row r="34" spans="1:13">
      <c r="A34" s="4" t="s">
        <v>675</v>
      </c>
    </row>
    <row r="35" spans="1:13">
      <c r="A35" s="4" t="s">
        <v>649</v>
      </c>
      <c r="B35" s="4" t="s">
        <v>670</v>
      </c>
    </row>
    <row r="36" spans="1:13">
      <c r="A36" s="4" t="s">
        <v>676</v>
      </c>
    </row>
    <row r="37" spans="1:13">
      <c r="A37" s="4" t="s">
        <v>649</v>
      </c>
      <c r="B37" s="4" t="s">
        <v>672</v>
      </c>
    </row>
    <row r="38" spans="1:13">
      <c r="A38" s="4" t="s">
        <v>677</v>
      </c>
    </row>
    <row r="39" spans="1:13">
      <c r="A39" s="4" t="s">
        <v>649</v>
      </c>
      <c r="B39" s="4" t="s">
        <v>678</v>
      </c>
    </row>
    <row r="40" spans="1:13">
      <c r="A40" s="4" t="s">
        <v>432</v>
      </c>
    </row>
    <row r="41" spans="1:13">
      <c r="A41" s="4" t="s">
        <v>428</v>
      </c>
      <c r="C41" s="6" t="n">
        <v>5800000</v>
      </c>
      <c r="E41" s="6" t="n">
        <v>6600000</v>
      </c>
    </row>
    <row r="42" spans="1:13">
      <c r="A42" s="4" t="s">
        <v>424</v>
      </c>
      <c r="C42" s="6" t="n">
        <v>4900000</v>
      </c>
      <c r="D42" s="6" t="n">
        <v>4575000</v>
      </c>
      <c r="E42" s="6" t="n">
        <v>4575000</v>
      </c>
    </row>
    <row r="43" spans="1:13">
      <c r="A43" s="4" t="s">
        <v>650</v>
      </c>
      <c r="C43" s="4" t="s">
        <v>391</v>
      </c>
      <c r="D43" s="4" t="s">
        <v>387</v>
      </c>
      <c r="G43" s="4" t="s">
        <v>387</v>
      </c>
    </row>
    <row r="44" spans="1:13">
      <c r="A44" s="4" t="s">
        <v>651</v>
      </c>
      <c r="C44" s="4" t="s">
        <v>436</v>
      </c>
      <c r="G44" s="4" t="s">
        <v>436</v>
      </c>
    </row>
    <row r="45" spans="1:13">
      <c r="A45" s="4" t="s">
        <v>652</v>
      </c>
      <c r="C45" s="13" t="n">
        <v>2022</v>
      </c>
      <c r="G45" s="12" t="n">
        <v>2020</v>
      </c>
    </row>
    <row r="46" spans="1:13">
      <c r="A46" s="4" t="s">
        <v>679</v>
      </c>
      <c r="G46" s="6" t="n">
        <v>7725000</v>
      </c>
    </row>
    <row r="47" spans="1:13">
      <c r="A47" s="4" t="s">
        <v>680</v>
      </c>
      <c r="C47" s="5" t="n">
        <v>60000</v>
      </c>
      <c r="E47" s="10" t="n">
        <v>12.4</v>
      </c>
    </row>
    <row r="48" spans="1:13">
      <c r="A48" s="4" t="s">
        <v>681</v>
      </c>
    </row>
    <row r="49" spans="1:13">
      <c r="A49" s="4" t="s">
        <v>652</v>
      </c>
      <c r="J49" s="14" t="n">
        <v>2017</v>
      </c>
    </row>
    <row r="50" spans="1:13">
      <c r="A50" s="4" t="s">
        <v>679</v>
      </c>
      <c r="J50" s="6" t="n">
        <v>5600000</v>
      </c>
    </row>
    <row r="51" spans="1:13">
      <c r="A51" s="4" t="s">
        <v>682</v>
      </c>
    </row>
    <row r="52" spans="1:13">
      <c r="A52" s="4" t="s">
        <v>657</v>
      </c>
      <c r="H52" s="4" t="s">
        <v>683</v>
      </c>
    </row>
    <row r="53" spans="1:13">
      <c r="A53" s="4" t="s">
        <v>424</v>
      </c>
      <c r="H53" s="6" t="n">
        <v>10100000</v>
      </c>
    </row>
    <row r="54" spans="1:13">
      <c r="A54" s="4" t="s">
        <v>650</v>
      </c>
      <c r="H54" s="4" t="s">
        <v>387</v>
      </c>
    </row>
    <row r="55" spans="1:13">
      <c r="A55" s="4" t="s">
        <v>651</v>
      </c>
      <c r="H55" s="4" t="s">
        <v>436</v>
      </c>
    </row>
    <row r="56" spans="1:13">
      <c r="A56" s="4" t="s">
        <v>652</v>
      </c>
      <c r="H56" s="15" t="n">
        <v>2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32</v>
      </c>
    </row>
    <row r="2" spans="1:4">
      <c r="A2" s="4" t="s">
        <v>112</v>
      </c>
      <c r="C2" s="6" t="n">
        <v>141915</v>
      </c>
      <c r="D2" s="6" t="n">
        <v>201604</v>
      </c>
    </row>
    <row r="3" spans="1:4">
      <c r="A3" s="4" t="s">
        <v>685</v>
      </c>
      <c r="C3" s="5" t="n">
        <v>123165</v>
      </c>
      <c r="D3" s="5" t="n">
        <v>180150</v>
      </c>
    </row>
    <row r="4" spans="1:4">
      <c r="A4" s="4" t="s">
        <v>686</v>
      </c>
      <c r="C4" s="5" t="n">
        <v>18750</v>
      </c>
      <c r="D4" s="5" t="n">
        <v>21454</v>
      </c>
    </row>
    <row r="5" spans="1:4">
      <c r="A5" s="4" t="s">
        <v>687</v>
      </c>
    </row>
    <row r="6" spans="1:4">
      <c r="A6" s="4" t="s">
        <v>112</v>
      </c>
      <c r="B6" s="4" t="s">
        <v>461</v>
      </c>
      <c r="C6" s="5" t="n">
        <v>107396</v>
      </c>
      <c r="D6" s="5" t="n">
        <v>162439</v>
      </c>
    </row>
    <row r="7" spans="1:4">
      <c r="A7" s="4" t="s">
        <v>688</v>
      </c>
    </row>
    <row r="8" spans="1:4">
      <c r="A8" s="4" t="s">
        <v>112</v>
      </c>
      <c r="B8" s="4" t="s">
        <v>461</v>
      </c>
      <c r="C8" s="5" t="n">
        <v>8293</v>
      </c>
      <c r="D8" s="5" t="n">
        <v>9848</v>
      </c>
    </row>
    <row r="9" spans="1:4">
      <c r="A9" s="4" t="s">
        <v>688</v>
      </c>
    </row>
    <row r="10" spans="1:4">
      <c r="A10" s="4" t="s">
        <v>112</v>
      </c>
      <c r="B10" s="4" t="s">
        <v>461</v>
      </c>
      <c r="C10" s="5" t="n">
        <v>1392</v>
      </c>
      <c r="D10" s="5" t="n">
        <v>1653</v>
      </c>
    </row>
    <row r="11" spans="1:4">
      <c r="A11" s="4" t="s">
        <v>689</v>
      </c>
    </row>
    <row r="12" spans="1:4">
      <c r="A12" s="4" t="s">
        <v>112</v>
      </c>
      <c r="B12" s="4" t="s">
        <v>463</v>
      </c>
      <c r="C12" s="5" t="n">
        <v>4601</v>
      </c>
      <c r="D12" s="5" t="n">
        <v>4799</v>
      </c>
    </row>
    <row r="13" spans="1:4">
      <c r="A13" s="4" t="s">
        <v>690</v>
      </c>
    </row>
    <row r="14" spans="1:4">
      <c r="A14" s="4" t="s">
        <v>112</v>
      </c>
      <c r="C14" s="5" t="n">
        <v>4137</v>
      </c>
      <c r="D14" s="5" t="n">
        <v>4365</v>
      </c>
    </row>
    <row r="15" spans="1:4">
      <c r="A15" s="4" t="s">
        <v>691</v>
      </c>
    </row>
    <row r="16" spans="1:4">
      <c r="A16" s="4" t="s">
        <v>112</v>
      </c>
      <c r="C16" s="5" t="n">
        <v>525</v>
      </c>
      <c r="D16" s="5" t="n">
        <v>2569</v>
      </c>
    </row>
    <row r="17" spans="1:4">
      <c r="A17" s="4" t="s">
        <v>692</v>
      </c>
    </row>
    <row r="18" spans="1:4">
      <c r="A18" s="4" t="s">
        <v>112</v>
      </c>
      <c r="C18" s="5" t="n">
        <v>7107</v>
      </c>
      <c r="D18" s="5" t="n">
        <v>7416</v>
      </c>
    </row>
    <row r="19" spans="1:4">
      <c r="A19" s="4" t="s">
        <v>693</v>
      </c>
    </row>
    <row r="20" spans="1:4">
      <c r="A20" s="4" t="s">
        <v>112</v>
      </c>
      <c r="C20" s="5" t="n">
        <v>8113</v>
      </c>
      <c r="D20" s="5" t="n">
        <v>8515</v>
      </c>
    </row>
    <row r="21" spans="1:4">
      <c r="A21" s="4" t="s">
        <v>694</v>
      </c>
    </row>
    <row r="22" spans="1:4">
      <c r="A22" s="4" t="s">
        <v>112</v>
      </c>
      <c r="C22" s="6" t="n">
        <v>351</v>
      </c>
      <c r="D22" s="4" t="s">
        <v>59</v>
      </c>
    </row>
    <row r="23" spans="1:4"/>
    <row r="24" spans="1:4">
      <c r="A24" s="4" t="s">
        <v>461</v>
      </c>
      <c r="B24" s="4" t="s">
        <v>695</v>
      </c>
    </row>
    <row r="25" spans="1:4">
      <c r="A25" s="4" t="s">
        <v>463</v>
      </c>
      <c r="B25" s="4" t="s">
        <v>696</v>
      </c>
    </row>
  </sheetData>
  <mergeCells count="4">
    <mergeCell ref="A1:B1"/>
    <mergeCell ref="A23:C23"/>
    <mergeCell ref="B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2</v>
      </c>
    </row>
    <row r="3" spans="1:2">
      <c r="A3" s="4" t="s">
        <v>698</v>
      </c>
    </row>
    <row r="4" spans="1:2">
      <c r="A4" s="4" t="s">
        <v>649</v>
      </c>
      <c r="B4" s="4" t="s">
        <v>670</v>
      </c>
    </row>
    <row r="5" spans="1:2">
      <c r="A5" s="4" t="s">
        <v>699</v>
      </c>
      <c r="B5" s="14" t="n">
        <v>2019</v>
      </c>
    </row>
    <row r="6" spans="1:2">
      <c r="A6" s="4" t="s">
        <v>700</v>
      </c>
      <c r="B6" s="4" t="s">
        <v>701</v>
      </c>
    </row>
    <row r="7" spans="1:2">
      <c r="A7" s="4" t="s">
        <v>702</v>
      </c>
    </row>
    <row r="8" spans="1:2">
      <c r="A8" s="4" t="s">
        <v>649</v>
      </c>
      <c r="B8" s="4" t="s">
        <v>670</v>
      </c>
    </row>
    <row r="9" spans="1:2">
      <c r="A9" s="4" t="s">
        <v>699</v>
      </c>
      <c r="B9" s="14" t="n">
        <v>2019</v>
      </c>
    </row>
    <row r="10" spans="1:2">
      <c r="A10" s="4" t="s">
        <v>700</v>
      </c>
      <c r="B10" s="4" t="s">
        <v>701</v>
      </c>
    </row>
    <row r="11" spans="1:2">
      <c r="A11" s="4" t="s">
        <v>702</v>
      </c>
    </row>
    <row r="12" spans="1:2">
      <c r="A12" s="4" t="s">
        <v>649</v>
      </c>
      <c r="B12" s="4" t="s">
        <v>670</v>
      </c>
    </row>
    <row r="13" spans="1:2">
      <c r="A13" s="4" t="s">
        <v>699</v>
      </c>
      <c r="B13" s="14" t="n">
        <v>2019</v>
      </c>
    </row>
    <row r="14" spans="1:2">
      <c r="A14" s="4" t="s">
        <v>700</v>
      </c>
      <c r="B14" s="4" t="s">
        <v>701</v>
      </c>
    </row>
    <row r="15" spans="1:2">
      <c r="A15" s="4" t="s">
        <v>703</v>
      </c>
    </row>
    <row r="16" spans="1:2">
      <c r="A16" s="4" t="s">
        <v>649</v>
      </c>
      <c r="B16" s="4" t="s">
        <v>704</v>
      </c>
    </row>
    <row r="17" spans="1:2">
      <c r="A17" s="4" t="s">
        <v>699</v>
      </c>
      <c r="B17" s="13" t="n">
        <v>2022</v>
      </c>
    </row>
    <row r="18" spans="1:2">
      <c r="A18" s="4" t="s">
        <v>705</v>
      </c>
    </row>
    <row r="19" spans="1:2">
      <c r="A19" s="4" t="s">
        <v>649</v>
      </c>
      <c r="B19" s="4" t="s">
        <v>706</v>
      </c>
    </row>
    <row r="20" spans="1:2">
      <c r="A20" s="4" t="s">
        <v>699</v>
      </c>
      <c r="B20" s="13" t="n">
        <v>2022</v>
      </c>
    </row>
    <row r="21" spans="1:2">
      <c r="A21" s="4" t="s">
        <v>707</v>
      </c>
    </row>
    <row r="22" spans="1:2">
      <c r="A22" s="4" t="s">
        <v>649</v>
      </c>
      <c r="B22" s="4" t="s">
        <v>438</v>
      </c>
    </row>
    <row r="23" spans="1:2">
      <c r="A23" s="4" t="s">
        <v>699</v>
      </c>
      <c r="B23" s="12" t="n">
        <v>2022</v>
      </c>
    </row>
    <row r="24" spans="1:2">
      <c r="A24" s="4" t="s">
        <v>691</v>
      </c>
    </row>
    <row r="25" spans="1:2">
      <c r="A25" s="4" t="s">
        <v>649</v>
      </c>
      <c r="B25" s="4" t="s">
        <v>708</v>
      </c>
    </row>
    <row r="26" spans="1:2">
      <c r="A26" s="4" t="s">
        <v>699</v>
      </c>
      <c r="B26" s="14" t="n">
        <v>2017</v>
      </c>
    </row>
    <row r="27" spans="1:2">
      <c r="A27" s="4" t="s">
        <v>709</v>
      </c>
    </row>
    <row r="28" spans="1:2">
      <c r="A28" s="4" t="s">
        <v>649</v>
      </c>
      <c r="B28" s="4" t="s">
        <v>710</v>
      </c>
    </row>
    <row r="29" spans="1:2">
      <c r="A29" s="4" t="s">
        <v>699</v>
      </c>
      <c r="B29" s="14" t="n">
        <v>2017</v>
      </c>
    </row>
    <row r="30" spans="1:2">
      <c r="A30" s="4" t="s">
        <v>711</v>
      </c>
    </row>
    <row r="31" spans="1:2">
      <c r="A31" s="4" t="s">
        <v>649</v>
      </c>
      <c r="B31" s="4" t="s">
        <v>712</v>
      </c>
    </row>
    <row r="32" spans="1:2">
      <c r="A32" s="4" t="s">
        <v>699</v>
      </c>
      <c r="B32" s="14" t="n">
        <v>2017</v>
      </c>
    </row>
    <row r="33" spans="1:2">
      <c r="A33" s="4" t="s">
        <v>713</v>
      </c>
    </row>
    <row r="34" spans="1:2">
      <c r="A34" s="4" t="s">
        <v>649</v>
      </c>
      <c r="B34" s="4" t="s">
        <v>438</v>
      </c>
    </row>
    <row r="35" spans="1:2">
      <c r="A35" s="4" t="s">
        <v>699</v>
      </c>
      <c r="B35" s="12" t="n">
        <v>2020</v>
      </c>
    </row>
    <row r="36" spans="1:2">
      <c r="A36" s="4" t="s">
        <v>714</v>
      </c>
    </row>
    <row r="37" spans="1:2">
      <c r="A37" s="4" t="s">
        <v>649</v>
      </c>
      <c r="B37" s="4" t="s">
        <v>715</v>
      </c>
    </row>
    <row r="38" spans="1:2">
      <c r="A38" s="4" t="s">
        <v>699</v>
      </c>
      <c r="B38" s="16" t="n">
        <v>2017</v>
      </c>
    </row>
    <row r="39" spans="1:2">
      <c r="A39" s="4" t="s">
        <v>716</v>
      </c>
    </row>
    <row r="40" spans="1:2">
      <c r="A40" s="4" t="s">
        <v>649</v>
      </c>
      <c r="B40" s="4" t="s">
        <v>717</v>
      </c>
    </row>
    <row r="41" spans="1:2">
      <c r="A41" s="4" t="s">
        <v>699</v>
      </c>
      <c r="B41" s="16" t="n">
        <v>2017</v>
      </c>
    </row>
    <row r="42" spans="1:2">
      <c r="A42" s="4" t="s">
        <v>694</v>
      </c>
    </row>
    <row r="43" spans="1:2">
      <c r="A43" s="4" t="s">
        <v>699</v>
      </c>
      <c r="B43" s="17" t="n">
        <v>20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18</v>
      </c>
      <c r="B1" s="2" t="s">
        <v>2</v>
      </c>
      <c r="C1" s="2" t="s">
        <v>32</v>
      </c>
      <c r="D1" s="2" t="s">
        <v>719</v>
      </c>
    </row>
    <row r="2" spans="1:4">
      <c r="A2" s="5" t="n">
        <v>2017</v>
      </c>
      <c r="B2" s="6" t="n">
        <v>123165000</v>
      </c>
    </row>
    <row r="3" spans="1:4">
      <c r="A3" s="5" t="n">
        <v>2018</v>
      </c>
      <c r="B3" s="5" t="n">
        <v>2529000</v>
      </c>
    </row>
    <row r="4" spans="1:4">
      <c r="A4" s="5" t="n">
        <v>2019</v>
      </c>
      <c r="B4" s="5" t="n">
        <v>8534000</v>
      </c>
    </row>
    <row r="5" spans="1:4">
      <c r="A5" s="5" t="n">
        <v>2020</v>
      </c>
      <c r="B5" s="5" t="n">
        <v>2045000</v>
      </c>
    </row>
    <row r="6" spans="1:4">
      <c r="A6" s="5" t="n">
        <v>2021</v>
      </c>
      <c r="B6" s="5" t="n">
        <v>5037000</v>
      </c>
    </row>
    <row r="7" spans="1:4">
      <c r="A7" s="4" t="s">
        <v>720</v>
      </c>
      <c r="B7" s="5" t="n">
        <v>605000</v>
      </c>
    </row>
    <row r="8" spans="1:4">
      <c r="A8" s="4" t="s">
        <v>112</v>
      </c>
      <c r="B8" s="5" t="n">
        <v>141915000</v>
      </c>
      <c r="C8" s="6" t="n">
        <v>201604000</v>
      </c>
    </row>
    <row r="9" spans="1:4">
      <c r="A9" s="4" t="s">
        <v>721</v>
      </c>
    </row>
    <row r="10" spans="1:4">
      <c r="A10" s="5" t="n">
        <v>2017</v>
      </c>
      <c r="B10" s="5" t="n">
        <v>15769000</v>
      </c>
    </row>
    <row r="11" spans="1:4">
      <c r="A11" s="5" t="n">
        <v>2018</v>
      </c>
      <c r="B11" s="5" t="n">
        <v>2529000</v>
      </c>
    </row>
    <row r="12" spans="1:4">
      <c r="A12" s="5" t="n">
        <v>2019</v>
      </c>
      <c r="B12" s="5" t="n">
        <v>8534000</v>
      </c>
    </row>
    <row r="13" spans="1:4">
      <c r="A13" s="5" t="n">
        <v>2020</v>
      </c>
      <c r="B13" s="5" t="n">
        <v>2045000</v>
      </c>
    </row>
    <row r="14" spans="1:4">
      <c r="A14" s="5" t="n">
        <v>2021</v>
      </c>
      <c r="B14" s="5" t="n">
        <v>5037000</v>
      </c>
    </row>
    <row r="15" spans="1:4">
      <c r="A15" s="4" t="s">
        <v>720</v>
      </c>
      <c r="B15" s="5" t="n">
        <v>605000</v>
      </c>
    </row>
    <row r="16" spans="1:4">
      <c r="A16" s="4" t="s">
        <v>112</v>
      </c>
      <c r="B16" s="5" t="n">
        <v>34519000</v>
      </c>
    </row>
    <row r="17" spans="1:4">
      <c r="A17" s="4" t="s">
        <v>427</v>
      </c>
    </row>
    <row r="18" spans="1:4">
      <c r="A18" s="5" t="n">
        <v>2017</v>
      </c>
      <c r="B18" s="5" t="n">
        <v>107396000</v>
      </c>
    </row>
    <row r="19" spans="1:4">
      <c r="A19" s="5" t="n">
        <v>2018</v>
      </c>
      <c r="B19" s="4" t="s">
        <v>59</v>
      </c>
    </row>
    <row r="20" spans="1:4">
      <c r="A20" s="5" t="n">
        <v>2019</v>
      </c>
      <c r="B20" s="4" t="s">
        <v>59</v>
      </c>
    </row>
    <row r="21" spans="1:4">
      <c r="A21" s="5" t="n">
        <v>2020</v>
      </c>
      <c r="B21" s="4" t="s">
        <v>59</v>
      </c>
    </row>
    <row r="22" spans="1:4">
      <c r="A22" s="5" t="n">
        <v>2021</v>
      </c>
      <c r="B22" s="4" t="s">
        <v>59</v>
      </c>
    </row>
    <row r="23" spans="1:4">
      <c r="A23" s="4" t="s">
        <v>720</v>
      </c>
      <c r="B23" s="4" t="s">
        <v>59</v>
      </c>
    </row>
    <row r="24" spans="1:4">
      <c r="A24" s="4" t="s">
        <v>112</v>
      </c>
      <c r="B24" s="6" t="n">
        <v>107396000</v>
      </c>
      <c r="D24" s="6" t="n">
        <v>45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722</v>
      </c>
      <c r="B1" s="2" t="s">
        <v>1</v>
      </c>
    </row>
    <row r="2" spans="1:4">
      <c r="B2" s="2" t="s">
        <v>2</v>
      </c>
      <c r="C2" s="2" t="s">
        <v>32</v>
      </c>
      <c r="D2" s="2" t="s">
        <v>82</v>
      </c>
    </row>
    <row r="3" spans="1:4">
      <c r="A3" s="4" t="s">
        <v>723</v>
      </c>
      <c r="C3" s="6" t="n">
        <v>200</v>
      </c>
      <c r="D3" s="6" t="n">
        <v>1200</v>
      </c>
    </row>
    <row r="4" spans="1:4">
      <c r="A4" s="4" t="s">
        <v>724</v>
      </c>
      <c r="B4" s="6" t="n">
        <v>200</v>
      </c>
    </row>
    <row r="5" spans="1:4">
      <c r="A5" s="4" t="s">
        <v>725</v>
      </c>
      <c r="B5" s="5" t="n">
        <v>200</v>
      </c>
    </row>
    <row r="6" spans="1:4">
      <c r="A6" s="4" t="s">
        <v>726</v>
      </c>
      <c r="B6" s="5" t="n">
        <v>600</v>
      </c>
      <c r="C6" s="5" t="n">
        <v>600</v>
      </c>
    </row>
    <row r="7" spans="1:4">
      <c r="A7" s="4" t="s">
        <v>727</v>
      </c>
      <c r="B7" s="5" t="n">
        <v>12700</v>
      </c>
    </row>
    <row r="8" spans="1:4">
      <c r="A8" s="4" t="s">
        <v>728</v>
      </c>
      <c r="B8" s="4" t="s">
        <v>59</v>
      </c>
      <c r="C8" s="4" t="s">
        <v>59</v>
      </c>
    </row>
    <row r="9" spans="1:4">
      <c r="A9" s="4" t="s">
        <v>729</v>
      </c>
      <c r="B9" s="4" t="s">
        <v>59</v>
      </c>
      <c r="C9" s="4" t="s">
        <v>59</v>
      </c>
    </row>
    <row r="10" spans="1:4">
      <c r="A10" s="4" t="s">
        <v>730</v>
      </c>
    </row>
    <row r="11" spans="1:4">
      <c r="A11" s="4" t="s">
        <v>731</v>
      </c>
      <c r="B11" s="6" t="n">
        <v>600</v>
      </c>
    </row>
    <row r="12" spans="1:4">
      <c r="A12" s="4" t="s">
        <v>732</v>
      </c>
      <c r="B12" s="4" t="s">
        <v>733</v>
      </c>
    </row>
    <row r="13" spans="1:4">
      <c r="A13" s="4" t="s">
        <v>734</v>
      </c>
    </row>
    <row r="14" spans="1:4">
      <c r="A14" s="4" t="s">
        <v>731</v>
      </c>
      <c r="B14" s="6" t="n">
        <v>600</v>
      </c>
    </row>
    <row r="15" spans="1:4">
      <c r="A15" s="4" t="s">
        <v>735</v>
      </c>
    </row>
    <row r="16" spans="1:4">
      <c r="A16" s="4" t="s">
        <v>731</v>
      </c>
      <c r="B16" s="6" t="n">
        <v>23900</v>
      </c>
    </row>
    <row r="17" spans="1:4">
      <c r="A17" s="4" t="s">
        <v>732</v>
      </c>
      <c r="B17" s="4" t="s">
        <v>736</v>
      </c>
    </row>
    <row r="18" spans="1:4">
      <c r="A18" s="4" t="s">
        <v>737</v>
      </c>
    </row>
    <row r="19" spans="1:4">
      <c r="A19" s="4" t="s">
        <v>731</v>
      </c>
      <c r="B19" s="6" t="n">
        <v>700</v>
      </c>
    </row>
    <row r="20" spans="1:4">
      <c r="A20" s="4" t="s">
        <v>732</v>
      </c>
      <c r="B20" s="4" t="s">
        <v>738</v>
      </c>
    </row>
    <row r="21" spans="1:4">
      <c r="A21" s="4" t="s">
        <v>739</v>
      </c>
    </row>
    <row r="22" spans="1:4">
      <c r="A22" s="4" t="s">
        <v>731</v>
      </c>
      <c r="B22" s="6" t="n">
        <v>3400</v>
      </c>
    </row>
    <row r="23" spans="1:4">
      <c r="A23" s="4" t="s">
        <v>740</v>
      </c>
    </row>
    <row r="24" spans="1:4">
      <c r="A24" s="4" t="s">
        <v>731</v>
      </c>
      <c r="B24" s="6" t="n">
        <v>500</v>
      </c>
    </row>
    <row r="25" spans="1:4">
      <c r="A25" s="4" t="s">
        <v>732</v>
      </c>
      <c r="B25" s="4" t="s">
        <v>7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2</v>
      </c>
    </row>
    <row r="3" spans="1:4">
      <c r="A3" s="3" t="s">
        <v>193</v>
      </c>
    </row>
    <row r="4" spans="1:4">
      <c r="A4" s="4" t="s">
        <v>743</v>
      </c>
      <c r="B4" s="6" t="n">
        <v>23818</v>
      </c>
      <c r="C4" s="6" t="n">
        <v>-30402</v>
      </c>
      <c r="D4" s="6" t="n">
        <v>11533</v>
      </c>
    </row>
    <row r="5" spans="1:4">
      <c r="A5" s="4" t="s">
        <v>744</v>
      </c>
      <c r="B5" s="5" t="n">
        <v>4890</v>
      </c>
      <c r="C5" s="5" t="n">
        <v>1060</v>
      </c>
      <c r="D5" s="5" t="n">
        <v>992</v>
      </c>
    </row>
    <row r="6" spans="1:4">
      <c r="A6" s="4" t="s">
        <v>90</v>
      </c>
      <c r="B6" s="6" t="n">
        <v>28708</v>
      </c>
      <c r="C6" s="6" t="n">
        <v>-29342</v>
      </c>
      <c r="D6" s="6" t="n">
        <v>125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2</v>
      </c>
    </row>
    <row r="3" spans="1:4">
      <c r="A3" s="4" t="s">
        <v>746</v>
      </c>
      <c r="B3" s="6" t="n">
        <v>1248</v>
      </c>
      <c r="C3" s="6" t="n">
        <v>-9775</v>
      </c>
      <c r="D3" s="6" t="n">
        <v>2987</v>
      </c>
    </row>
    <row r="4" spans="1:4">
      <c r="A4" s="4" t="s">
        <v>91</v>
      </c>
      <c r="B4" s="5" t="n">
        <v>11115</v>
      </c>
      <c r="C4" s="5" t="n">
        <v>-11394</v>
      </c>
      <c r="D4" s="5" t="n">
        <v>5490</v>
      </c>
    </row>
    <row r="5" spans="1:4">
      <c r="A5" s="4" t="s">
        <v>747</v>
      </c>
    </row>
    <row r="6" spans="1:4">
      <c r="A6" s="4" t="s">
        <v>748</v>
      </c>
      <c r="B6" s="5" t="n">
        <v>7008</v>
      </c>
      <c r="C6" s="5" t="n">
        <v>-2616</v>
      </c>
      <c r="D6" s="5" t="n">
        <v>260</v>
      </c>
    </row>
    <row r="7" spans="1:4">
      <c r="A7" s="4" t="s">
        <v>749</v>
      </c>
      <c r="B7" s="5" t="n">
        <v>949</v>
      </c>
      <c r="C7" s="5" t="n">
        <v>81</v>
      </c>
      <c r="D7" s="5" t="n">
        <v>405</v>
      </c>
    </row>
    <row r="8" spans="1:4">
      <c r="A8" s="4" t="s">
        <v>750</v>
      </c>
      <c r="B8" s="5" t="n">
        <v>1910</v>
      </c>
      <c r="C8" s="5" t="n">
        <v>719</v>
      </c>
      <c r="D8" s="5" t="n">
        <v>613</v>
      </c>
    </row>
    <row r="9" spans="1:4">
      <c r="A9" s="4" t="s">
        <v>751</v>
      </c>
      <c r="B9" s="5" t="n">
        <v>9867</v>
      </c>
      <c r="C9" s="5" t="n">
        <v>-1816</v>
      </c>
      <c r="D9" s="5" t="n">
        <v>1278</v>
      </c>
    </row>
    <row r="10" spans="1:4">
      <c r="A10" s="4" t="s">
        <v>752</v>
      </c>
      <c r="B10" s="5" t="n">
        <v>1346</v>
      </c>
      <c r="C10" s="5" t="n">
        <v>-8303</v>
      </c>
      <c r="D10" s="5" t="n">
        <v>3847</v>
      </c>
    </row>
    <row r="11" spans="1:4">
      <c r="A11" s="4" t="s">
        <v>753</v>
      </c>
      <c r="B11" s="5" t="n">
        <v>269</v>
      </c>
      <c r="C11" s="5" t="n">
        <v>-1155</v>
      </c>
      <c r="D11" s="5" t="n">
        <v>545</v>
      </c>
    </row>
    <row r="12" spans="1:4">
      <c r="A12" s="4" t="s">
        <v>754</v>
      </c>
      <c r="B12" s="5" t="n">
        <v>-367</v>
      </c>
      <c r="C12" s="5" t="n">
        <v>-120</v>
      </c>
      <c r="D12" s="5" t="n">
        <v>-180</v>
      </c>
    </row>
    <row r="13" spans="1:4">
      <c r="A13" s="4" t="s">
        <v>746</v>
      </c>
      <c r="B13" s="5" t="n">
        <v>1248</v>
      </c>
      <c r="C13" s="5" t="n">
        <v>-9578</v>
      </c>
      <c r="D13" s="5" t="n">
        <v>4212</v>
      </c>
    </row>
    <row r="14" spans="1:4">
      <c r="A14" s="4" t="s">
        <v>91</v>
      </c>
      <c r="B14" s="6" t="n">
        <v>11115</v>
      </c>
      <c r="C14" s="6" t="n">
        <v>-11394</v>
      </c>
      <c r="D14" s="6" t="n">
        <v>54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2</v>
      </c>
    </row>
    <row r="3" spans="1:4">
      <c r="A3" s="3" t="s">
        <v>193</v>
      </c>
    </row>
    <row r="4" spans="1:4">
      <c r="A4" s="4" t="s">
        <v>756</v>
      </c>
      <c r="B4" s="4" t="s">
        <v>757</v>
      </c>
      <c r="C4" s="4" t="s">
        <v>757</v>
      </c>
      <c r="D4" s="4" t="s">
        <v>757</v>
      </c>
    </row>
    <row r="5" spans="1:4">
      <c r="A5" s="4" t="s">
        <v>758</v>
      </c>
      <c r="B5" s="4" t="s">
        <v>759</v>
      </c>
      <c r="C5" s="4" t="s">
        <v>760</v>
      </c>
      <c r="D5" s="4" t="s">
        <v>761</v>
      </c>
    </row>
    <row r="6" spans="1:4">
      <c r="A6" s="4" t="s">
        <v>762</v>
      </c>
      <c r="B6" s="4" t="s">
        <v>763</v>
      </c>
      <c r="C6" s="4" t="s">
        <v>764</v>
      </c>
      <c r="D6" s="4" t="s">
        <v>59</v>
      </c>
    </row>
    <row r="7" spans="1:4">
      <c r="A7" s="4" t="s">
        <v>765</v>
      </c>
      <c r="B7" s="4" t="s">
        <v>766</v>
      </c>
      <c r="C7" s="4" t="s">
        <v>767</v>
      </c>
      <c r="D7" s="4" t="s">
        <v>768</v>
      </c>
    </row>
    <row r="8" spans="1:4">
      <c r="A8" s="4" t="s">
        <v>769</v>
      </c>
      <c r="B8" s="4" t="s">
        <v>670</v>
      </c>
      <c r="C8" s="4" t="s">
        <v>770</v>
      </c>
      <c r="D8" s="4" t="s">
        <v>764</v>
      </c>
    </row>
    <row r="9" spans="1:4">
      <c r="A9" s="4" t="s">
        <v>771</v>
      </c>
      <c r="B9" s="4" t="s">
        <v>772</v>
      </c>
      <c r="C9" s="4" t="s">
        <v>773</v>
      </c>
      <c r="D9" s="4" t="s">
        <v>774</v>
      </c>
    </row>
    <row r="10" spans="1:4">
      <c r="A10" s="4" t="s">
        <v>775</v>
      </c>
      <c r="B10" s="4" t="s">
        <v>776</v>
      </c>
      <c r="C10" s="4" t="s">
        <v>777</v>
      </c>
      <c r="D10" s="4" t="s">
        <v>778</v>
      </c>
    </row>
    <row r="11" spans="1:4">
      <c r="A11" s="4" t="s">
        <v>112</v>
      </c>
      <c r="B11" s="4" t="s">
        <v>779</v>
      </c>
      <c r="C11" s="4" t="s">
        <v>780</v>
      </c>
      <c r="D11" s="4" t="s">
        <v>7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193</v>
      </c>
    </row>
    <row r="3" spans="1:3">
      <c r="A3" s="4" t="s">
        <v>783</v>
      </c>
      <c r="B3" s="6" t="n">
        <v>287</v>
      </c>
      <c r="C3" s="6" t="n">
        <v>215</v>
      </c>
    </row>
    <row r="4" spans="1:3">
      <c r="A4" s="4" t="s">
        <v>784</v>
      </c>
      <c r="B4" s="5" t="n">
        <v>567</v>
      </c>
      <c r="C4" s="5" t="n">
        <v>111</v>
      </c>
    </row>
    <row r="5" spans="1:3">
      <c r="A5" s="4" t="s">
        <v>785</v>
      </c>
      <c r="B5" s="5" t="n">
        <v>341</v>
      </c>
      <c r="C5" s="5" t="n">
        <v>187</v>
      </c>
    </row>
    <row r="6" spans="1:3">
      <c r="A6" s="4" t="s">
        <v>786</v>
      </c>
      <c r="B6" s="5" t="n">
        <v>4064</v>
      </c>
      <c r="C6" s="5" t="n">
        <v>3946</v>
      </c>
    </row>
    <row r="7" spans="1:3">
      <c r="A7" s="4" t="s">
        <v>787</v>
      </c>
      <c r="B7" s="5" t="n">
        <v>2277</v>
      </c>
      <c r="C7" s="5" t="n">
        <v>2697</v>
      </c>
    </row>
    <row r="8" spans="1:3">
      <c r="A8" s="4" t="s">
        <v>788</v>
      </c>
      <c r="B8" s="5" t="n">
        <v>1610</v>
      </c>
      <c r="C8" s="5" t="n">
        <v>4372</v>
      </c>
    </row>
    <row r="9" spans="1:3">
      <c r="A9" s="4" t="s">
        <v>789</v>
      </c>
      <c r="B9" s="5" t="n">
        <v>9</v>
      </c>
      <c r="C9" s="5" t="n">
        <v>15</v>
      </c>
    </row>
    <row r="10" spans="1:3">
      <c r="A10" s="4" t="s">
        <v>790</v>
      </c>
      <c r="B10" s="5" t="n">
        <v>9155</v>
      </c>
      <c r="C10" s="5" t="n">
        <v>11543</v>
      </c>
    </row>
    <row r="11" spans="1:3">
      <c r="A11" s="4" t="s">
        <v>791</v>
      </c>
      <c r="B11" s="5" t="n">
        <v>-711</v>
      </c>
      <c r="C11" s="5" t="n">
        <v>-911</v>
      </c>
    </row>
    <row r="12" spans="1:3">
      <c r="A12" s="4" t="s">
        <v>792</v>
      </c>
      <c r="B12" s="5" t="n">
        <v>8444</v>
      </c>
      <c r="C12" s="5" t="n">
        <v>10632</v>
      </c>
    </row>
    <row r="13" spans="1:3">
      <c r="A13" s="4" t="s">
        <v>793</v>
      </c>
      <c r="B13" s="5" t="n">
        <v>-4638</v>
      </c>
      <c r="C13" s="5" t="n">
        <v>-5102</v>
      </c>
    </row>
    <row r="14" spans="1:3">
      <c r="A14" s="4" t="s">
        <v>794</v>
      </c>
      <c r="B14" s="5" t="n">
        <v>-2196</v>
      </c>
      <c r="C14" s="5" t="n">
        <v>-2550</v>
      </c>
    </row>
    <row r="15" spans="1:3">
      <c r="A15" s="4" t="s">
        <v>795</v>
      </c>
      <c r="B15" s="5" t="n">
        <v>-1083</v>
      </c>
      <c r="C15" s="5" t="n">
        <v>-1178</v>
      </c>
    </row>
    <row r="16" spans="1:3">
      <c r="A16" s="4" t="s">
        <v>796</v>
      </c>
      <c r="B16" s="5" t="n">
        <v>-881</v>
      </c>
      <c r="C16" s="5" t="n">
        <v>-914</v>
      </c>
    </row>
    <row r="17" spans="1:3">
      <c r="A17" s="4" t="s">
        <v>797</v>
      </c>
      <c r="B17" s="5" t="n">
        <v>-198</v>
      </c>
      <c r="C17" s="5" t="n">
        <v>-168</v>
      </c>
    </row>
    <row r="18" spans="1:3">
      <c r="A18" s="4" t="s">
        <v>798</v>
      </c>
      <c r="B18" s="5" t="n">
        <v>-8996</v>
      </c>
      <c r="C18" s="5" t="n">
        <v>-9912</v>
      </c>
    </row>
    <row r="19" spans="1:3">
      <c r="A19" s="4" t="s">
        <v>799</v>
      </c>
      <c r="B19" s="6" t="n">
        <v>-552</v>
      </c>
      <c r="C19" s="6" t="n">
        <v>7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193</v>
      </c>
    </row>
    <row r="4" spans="1:3">
      <c r="A4" s="4" t="s">
        <v>801</v>
      </c>
      <c r="B4" s="6" t="n">
        <v>420</v>
      </c>
      <c r="C4" s="4" t="s">
        <v>59</v>
      </c>
    </row>
    <row r="5" spans="1:3">
      <c r="A5" s="4" t="s">
        <v>802</v>
      </c>
      <c r="B5" s="5" t="n">
        <v>54</v>
      </c>
      <c r="C5" s="5" t="n">
        <v>420</v>
      </c>
    </row>
    <row r="6" spans="1:3">
      <c r="A6" s="4" t="s">
        <v>803</v>
      </c>
      <c r="B6" s="6" t="n">
        <v>474</v>
      </c>
      <c r="C6" s="6" t="n">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2</v>
      </c>
    </row>
    <row r="3" spans="1:4">
      <c r="A3" s="3" t="s">
        <v>128</v>
      </c>
    </row>
    <row r="4" spans="1:4">
      <c r="A4" s="4" t="s">
        <v>94</v>
      </c>
      <c r="B4" s="6" t="n">
        <v>17593</v>
      </c>
      <c r="C4" s="6" t="n">
        <v>-18258</v>
      </c>
      <c r="D4" s="6" t="n">
        <v>5465</v>
      </c>
    </row>
    <row r="5" spans="1:4">
      <c r="A5" s="3" t="s">
        <v>129</v>
      </c>
    </row>
    <row r="6" spans="1:4">
      <c r="A6" s="4" t="s">
        <v>130</v>
      </c>
      <c r="B6" s="5" t="n">
        <v>15784</v>
      </c>
      <c r="C6" s="5" t="n">
        <v>12217</v>
      </c>
      <c r="D6" s="5" t="n">
        <v>11893</v>
      </c>
    </row>
    <row r="7" spans="1:4">
      <c r="A7" s="4" t="s">
        <v>131</v>
      </c>
      <c r="B7" s="5" t="n">
        <v>37</v>
      </c>
      <c r="C7" s="5" t="n">
        <v>25427</v>
      </c>
      <c r="D7" s="4" t="s">
        <v>59</v>
      </c>
    </row>
    <row r="8" spans="1:4">
      <c r="A8" s="4" t="s">
        <v>132</v>
      </c>
      <c r="B8" s="5" t="n">
        <v>1248</v>
      </c>
      <c r="C8" s="5" t="n">
        <v>-9775</v>
      </c>
      <c r="D8" s="5" t="n">
        <v>2987</v>
      </c>
    </row>
    <row r="9" spans="1:4">
      <c r="A9" s="4" t="s">
        <v>133</v>
      </c>
      <c r="B9" s="5" t="n">
        <v>-895</v>
      </c>
      <c r="C9" s="5" t="n">
        <v>-231</v>
      </c>
      <c r="D9" s="5" t="n">
        <v>-293</v>
      </c>
    </row>
    <row r="10" spans="1:4">
      <c r="A10" s="4" t="s">
        <v>134</v>
      </c>
      <c r="B10" s="5" t="n">
        <v>1961</v>
      </c>
      <c r="C10" s="5" t="n">
        <v>1589</v>
      </c>
      <c r="D10" s="5" t="n">
        <v>1502</v>
      </c>
    </row>
    <row r="11" spans="1:4">
      <c r="A11" s="3" t="s">
        <v>135</v>
      </c>
    </row>
    <row r="12" spans="1:4">
      <c r="A12" s="4" t="s">
        <v>136</v>
      </c>
      <c r="B12" s="5" t="n">
        <v>-17421</v>
      </c>
      <c r="C12" s="5" t="n">
        <v>-126981</v>
      </c>
      <c r="D12" s="5" t="n">
        <v>-3545</v>
      </c>
    </row>
    <row r="13" spans="1:4">
      <c r="A13" s="4" t="s">
        <v>36</v>
      </c>
      <c r="B13" s="5" t="n">
        <v>-25557</v>
      </c>
      <c r="C13" s="5" t="n">
        <v>1663</v>
      </c>
      <c r="D13" s="5" t="n">
        <v>66267</v>
      </c>
    </row>
    <row r="14" spans="1:4">
      <c r="A14" s="4" t="s">
        <v>37</v>
      </c>
      <c r="B14" s="5" t="n">
        <v>1770</v>
      </c>
      <c r="C14" s="5" t="n">
        <v>-629</v>
      </c>
      <c r="D14" s="5" t="n">
        <v>-1334</v>
      </c>
    </row>
    <row r="15" spans="1:4">
      <c r="A15" s="4" t="s">
        <v>44</v>
      </c>
      <c r="B15" s="5" t="n">
        <v>1020</v>
      </c>
      <c r="C15" s="5" t="n">
        <v>837</v>
      </c>
      <c r="D15" s="5" t="n">
        <v>855</v>
      </c>
    </row>
    <row r="16" spans="1:4">
      <c r="A16" s="4" t="s">
        <v>47</v>
      </c>
      <c r="B16" s="5" t="n">
        <v>87702</v>
      </c>
      <c r="C16" s="5" t="n">
        <v>54314</v>
      </c>
      <c r="D16" s="5" t="n">
        <v>-8576</v>
      </c>
    </row>
    <row r="17" spans="1:4">
      <c r="A17" s="4" t="s">
        <v>48</v>
      </c>
      <c r="B17" s="5" t="n">
        <v>12948</v>
      </c>
      <c r="C17" s="5" t="n">
        <v>6317</v>
      </c>
      <c r="D17" s="5" t="n">
        <v>-2593</v>
      </c>
    </row>
    <row r="18" spans="1:4">
      <c r="A18" s="4" t="s">
        <v>49</v>
      </c>
      <c r="B18" s="5" t="n">
        <v>-572</v>
      </c>
      <c r="C18" s="5" t="n">
        <v>1074</v>
      </c>
      <c r="D18" s="5" t="n">
        <v>636</v>
      </c>
    </row>
    <row r="19" spans="1:4">
      <c r="A19" s="4" t="s">
        <v>137</v>
      </c>
      <c r="B19" s="5" t="n">
        <v>78025</v>
      </c>
      <c r="C19" s="5" t="n">
        <v>-34178</v>
      </c>
      <c r="D19" s="5" t="n">
        <v>67799</v>
      </c>
    </row>
    <row r="20" spans="1:4">
      <c r="A20" s="4" t="s">
        <v>138</v>
      </c>
      <c r="B20" s="5" t="n">
        <v>95618</v>
      </c>
      <c r="C20" s="5" t="n">
        <v>-52436</v>
      </c>
      <c r="D20" s="5" t="n">
        <v>73264</v>
      </c>
    </row>
    <row r="21" spans="1:4">
      <c r="A21" s="3" t="s">
        <v>139</v>
      </c>
    </row>
    <row r="22" spans="1:4">
      <c r="A22" s="4" t="s">
        <v>140</v>
      </c>
      <c r="B22" s="4" t="s">
        <v>59</v>
      </c>
      <c r="C22" s="5" t="n">
        <v>-17295</v>
      </c>
      <c r="D22" s="4" t="s">
        <v>59</v>
      </c>
    </row>
    <row r="23" spans="1:4">
      <c r="A23" s="4" t="s">
        <v>141</v>
      </c>
      <c r="B23" s="5" t="n">
        <v>-93</v>
      </c>
      <c r="C23" s="5" t="n">
        <v>-13566</v>
      </c>
      <c r="D23" s="4" t="s">
        <v>59</v>
      </c>
    </row>
    <row r="24" spans="1:4">
      <c r="A24" s="4" t="s">
        <v>142</v>
      </c>
      <c r="B24" s="5" t="n">
        <v>-400</v>
      </c>
      <c r="C24" s="5" t="n">
        <v>-14000</v>
      </c>
      <c r="D24" s="4" t="s">
        <v>59</v>
      </c>
    </row>
    <row r="25" spans="1:4">
      <c r="A25" s="4" t="s">
        <v>143</v>
      </c>
      <c r="B25" s="5" t="n">
        <v>-1584</v>
      </c>
      <c r="C25" s="4" t="s">
        <v>59</v>
      </c>
      <c r="D25" s="4" t="s">
        <v>59</v>
      </c>
    </row>
    <row r="26" spans="1:4">
      <c r="A26" s="4" t="s">
        <v>144</v>
      </c>
      <c r="B26" s="5" t="n">
        <v>-8705</v>
      </c>
      <c r="C26" s="5" t="n">
        <v>-21380</v>
      </c>
      <c r="D26" s="5" t="n">
        <v>-26666</v>
      </c>
    </row>
    <row r="27" spans="1:4">
      <c r="A27" s="4" t="s">
        <v>145</v>
      </c>
      <c r="B27" s="5" t="n">
        <v>-10782</v>
      </c>
      <c r="C27" s="5" t="n">
        <v>-66241</v>
      </c>
      <c r="D27" s="5" t="n">
        <v>-26666</v>
      </c>
    </row>
    <row r="28" spans="1:4">
      <c r="A28" s="3" t="s">
        <v>146</v>
      </c>
    </row>
    <row r="29" spans="1:4">
      <c r="A29" s="4" t="s">
        <v>147</v>
      </c>
      <c r="B29" s="5" t="n">
        <v>-55043</v>
      </c>
      <c r="C29" s="5" t="n">
        <v>109644</v>
      </c>
      <c r="D29" s="5" t="n">
        <v>-57704</v>
      </c>
    </row>
    <row r="30" spans="1:4">
      <c r="A30" s="4" t="s">
        <v>148</v>
      </c>
      <c r="B30" s="5" t="n">
        <v>526</v>
      </c>
      <c r="C30" s="5" t="n">
        <v>17695</v>
      </c>
      <c r="D30" s="5" t="n">
        <v>13734</v>
      </c>
    </row>
    <row r="31" spans="1:4">
      <c r="A31" s="4" t="s">
        <v>149</v>
      </c>
      <c r="B31" s="5" t="n">
        <v>-5173</v>
      </c>
      <c r="C31" s="5" t="n">
        <v>-4686</v>
      </c>
      <c r="D31" s="5" t="n">
        <v>-2487</v>
      </c>
    </row>
    <row r="32" spans="1:4">
      <c r="A32" s="4" t="s">
        <v>150</v>
      </c>
      <c r="B32" s="5" t="n">
        <v>-13131</v>
      </c>
      <c r="C32" s="5" t="n">
        <v>16387</v>
      </c>
      <c r="D32" s="5" t="n">
        <v>-98</v>
      </c>
    </row>
    <row r="33" spans="1:4">
      <c r="A33" s="4" t="s">
        <v>151</v>
      </c>
      <c r="B33" s="5" t="n">
        <v>-13058</v>
      </c>
      <c r="C33" s="5" t="n">
        <v>-8938</v>
      </c>
      <c r="D33" s="4" t="s">
        <v>59</v>
      </c>
    </row>
    <row r="34" spans="1:4">
      <c r="A34" s="4" t="s">
        <v>152</v>
      </c>
      <c r="B34" s="5" t="n">
        <v>-2425</v>
      </c>
      <c r="C34" s="5" t="n">
        <v>-2394</v>
      </c>
      <c r="D34" s="5" t="n">
        <v>-2625</v>
      </c>
    </row>
    <row r="35" spans="1:4">
      <c r="A35" s="4" t="s">
        <v>153</v>
      </c>
      <c r="B35" s="5" t="n">
        <v>2541</v>
      </c>
      <c r="C35" s="5" t="n">
        <v>907</v>
      </c>
      <c r="D35" s="5" t="n">
        <v>3887</v>
      </c>
    </row>
    <row r="36" spans="1:4">
      <c r="A36" s="4" t="s">
        <v>154</v>
      </c>
      <c r="B36" s="5" t="n">
        <v>-653</v>
      </c>
      <c r="C36" s="5" t="n">
        <v>-760</v>
      </c>
      <c r="D36" s="5" t="n">
        <v>-30</v>
      </c>
    </row>
    <row r="37" spans="1:4">
      <c r="A37" s="4" t="s">
        <v>155</v>
      </c>
      <c r="B37" s="5" t="n">
        <v>-3608</v>
      </c>
      <c r="C37" s="5" t="n">
        <v>-5854</v>
      </c>
      <c r="D37" s="5" t="n">
        <v>-2151</v>
      </c>
    </row>
    <row r="38" spans="1:4">
      <c r="A38" s="4" t="s">
        <v>133</v>
      </c>
      <c r="B38" s="5" t="n">
        <v>895</v>
      </c>
      <c r="C38" s="5" t="n">
        <v>231</v>
      </c>
      <c r="D38" s="5" t="n">
        <v>293</v>
      </c>
    </row>
    <row r="39" spans="1:4">
      <c r="A39" s="4" t="s">
        <v>156</v>
      </c>
      <c r="B39" s="4" t="s">
        <v>59</v>
      </c>
      <c r="C39" s="4" t="s">
        <v>59</v>
      </c>
      <c r="D39" s="4" t="s">
        <v>59</v>
      </c>
    </row>
    <row r="40" spans="1:4">
      <c r="A40" s="4" t="s">
        <v>157</v>
      </c>
      <c r="B40" s="5" t="n">
        <v>-89129</v>
      </c>
      <c r="C40" s="5" t="n">
        <v>122232</v>
      </c>
      <c r="D40" s="5" t="n">
        <v>-47181</v>
      </c>
    </row>
    <row r="41" spans="1:4">
      <c r="A41" s="4" t="s">
        <v>158</v>
      </c>
      <c r="B41" s="5" t="n">
        <v>289</v>
      </c>
      <c r="C41" s="5" t="n">
        <v>-1271</v>
      </c>
      <c r="D41" s="5" t="n">
        <v>-517</v>
      </c>
    </row>
    <row r="42" spans="1:4">
      <c r="A42" s="4" t="s">
        <v>159</v>
      </c>
      <c r="B42" s="5" t="n">
        <v>-4004</v>
      </c>
      <c r="C42" s="5" t="n">
        <v>2284</v>
      </c>
      <c r="D42" s="5" t="n">
        <v>-1100</v>
      </c>
    </row>
    <row r="43" spans="1:4">
      <c r="A43" s="4" t="s">
        <v>160</v>
      </c>
      <c r="B43" s="5" t="n">
        <v>11176</v>
      </c>
      <c r="C43" s="5" t="n">
        <v>8892</v>
      </c>
      <c r="D43" s="5" t="n">
        <v>9992</v>
      </c>
    </row>
    <row r="44" spans="1:4">
      <c r="A44" s="4" t="s">
        <v>161</v>
      </c>
      <c r="B44" s="5" t="n">
        <v>7172</v>
      </c>
      <c r="C44" s="5" t="n">
        <v>11176</v>
      </c>
      <c r="D44" s="5" t="n">
        <v>8892</v>
      </c>
    </row>
    <row r="45" spans="1:4">
      <c r="A45" s="3" t="s">
        <v>162</v>
      </c>
    </row>
    <row r="46" spans="1:4">
      <c r="A46" s="4" t="s">
        <v>163</v>
      </c>
      <c r="B46" s="5" t="n">
        <v>5373</v>
      </c>
      <c r="C46" s="5" t="n">
        <v>3619</v>
      </c>
      <c r="D46" s="5" t="n">
        <v>3353</v>
      </c>
    </row>
    <row r="47" spans="1:4">
      <c r="A47" s="4" t="s">
        <v>164</v>
      </c>
      <c r="B47" s="5" t="n">
        <v>7332</v>
      </c>
      <c r="C47" s="5" t="n">
        <v>-4960</v>
      </c>
      <c r="D47" s="5" t="n">
        <v>6184</v>
      </c>
    </row>
    <row r="48" spans="1:4">
      <c r="A48" s="3" t="s">
        <v>165</v>
      </c>
    </row>
    <row r="49" spans="1:4">
      <c r="A49" s="4" t="s">
        <v>166</v>
      </c>
      <c r="B49" s="4" t="s">
        <v>59</v>
      </c>
      <c r="C49" s="5" t="n">
        <v>38625</v>
      </c>
      <c r="D49" s="4" t="s">
        <v>59</v>
      </c>
    </row>
    <row r="50" spans="1:4">
      <c r="A50" s="4" t="s">
        <v>167</v>
      </c>
      <c r="B50" s="5" t="n">
        <v>326</v>
      </c>
      <c r="C50" s="4" t="s">
        <v>59</v>
      </c>
      <c r="D50" s="4" t="s">
        <v>59</v>
      </c>
    </row>
    <row r="51" spans="1:4">
      <c r="A51" s="4" t="s">
        <v>168</v>
      </c>
      <c r="B51" s="6" t="n">
        <v>777</v>
      </c>
      <c r="C51" s="6" t="n">
        <v>895</v>
      </c>
      <c r="D51" s="6" t="n">
        <v>23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4</v>
      </c>
      <c r="B1" s="2" t="s">
        <v>1</v>
      </c>
    </row>
    <row r="2" spans="1:4">
      <c r="B2" s="2" t="s">
        <v>2</v>
      </c>
      <c r="C2" s="2" t="s">
        <v>32</v>
      </c>
      <c r="D2" s="2" t="s">
        <v>82</v>
      </c>
    </row>
    <row r="3" spans="1:4">
      <c r="A3" s="3" t="s">
        <v>196</v>
      </c>
    </row>
    <row r="4" spans="1:4">
      <c r="A4" s="4" t="s">
        <v>805</v>
      </c>
      <c r="B4" s="6" t="n">
        <v>5800</v>
      </c>
      <c r="C4" s="6" t="n">
        <v>4200</v>
      </c>
      <c r="D4" s="6" t="n">
        <v>4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06</v>
      </c>
      <c r="B1" s="2" t="s">
        <v>415</v>
      </c>
    </row>
    <row r="2" spans="1:3">
      <c r="A2" s="5" t="n">
        <v>2017</v>
      </c>
      <c r="B2" s="6" t="n">
        <v>20142</v>
      </c>
    </row>
    <row r="3" spans="1:3">
      <c r="A3" s="5" t="n">
        <v>2018</v>
      </c>
      <c r="B3" s="5" t="n">
        <v>6458</v>
      </c>
    </row>
    <row r="4" spans="1:3">
      <c r="A4" s="5" t="n">
        <v>2019</v>
      </c>
      <c r="B4" s="5" t="n">
        <v>5293</v>
      </c>
    </row>
    <row r="5" spans="1:3">
      <c r="A5" s="5" t="n">
        <v>2020</v>
      </c>
      <c r="B5" s="5" t="n">
        <v>3550</v>
      </c>
    </row>
    <row r="6" spans="1:3">
      <c r="A6" s="5" t="n">
        <v>2021</v>
      </c>
      <c r="B6" s="5" t="n">
        <v>63042</v>
      </c>
    </row>
    <row r="7" spans="1:3">
      <c r="A7" s="4" t="s">
        <v>720</v>
      </c>
      <c r="B7" s="5" t="n">
        <v>4569</v>
      </c>
    </row>
    <row r="8" spans="1:3">
      <c r="A8" s="4" t="s">
        <v>807</v>
      </c>
      <c r="B8" s="5" t="n">
        <v>103054</v>
      </c>
    </row>
    <row r="9" spans="1:3">
      <c r="A9" s="4" t="s">
        <v>808</v>
      </c>
    </row>
    <row r="10" spans="1:3">
      <c r="A10" s="5" t="n">
        <v>2017</v>
      </c>
      <c r="B10" s="5" t="n">
        <v>5843</v>
      </c>
    </row>
    <row r="11" spans="1:3">
      <c r="A11" s="5" t="n">
        <v>2018</v>
      </c>
      <c r="B11" s="5" t="n">
        <v>4523</v>
      </c>
    </row>
    <row r="12" spans="1:3">
      <c r="A12" s="5" t="n">
        <v>2019</v>
      </c>
      <c r="B12" s="5" t="n">
        <v>3957</v>
      </c>
    </row>
    <row r="13" spans="1:3">
      <c r="A13" s="5" t="n">
        <v>2020</v>
      </c>
      <c r="B13" s="5" t="n">
        <v>3260</v>
      </c>
    </row>
    <row r="14" spans="1:3">
      <c r="A14" s="5" t="n">
        <v>2021</v>
      </c>
      <c r="B14" s="5" t="n">
        <v>63042</v>
      </c>
    </row>
    <row r="15" spans="1:3">
      <c r="A15" s="4" t="s">
        <v>720</v>
      </c>
      <c r="B15" s="5" t="n">
        <v>4569</v>
      </c>
    </row>
    <row r="16" spans="1:3">
      <c r="A16" s="4" t="s">
        <v>807</v>
      </c>
      <c r="B16" s="5" t="n">
        <v>85194</v>
      </c>
    </row>
    <row r="17" spans="1:3">
      <c r="A17" s="4" t="s">
        <v>809</v>
      </c>
    </row>
    <row r="18" spans="1:3">
      <c r="A18" s="5" t="n">
        <v>2017</v>
      </c>
      <c r="B18" s="5" t="n">
        <v>1255</v>
      </c>
    </row>
    <row r="19" spans="1:3">
      <c r="A19" s="5" t="n">
        <v>2018</v>
      </c>
      <c r="B19" s="5" t="n">
        <v>321</v>
      </c>
    </row>
    <row r="20" spans="1:3">
      <c r="A20" s="5" t="n">
        <v>2019</v>
      </c>
      <c r="B20" s="5" t="n">
        <v>308</v>
      </c>
    </row>
    <row r="21" spans="1:3">
      <c r="A21" s="5" t="n">
        <v>2020</v>
      </c>
      <c r="B21" s="5" t="n">
        <v>71</v>
      </c>
    </row>
    <row r="22" spans="1:3">
      <c r="A22" s="5" t="n">
        <v>2021</v>
      </c>
      <c r="B22" s="4" t="s">
        <v>59</v>
      </c>
    </row>
    <row r="23" spans="1:3">
      <c r="A23" s="4" t="s">
        <v>720</v>
      </c>
      <c r="B23" s="4" t="s">
        <v>59</v>
      </c>
    </row>
    <row r="24" spans="1:3">
      <c r="A24" s="4" t="s">
        <v>807</v>
      </c>
      <c r="B24" s="5" t="n">
        <v>1955</v>
      </c>
    </row>
    <row r="25" spans="1:3">
      <c r="A25" s="4" t="s">
        <v>810</v>
      </c>
    </row>
    <row r="26" spans="1:3">
      <c r="A26" s="5" t="n">
        <v>2017</v>
      </c>
      <c r="B26" s="5" t="n">
        <v>13044</v>
      </c>
      <c r="C26" s="4" t="s">
        <v>811</v>
      </c>
    </row>
    <row r="27" spans="1:3">
      <c r="A27" s="5" t="n">
        <v>2018</v>
      </c>
      <c r="B27" s="5" t="n">
        <v>1614</v>
      </c>
      <c r="C27" s="4" t="s">
        <v>811</v>
      </c>
    </row>
    <row r="28" spans="1:3">
      <c r="A28" s="5" t="n">
        <v>2019</v>
      </c>
      <c r="B28" s="5" t="n">
        <v>1028</v>
      </c>
      <c r="C28" s="4" t="s">
        <v>811</v>
      </c>
    </row>
    <row r="29" spans="1:3">
      <c r="A29" s="5" t="n">
        <v>2020</v>
      </c>
      <c r="B29" s="5" t="n">
        <v>219</v>
      </c>
      <c r="C29" s="4" t="s">
        <v>811</v>
      </c>
    </row>
    <row r="30" spans="1:3">
      <c r="A30" s="5" t="n">
        <v>2021</v>
      </c>
      <c r="B30" s="4" t="s">
        <v>59</v>
      </c>
      <c r="C30" s="4" t="s">
        <v>811</v>
      </c>
    </row>
    <row r="31" spans="1:3">
      <c r="A31" s="4" t="s">
        <v>720</v>
      </c>
      <c r="B31" s="4" t="s">
        <v>59</v>
      </c>
      <c r="C31" s="4" t="s">
        <v>811</v>
      </c>
    </row>
    <row r="32" spans="1:3">
      <c r="A32" s="4" t="s">
        <v>807</v>
      </c>
      <c r="B32" s="6" t="n">
        <v>15905</v>
      </c>
      <c r="C32" s="4" t="s">
        <v>811</v>
      </c>
    </row>
    <row r="33" spans="1:3"/>
    <row r="34" spans="1:3">
      <c r="A34" s="4" t="s">
        <v>461</v>
      </c>
      <c r="B34" s="4" t="s">
        <v>812</v>
      </c>
    </row>
    <row r="35" spans="1:3">
      <c r="A35" s="4" t="s">
        <v>463</v>
      </c>
      <c r="B35" s="4" t="s">
        <v>813</v>
      </c>
    </row>
  </sheetData>
  <mergeCells count="4">
    <mergeCell ref="B1:C1"/>
    <mergeCell ref="A33:C33"/>
    <mergeCell ref="B34:C34"/>
    <mergeCell ref="B35:C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14</v>
      </c>
      <c r="B1" s="2" t="s">
        <v>1</v>
      </c>
    </row>
    <row r="2" spans="1:3">
      <c r="B2" s="2" t="s">
        <v>415</v>
      </c>
    </row>
    <row r="3" spans="1:3">
      <c r="A3" s="4" t="s">
        <v>815</v>
      </c>
      <c r="B3" s="6" t="n">
        <v>103054</v>
      </c>
    </row>
    <row r="4" spans="1:3">
      <c r="A4" s="4" t="s">
        <v>810</v>
      </c>
    </row>
    <row r="5" spans="1:3">
      <c r="A5" s="4" t="s">
        <v>815</v>
      </c>
      <c r="B5" s="6" t="n">
        <v>15905</v>
      </c>
      <c r="C5" s="4" t="s">
        <v>811</v>
      </c>
    </row>
    <row r="6" spans="1:3">
      <c r="A6" s="4" t="s">
        <v>816</v>
      </c>
    </row>
    <row r="7" spans="1:3">
      <c r="A7" s="4" t="s">
        <v>817</v>
      </c>
      <c r="B7" s="4" t="s">
        <v>389</v>
      </c>
    </row>
    <row r="8" spans="1:3">
      <c r="A8" s="4" t="s">
        <v>818</v>
      </c>
    </row>
    <row r="9" spans="1:3">
      <c r="A9" s="4" t="s">
        <v>815</v>
      </c>
      <c r="B9" s="6" t="n">
        <v>12900</v>
      </c>
    </row>
    <row r="10" spans="1:3">
      <c r="A10" s="4" t="s">
        <v>819</v>
      </c>
      <c r="B10" s="6" t="n">
        <v>0</v>
      </c>
    </row>
    <row r="11" spans="1:3"/>
    <row r="12" spans="1:3">
      <c r="A12" s="4" t="s">
        <v>461</v>
      </c>
      <c r="B12" s="4" t="s">
        <v>812</v>
      </c>
    </row>
    <row r="13" spans="1:3">
      <c r="A13" s="4" t="s">
        <v>463</v>
      </c>
      <c r="B13" s="4" t="s">
        <v>813</v>
      </c>
    </row>
  </sheetData>
  <mergeCells count="6">
    <mergeCell ref="A1:A2"/>
    <mergeCell ref="B1:C1"/>
    <mergeCell ref="B2:C2"/>
    <mergeCell ref="A11:C11"/>
    <mergeCell ref="B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6"/>
    <col customWidth="1" max="6" min="6" width="14"/>
  </cols>
  <sheetData>
    <row r="1" spans="1:6">
      <c r="A1" s="1" t="s">
        <v>820</v>
      </c>
      <c r="B1" s="2" t="s">
        <v>821</v>
      </c>
      <c r="D1" s="2" t="s">
        <v>1</v>
      </c>
      <c r="E1" s="2" t="s">
        <v>822</v>
      </c>
    </row>
    <row r="2" spans="1:6">
      <c r="B2" s="2" t="s">
        <v>823</v>
      </c>
      <c r="C2" s="2" t="s">
        <v>824</v>
      </c>
      <c r="D2" s="2" t="s">
        <v>2</v>
      </c>
      <c r="E2" s="2" t="s">
        <v>2</v>
      </c>
      <c r="F2" s="2" t="s">
        <v>825</v>
      </c>
    </row>
    <row r="3" spans="1:6">
      <c r="A3" s="3" t="s">
        <v>199</v>
      </c>
    </row>
    <row r="4" spans="1:6">
      <c r="A4" s="4" t="s">
        <v>826</v>
      </c>
      <c r="F4" s="6" t="n">
        <v>10000</v>
      </c>
    </row>
    <row r="5" spans="1:6">
      <c r="A5" s="4" t="s">
        <v>827</v>
      </c>
      <c r="B5" s="6" t="n">
        <v>30000</v>
      </c>
      <c r="C5" s="6" t="n">
        <v>20000</v>
      </c>
    </row>
    <row r="6" spans="1:6">
      <c r="A6" s="4" t="s">
        <v>828</v>
      </c>
      <c r="D6" s="5" t="n">
        <v>405698</v>
      </c>
      <c r="E6" s="5" t="n">
        <v>4081687</v>
      </c>
    </row>
    <row r="7" spans="1:6">
      <c r="A7" s="4" t="s">
        <v>829</v>
      </c>
      <c r="D7" s="6" t="n">
        <v>3500</v>
      </c>
      <c r="E7" s="6" t="n">
        <v>25900</v>
      </c>
    </row>
    <row r="8" spans="1:6">
      <c r="A8" s="4" t="s">
        <v>830</v>
      </c>
      <c r="D8" s="6" t="n">
        <v>4100</v>
      </c>
      <c r="E8" s="6" t="n">
        <v>4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1</v>
      </c>
      <c r="B1" s="2" t="s">
        <v>1</v>
      </c>
    </row>
    <row r="2" spans="1:3">
      <c r="B2" s="2" t="s">
        <v>2</v>
      </c>
      <c r="C2" s="2" t="s">
        <v>32</v>
      </c>
    </row>
    <row r="3" spans="1:3">
      <c r="A3" s="4" t="s">
        <v>832</v>
      </c>
      <c r="B3" s="5" t="n">
        <v>279000</v>
      </c>
      <c r="C3" s="5" t="n">
        <v>562000</v>
      </c>
    </row>
    <row r="4" spans="1:3">
      <c r="A4" s="4" t="s">
        <v>833</v>
      </c>
    </row>
    <row r="5" spans="1:3">
      <c r="A5" s="4" t="s">
        <v>832</v>
      </c>
      <c r="C5" s="5" t="n">
        <v>553000</v>
      </c>
    </row>
    <row r="6" spans="1:3">
      <c r="A6" s="4" t="s">
        <v>834</v>
      </c>
    </row>
    <row r="7" spans="1:3">
      <c r="A7" s="4" t="s">
        <v>832</v>
      </c>
      <c r="C7" s="5" t="n">
        <v>46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35</v>
      </c>
      <c r="B1" s="2" t="s">
        <v>631</v>
      </c>
      <c r="N1" s="2" t="s">
        <v>1</v>
      </c>
    </row>
    <row r="2" spans="1:16">
      <c r="B2" s="2" t="s">
        <v>2</v>
      </c>
      <c r="C2" s="2" t="s">
        <v>632</v>
      </c>
      <c r="D2" s="2" t="s">
        <v>4</v>
      </c>
      <c r="E2" s="2" t="s">
        <v>633</v>
      </c>
      <c r="F2" s="2" t="s">
        <v>32</v>
      </c>
      <c r="G2" s="2" t="s">
        <v>461</v>
      </c>
      <c r="H2" s="2" t="s">
        <v>634</v>
      </c>
      <c r="I2" s="2" t="s">
        <v>461</v>
      </c>
      <c r="J2" s="2" t="s">
        <v>635</v>
      </c>
      <c r="K2" s="2" t="s">
        <v>461</v>
      </c>
      <c r="L2" s="2" t="s">
        <v>636</v>
      </c>
      <c r="M2" s="2" t="s">
        <v>461</v>
      </c>
      <c r="N2" s="2" t="s">
        <v>2</v>
      </c>
      <c r="O2" s="2" t="s">
        <v>32</v>
      </c>
      <c r="P2" s="2" t="s">
        <v>82</v>
      </c>
    </row>
    <row r="3" spans="1:16">
      <c r="A3" s="3" t="s">
        <v>202</v>
      </c>
    </row>
    <row r="4" spans="1:16">
      <c r="A4" s="4" t="s">
        <v>836</v>
      </c>
      <c r="B4" s="6" t="n">
        <v>4710</v>
      </c>
      <c r="C4" s="6" t="n">
        <v>5321</v>
      </c>
      <c r="D4" s="6" t="n">
        <v>7406</v>
      </c>
      <c r="E4" s="6" t="n">
        <v>156</v>
      </c>
      <c r="F4" s="6" t="n">
        <v>-14116</v>
      </c>
      <c r="H4" s="6" t="n">
        <v>-483</v>
      </c>
      <c r="J4" s="6" t="n">
        <v>175</v>
      </c>
      <c r="L4" s="6" t="n">
        <v>-3524</v>
      </c>
      <c r="N4" s="6" t="n">
        <v>17593</v>
      </c>
      <c r="O4" s="6" t="n">
        <v>-17948</v>
      </c>
      <c r="P4" s="6" t="n">
        <v>7035</v>
      </c>
    </row>
    <row r="5" spans="1:16">
      <c r="A5" s="4" t="s">
        <v>837</v>
      </c>
      <c r="N5" s="5" t="n">
        <v>11847000</v>
      </c>
      <c r="O5" s="5" t="n">
        <v>12049000</v>
      </c>
      <c r="P5" s="5" t="n">
        <v>12251000</v>
      </c>
    </row>
    <row r="6" spans="1:16">
      <c r="A6" s="4" t="s">
        <v>838</v>
      </c>
      <c r="N6" s="8" t="n">
        <v>1.49</v>
      </c>
      <c r="O6" s="8" t="n">
        <v>-1.49</v>
      </c>
      <c r="P6" s="8" t="n">
        <v>0.57</v>
      </c>
    </row>
    <row r="7" spans="1:16">
      <c r="A7" s="4" t="s">
        <v>839</v>
      </c>
      <c r="N7" s="5" t="n">
        <v>681000</v>
      </c>
      <c r="O7" s="4" t="s">
        <v>59</v>
      </c>
      <c r="P7" s="5" t="n">
        <v>630000</v>
      </c>
    </row>
    <row r="8" spans="1:16">
      <c r="A8" s="4" t="s">
        <v>840</v>
      </c>
      <c r="N8" s="6" t="n">
        <v>17593</v>
      </c>
      <c r="O8" s="6" t="n">
        <v>-17948</v>
      </c>
      <c r="P8" s="6" t="n">
        <v>7035</v>
      </c>
    </row>
    <row r="9" spans="1:16">
      <c r="A9" s="4" t="s">
        <v>841</v>
      </c>
      <c r="N9" s="5" t="n">
        <v>12528000</v>
      </c>
      <c r="O9" s="5" t="n">
        <v>12049000</v>
      </c>
      <c r="P9" s="5" t="n">
        <v>12881000</v>
      </c>
    </row>
    <row r="10" spans="1:16">
      <c r="A10" s="4" t="s">
        <v>842</v>
      </c>
      <c r="N10" s="8" t="n">
        <v>1.4</v>
      </c>
      <c r="O10" s="8" t="n">
        <v>-1.49</v>
      </c>
      <c r="P10" s="8" t="n">
        <v>0.55</v>
      </c>
    </row>
    <row r="11" spans="1:16"/>
    <row r="12" spans="1:16">
      <c r="A12" s="4" t="s">
        <v>461</v>
      </c>
      <c r="B12" s="4" t="s">
        <v>639</v>
      </c>
    </row>
  </sheetData>
  <mergeCells count="3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P11"/>
    <mergeCell ref="B12:P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37"/>
    <col customWidth="1" max="6" min="6" width="37"/>
    <col customWidth="1" max="7" min="7" width="21"/>
  </cols>
  <sheetData>
    <row r="1" spans="1:7">
      <c r="A1" s="1" t="s">
        <v>843</v>
      </c>
      <c r="B1" s="2" t="s">
        <v>844</v>
      </c>
      <c r="C1" s="2" t="s">
        <v>845</v>
      </c>
      <c r="D1" s="2" t="s">
        <v>846</v>
      </c>
      <c r="E1" s="2" t="s">
        <v>847</v>
      </c>
      <c r="F1" s="2" t="s">
        <v>848</v>
      </c>
      <c r="G1" s="2" t="s">
        <v>417</v>
      </c>
    </row>
    <row r="2" spans="1:7">
      <c r="A2" s="4" t="s">
        <v>849</v>
      </c>
      <c r="E2" s="4" t="s">
        <v>850</v>
      </c>
    </row>
    <row r="3" spans="1:7">
      <c r="A3" s="4" t="s">
        <v>851</v>
      </c>
      <c r="E3" s="4" t="s">
        <v>852</v>
      </c>
    </row>
    <row r="4" spans="1:7">
      <c r="A4" s="4" t="s">
        <v>853</v>
      </c>
      <c r="E4" s="4" t="s">
        <v>387</v>
      </c>
    </row>
    <row r="5" spans="1:7">
      <c r="A5" s="4" t="s">
        <v>854</v>
      </c>
      <c r="E5" s="6" t="n">
        <v>803000</v>
      </c>
      <c r="F5" s="6" t="n">
        <v>661900</v>
      </c>
      <c r="G5" s="6" t="n">
        <v>545000</v>
      </c>
    </row>
    <row r="6" spans="1:7">
      <c r="A6" s="4" t="s">
        <v>855</v>
      </c>
      <c r="E6" s="5" t="n">
        <v>372750</v>
      </c>
      <c r="F6" s="5" t="n">
        <v>156600</v>
      </c>
    </row>
    <row r="7" spans="1:7">
      <c r="A7" s="4" t="s">
        <v>856</v>
      </c>
      <c r="E7" s="8" t="n">
        <v>10.98</v>
      </c>
      <c r="F7" s="8" t="n">
        <v>9.880000000000001</v>
      </c>
    </row>
    <row r="8" spans="1:7">
      <c r="A8" s="4" t="s">
        <v>857</v>
      </c>
    </row>
    <row r="9" spans="1:7">
      <c r="A9" s="4" t="s">
        <v>855</v>
      </c>
      <c r="B9" s="5" t="n">
        <v>38250</v>
      </c>
    </row>
    <row r="10" spans="1:7">
      <c r="A10" s="4" t="s">
        <v>858</v>
      </c>
    </row>
    <row r="11" spans="1:7">
      <c r="A11" s="4" t="s">
        <v>855</v>
      </c>
      <c r="B11" s="5" t="n">
        <v>12750</v>
      </c>
    </row>
    <row r="12" spans="1:7">
      <c r="A12" s="4" t="s">
        <v>856</v>
      </c>
      <c r="B12" s="8" t="n">
        <v>10.05</v>
      </c>
    </row>
    <row r="13" spans="1:7">
      <c r="A13" s="4" t="s">
        <v>859</v>
      </c>
      <c r="B13" s="4" t="s">
        <v>391</v>
      </c>
    </row>
    <row r="14" spans="1:7">
      <c r="A14" s="4" t="s">
        <v>860</v>
      </c>
      <c r="B14" s="4" t="s">
        <v>861</v>
      </c>
    </row>
    <row r="15" spans="1:7">
      <c r="A15" s="4" t="s">
        <v>511</v>
      </c>
    </row>
    <row r="16" spans="1:7">
      <c r="A16" s="4" t="s">
        <v>855</v>
      </c>
      <c r="C16" s="5" t="n">
        <v>36000</v>
      </c>
      <c r="D16" s="5" t="n">
        <v>36000</v>
      </c>
    </row>
    <row r="17" spans="1:7">
      <c r="A17" s="4" t="s">
        <v>862</v>
      </c>
    </row>
    <row r="18" spans="1:7">
      <c r="A18" s="4" t="s">
        <v>855</v>
      </c>
      <c r="C18" s="5" t="n">
        <v>6000</v>
      </c>
      <c r="D18" s="5" t="n">
        <v>6000</v>
      </c>
    </row>
    <row r="19" spans="1:7">
      <c r="A19" s="4" t="s">
        <v>860</v>
      </c>
      <c r="C19" s="4" t="s">
        <v>861</v>
      </c>
      <c r="D19" s="4" t="s">
        <v>861</v>
      </c>
    </row>
    <row r="20" spans="1:7">
      <c r="A20" s="4" t="s">
        <v>863</v>
      </c>
      <c r="C20" s="5" t="n">
        <v>3</v>
      </c>
      <c r="D20"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14"/>
  </cols>
  <sheetData>
    <row r="1" spans="1:4">
      <c r="A1" s="1" t="s">
        <v>864</v>
      </c>
      <c r="B1" s="2" t="s">
        <v>1</v>
      </c>
    </row>
    <row r="2" spans="1:4">
      <c r="B2" s="2" t="s">
        <v>865</v>
      </c>
      <c r="C2" s="2" t="s">
        <v>416</v>
      </c>
      <c r="D2" s="2" t="s">
        <v>82</v>
      </c>
    </row>
    <row r="3" spans="1:4">
      <c r="A3" s="4" t="s">
        <v>866</v>
      </c>
      <c r="B3" s="5" t="n">
        <v>3</v>
      </c>
    </row>
    <row r="4" spans="1:4">
      <c r="A4" s="4" t="s">
        <v>867</v>
      </c>
      <c r="B4" s="6" t="n">
        <v>632956</v>
      </c>
      <c r="C4" s="6" t="n">
        <v>600173</v>
      </c>
    </row>
    <row r="5" spans="1:4">
      <c r="A5" s="4" t="s">
        <v>868</v>
      </c>
    </row>
    <row r="6" spans="1:4">
      <c r="A6" s="4" t="s">
        <v>869</v>
      </c>
      <c r="B6" s="4" t="s">
        <v>380</v>
      </c>
    </row>
    <row r="7" spans="1:4">
      <c r="A7" s="4" t="s">
        <v>870</v>
      </c>
    </row>
    <row r="8" spans="1:4">
      <c r="A8" s="4" t="s">
        <v>869</v>
      </c>
      <c r="C8" s="4" t="s">
        <v>678</v>
      </c>
      <c r="D8" s="4" t="s">
        <v>678</v>
      </c>
    </row>
    <row r="9" spans="1:4">
      <c r="A9" s="4" t="s">
        <v>871</v>
      </c>
    </row>
    <row r="10" spans="1:4">
      <c r="A10" s="4" t="s">
        <v>869</v>
      </c>
      <c r="B10" s="4" t="s">
        <v>363</v>
      </c>
      <c r="C10" s="4" t="s">
        <v>363</v>
      </c>
      <c r="D10" s="4" t="s">
        <v>3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872</v>
      </c>
      <c r="C1" s="2" t="s">
        <v>631</v>
      </c>
      <c r="O1" s="2" t="s">
        <v>1</v>
      </c>
    </row>
    <row r="2" spans="1:17">
      <c r="C2" s="2" t="s">
        <v>2</v>
      </c>
      <c r="D2" s="2" t="s">
        <v>632</v>
      </c>
      <c r="E2" s="2" t="s">
        <v>4</v>
      </c>
      <c r="F2" s="2" t="s">
        <v>633</v>
      </c>
      <c r="G2" s="2" t="s">
        <v>32</v>
      </c>
      <c r="H2" s="2" t="s">
        <v>461</v>
      </c>
      <c r="I2" s="2" t="s">
        <v>634</v>
      </c>
      <c r="J2" s="2" t="s">
        <v>461</v>
      </c>
      <c r="K2" s="2" t="s">
        <v>635</v>
      </c>
      <c r="L2" s="2" t="s">
        <v>461</v>
      </c>
      <c r="M2" s="2" t="s">
        <v>636</v>
      </c>
      <c r="N2" s="2" t="s">
        <v>461</v>
      </c>
      <c r="O2" s="2" t="s">
        <v>2</v>
      </c>
      <c r="P2" s="2" t="s">
        <v>32</v>
      </c>
      <c r="Q2" s="2" t="s">
        <v>82</v>
      </c>
    </row>
    <row r="3" spans="1:17">
      <c r="A3" s="3" t="s">
        <v>322</v>
      </c>
    </row>
    <row r="4" spans="1:17">
      <c r="A4" s="4" t="s">
        <v>84</v>
      </c>
      <c r="C4" s="6" t="n">
        <v>586627</v>
      </c>
      <c r="D4" s="6" t="n">
        <v>584937</v>
      </c>
      <c r="E4" s="6" t="n">
        <v>580994</v>
      </c>
      <c r="F4" s="6" t="n">
        <v>498029</v>
      </c>
      <c r="G4" s="6" t="n">
        <v>482185</v>
      </c>
      <c r="I4" s="6" t="n">
        <v>404933</v>
      </c>
      <c r="K4" s="6" t="n">
        <v>478871</v>
      </c>
      <c r="M4" s="6" t="n">
        <v>295959</v>
      </c>
      <c r="O4" s="6" t="n">
        <v>2250587</v>
      </c>
      <c r="P4" s="6" t="n">
        <v>1661948</v>
      </c>
      <c r="Q4" s="6" t="n">
        <v>1356362</v>
      </c>
    </row>
    <row r="5" spans="1:17">
      <c r="A5" s="4" t="s">
        <v>86</v>
      </c>
      <c r="C5" s="6" t="n">
        <v>82840</v>
      </c>
      <c r="D5" s="6" t="n">
        <v>82655</v>
      </c>
      <c r="E5" s="6" t="n">
        <v>82999</v>
      </c>
      <c r="F5" s="6" t="n">
        <v>70307</v>
      </c>
      <c r="G5" s="6" t="n">
        <v>63113</v>
      </c>
      <c r="I5" s="6" t="n">
        <v>60143</v>
      </c>
      <c r="K5" s="6" t="n">
        <v>61966</v>
      </c>
      <c r="M5" s="6" t="n">
        <v>39105</v>
      </c>
      <c r="O5" s="5" t="n">
        <v>318801</v>
      </c>
      <c r="P5" s="5" t="n">
        <v>224327</v>
      </c>
      <c r="Q5" s="5" t="n">
        <v>192067</v>
      </c>
    </row>
    <row r="6" spans="1:17">
      <c r="A6" s="4" t="s">
        <v>873</v>
      </c>
      <c r="B6" s="4" t="s">
        <v>463</v>
      </c>
      <c r="O6" s="5" t="n">
        <v>15784</v>
      </c>
      <c r="P6" s="5" t="n">
        <v>12217</v>
      </c>
      <c r="Q6" s="5" t="n">
        <v>10647</v>
      </c>
    </row>
    <row r="7" spans="1:17">
      <c r="A7" s="4" t="s">
        <v>88</v>
      </c>
      <c r="O7" s="5" t="n">
        <v>34791</v>
      </c>
      <c r="P7" s="5" t="n">
        <v>-25482</v>
      </c>
      <c r="Q7" s="5" t="n">
        <v>15705</v>
      </c>
    </row>
    <row r="8" spans="1:17">
      <c r="A8" s="4" t="s">
        <v>600</v>
      </c>
    </row>
    <row r="9" spans="1:17">
      <c r="A9" s="3" t="s">
        <v>322</v>
      </c>
    </row>
    <row r="10" spans="1:17">
      <c r="A10" s="4" t="s">
        <v>84</v>
      </c>
      <c r="O10" s="5" t="n">
        <v>1746530</v>
      </c>
      <c r="P10" s="5" t="n">
        <v>1365384</v>
      </c>
      <c r="Q10" s="5" t="n">
        <v>1141661</v>
      </c>
    </row>
    <row r="11" spans="1:17">
      <c r="A11" s="4" t="s">
        <v>86</v>
      </c>
      <c r="O11" s="5" t="n">
        <v>259102</v>
      </c>
      <c r="P11" s="5" t="n">
        <v>194214</v>
      </c>
      <c r="Q11" s="5" t="n">
        <v>170988</v>
      </c>
    </row>
    <row r="12" spans="1:17">
      <c r="A12" s="4" t="s">
        <v>873</v>
      </c>
      <c r="B12" s="4" t="s">
        <v>463</v>
      </c>
      <c r="O12" s="5" t="n">
        <v>6491</v>
      </c>
      <c r="P12" s="5" t="n">
        <v>3472</v>
      </c>
      <c r="Q12" s="5" t="n">
        <v>2532</v>
      </c>
    </row>
    <row r="13" spans="1:17">
      <c r="A13" s="4" t="s">
        <v>88</v>
      </c>
      <c r="O13" s="5" t="n">
        <v>81220</v>
      </c>
      <c r="P13" s="5" t="n">
        <v>58479</v>
      </c>
      <c r="Q13" s="5" t="n">
        <v>59319</v>
      </c>
    </row>
    <row r="14" spans="1:17">
      <c r="A14" s="4" t="s">
        <v>601</v>
      </c>
    </row>
    <row r="15" spans="1:17">
      <c r="A15" s="3" t="s">
        <v>322</v>
      </c>
    </row>
    <row r="16" spans="1:17">
      <c r="A16" s="4" t="s">
        <v>84</v>
      </c>
      <c r="O16" s="5" t="n">
        <v>353497</v>
      </c>
      <c r="P16" s="5" t="n">
        <v>279603</v>
      </c>
      <c r="Q16" s="5" t="n">
        <v>214723</v>
      </c>
    </row>
    <row r="17" spans="1:17">
      <c r="A17" s="4" t="s">
        <v>86</v>
      </c>
      <c r="O17" s="5" t="n">
        <v>35946</v>
      </c>
      <c r="P17" s="5" t="n">
        <v>26914</v>
      </c>
      <c r="Q17" s="5" t="n">
        <v>21057</v>
      </c>
    </row>
    <row r="18" spans="1:17">
      <c r="A18" s="4" t="s">
        <v>873</v>
      </c>
      <c r="B18" s="4" t="s">
        <v>463</v>
      </c>
      <c r="O18" s="5" t="n">
        <v>1162</v>
      </c>
      <c r="P18" s="5" t="n">
        <v>326</v>
      </c>
      <c r="Q18" s="5" t="n">
        <v>45</v>
      </c>
    </row>
    <row r="19" spans="1:17">
      <c r="A19" s="4" t="s">
        <v>88</v>
      </c>
      <c r="O19" s="5" t="n">
        <v>14163</v>
      </c>
      <c r="P19" s="5" t="n">
        <v>10020</v>
      </c>
      <c r="Q19" s="5" t="n">
        <v>8349</v>
      </c>
    </row>
    <row r="20" spans="1:17">
      <c r="A20" s="4" t="s">
        <v>602</v>
      </c>
    </row>
    <row r="21" spans="1:17">
      <c r="A21" s="3" t="s">
        <v>322</v>
      </c>
    </row>
    <row r="22" spans="1:17">
      <c r="A22" s="4" t="s">
        <v>84</v>
      </c>
      <c r="O22" s="5" t="n">
        <v>150643</v>
      </c>
      <c r="P22" s="5" t="n">
        <v>16987</v>
      </c>
      <c r="Q22" s="4" t="s">
        <v>59</v>
      </c>
    </row>
    <row r="23" spans="1:17">
      <c r="A23" s="4" t="s">
        <v>86</v>
      </c>
      <c r="O23" s="5" t="n">
        <v>23838</v>
      </c>
      <c r="P23" s="5" t="n">
        <v>3200</v>
      </c>
      <c r="Q23" s="4" t="s">
        <v>59</v>
      </c>
    </row>
    <row r="24" spans="1:17">
      <c r="A24" s="4" t="s">
        <v>873</v>
      </c>
      <c r="B24" s="4" t="s">
        <v>463</v>
      </c>
      <c r="O24" s="5" t="n">
        <v>1320</v>
      </c>
      <c r="P24" s="5" t="n">
        <v>67</v>
      </c>
      <c r="Q24" s="4" t="s">
        <v>59</v>
      </c>
    </row>
    <row r="25" spans="1:17">
      <c r="A25" s="4" t="s">
        <v>88</v>
      </c>
      <c r="O25" s="5" t="n">
        <v>3994</v>
      </c>
      <c r="P25" s="5" t="n">
        <v>591</v>
      </c>
      <c r="Q25" s="4" t="s">
        <v>59</v>
      </c>
    </row>
    <row r="26" spans="1:17">
      <c r="A26" s="4" t="s">
        <v>874</v>
      </c>
    </row>
    <row r="27" spans="1:17">
      <c r="A27" s="3" t="s">
        <v>322</v>
      </c>
    </row>
    <row r="28" spans="1:17">
      <c r="A28" s="4" t="s">
        <v>84</v>
      </c>
      <c r="O28" s="5" t="n">
        <v>-83</v>
      </c>
      <c r="P28" s="5" t="n">
        <v>-26</v>
      </c>
      <c r="Q28" s="5" t="n">
        <v>-22</v>
      </c>
    </row>
    <row r="29" spans="1:17">
      <c r="A29" s="4" t="s">
        <v>86</v>
      </c>
      <c r="O29" s="5" t="n">
        <v>-85</v>
      </c>
      <c r="P29" s="5" t="n">
        <v>-1</v>
      </c>
      <c r="Q29" s="5" t="n">
        <v>22</v>
      </c>
    </row>
    <row r="30" spans="1:17">
      <c r="A30" s="4" t="s">
        <v>873</v>
      </c>
      <c r="B30" s="4" t="s">
        <v>463</v>
      </c>
      <c r="O30" s="5" t="n">
        <v>6811</v>
      </c>
      <c r="P30" s="5" t="n">
        <v>8352</v>
      </c>
      <c r="Q30" s="5" t="n">
        <v>8070</v>
      </c>
    </row>
    <row r="31" spans="1:17">
      <c r="A31" s="4" t="s">
        <v>88</v>
      </c>
      <c r="O31" s="6" t="n">
        <v>-64586</v>
      </c>
      <c r="P31" s="6" t="n">
        <v>-95572</v>
      </c>
      <c r="Q31" s="6" t="n">
        <v>-51963</v>
      </c>
    </row>
    <row r="32" spans="1:17"/>
    <row r="33" spans="1:17">
      <c r="A33" s="4" t="s">
        <v>461</v>
      </c>
      <c r="B33" s="4" t="s">
        <v>639</v>
      </c>
    </row>
    <row r="34" spans="1:17">
      <c r="A34" s="4" t="s">
        <v>463</v>
      </c>
      <c r="B34" s="4" t="s">
        <v>875</v>
      </c>
    </row>
  </sheetData>
  <mergeCells count="122">
    <mergeCell ref="A1:B2"/>
    <mergeCell ref="C1:N1"/>
    <mergeCell ref="O1:Q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A32:P32"/>
    <mergeCell ref="B33:P33"/>
    <mergeCell ref="B34:P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2</v>
      </c>
      <c r="D1" s="2" t="s">
        <v>82</v>
      </c>
    </row>
    <row r="2" spans="1:4">
      <c r="A2" s="4" t="s">
        <v>877</v>
      </c>
      <c r="B2" s="6" t="n">
        <v>56352</v>
      </c>
      <c r="C2" s="6" t="n">
        <v>56774</v>
      </c>
      <c r="D2" s="6" t="n">
        <v>74368</v>
      </c>
    </row>
    <row r="3" spans="1:4">
      <c r="A3" s="4" t="s">
        <v>878</v>
      </c>
    </row>
    <row r="4" spans="1:4">
      <c r="A4" s="4" t="s">
        <v>877</v>
      </c>
      <c r="B4" s="5" t="n">
        <v>54784</v>
      </c>
      <c r="C4" s="5" t="n">
        <v>55338</v>
      </c>
      <c r="D4" s="5" t="n">
        <v>73784</v>
      </c>
    </row>
    <row r="5" spans="1:4">
      <c r="A5" s="4" t="s">
        <v>879</v>
      </c>
    </row>
    <row r="6" spans="1:4">
      <c r="A6" s="4" t="s">
        <v>877</v>
      </c>
      <c r="B6" s="5" t="n">
        <v>163</v>
      </c>
      <c r="C6" s="5" t="n">
        <v>131</v>
      </c>
      <c r="D6" s="5" t="n">
        <v>201</v>
      </c>
    </row>
    <row r="7" spans="1:4">
      <c r="A7" s="4" t="s">
        <v>602</v>
      </c>
    </row>
    <row r="8" spans="1:4">
      <c r="A8" s="4" t="s">
        <v>877</v>
      </c>
      <c r="B8" s="6" t="n">
        <v>1405</v>
      </c>
      <c r="C8" s="6" t="n">
        <v>1305</v>
      </c>
      <c r="D8" s="6" t="n">
        <v>3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880</v>
      </c>
      <c r="B1" s="2" t="s">
        <v>881</v>
      </c>
      <c r="C1" s="2" t="s">
        <v>882</v>
      </c>
      <c r="D1" s="2" t="s">
        <v>883</v>
      </c>
    </row>
    <row r="2" spans="1:4">
      <c r="A2" s="4" t="s">
        <v>655</v>
      </c>
    </row>
    <row r="3" spans="1:4">
      <c r="A3" s="4" t="s">
        <v>656</v>
      </c>
      <c r="D3" s="6" t="n">
        <v>290000000</v>
      </c>
    </row>
    <row r="4" spans="1:4">
      <c r="A4" s="4" t="s">
        <v>657</v>
      </c>
      <c r="D4" s="4" t="s">
        <v>658</v>
      </c>
    </row>
    <row r="5" spans="1:4">
      <c r="A5" s="4" t="s">
        <v>884</v>
      </c>
    </row>
    <row r="6" spans="1:4">
      <c r="A6" s="4" t="s">
        <v>885</v>
      </c>
      <c r="C6" s="6" t="n">
        <v>290000000</v>
      </c>
    </row>
    <row r="7" spans="1:4">
      <c r="A7" s="4" t="s">
        <v>656</v>
      </c>
      <c r="C7" s="6" t="n">
        <v>345000000</v>
      </c>
    </row>
    <row r="8" spans="1:4">
      <c r="A8" s="4" t="s">
        <v>886</v>
      </c>
    </row>
    <row r="9" spans="1:4">
      <c r="A9" s="4" t="s">
        <v>887</v>
      </c>
      <c r="B9" s="6" t="n">
        <v>2205000</v>
      </c>
    </row>
    <row r="10" spans="1:4">
      <c r="A10" s="4" t="s">
        <v>888</v>
      </c>
      <c r="B10" s="5" t="n">
        <v>26250</v>
      </c>
    </row>
    <row r="11" spans="1:4">
      <c r="A11" s="4" t="s">
        <v>889</v>
      </c>
    </row>
    <row r="12" spans="1:4">
      <c r="A12" s="4" t="s">
        <v>887</v>
      </c>
      <c r="B12" s="5" t="n">
        <v>12523000</v>
      </c>
    </row>
    <row r="13" spans="1:4">
      <c r="A13" s="4" t="s">
        <v>888</v>
      </c>
      <c r="B13" s="6" t="n">
        <v>149083</v>
      </c>
    </row>
    <row r="14" spans="1:4">
      <c r="A14" s="4" t="s">
        <v>890</v>
      </c>
    </row>
    <row r="15" spans="1:4">
      <c r="A15" s="4" t="s">
        <v>657</v>
      </c>
      <c r="C15" s="4" t="s">
        <v>658</v>
      </c>
    </row>
    <row r="16" spans="1:4">
      <c r="A16" s="4" t="s">
        <v>891</v>
      </c>
      <c r="C16" s="4" t="s">
        <v>7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92</v>
      </c>
      <c r="B1" s="2" t="s">
        <v>631</v>
      </c>
      <c r="N1" s="2" t="s">
        <v>1</v>
      </c>
    </row>
    <row r="2" spans="1:16">
      <c r="B2" s="2" t="s">
        <v>2</v>
      </c>
      <c r="C2" s="2" t="s">
        <v>632</v>
      </c>
      <c r="D2" s="2" t="s">
        <v>4</v>
      </c>
      <c r="E2" s="2" t="s">
        <v>633</v>
      </c>
      <c r="F2" s="2" t="s">
        <v>32</v>
      </c>
      <c r="G2" s="2" t="s">
        <v>461</v>
      </c>
      <c r="H2" s="2" t="s">
        <v>634</v>
      </c>
      <c r="I2" s="2" t="s">
        <v>461</v>
      </c>
      <c r="J2" s="2" t="s">
        <v>635</v>
      </c>
      <c r="K2" s="2" t="s">
        <v>461</v>
      </c>
      <c r="L2" s="2" t="s">
        <v>636</v>
      </c>
      <c r="M2" s="2" t="s">
        <v>461</v>
      </c>
      <c r="N2" s="2" t="s">
        <v>2</v>
      </c>
      <c r="O2" s="2" t="s">
        <v>32</v>
      </c>
      <c r="P2" s="2" t="s">
        <v>82</v>
      </c>
    </row>
    <row r="3" spans="1:16">
      <c r="A3" s="3" t="s">
        <v>214</v>
      </c>
    </row>
    <row r="4" spans="1:16">
      <c r="A4" s="4" t="s">
        <v>84</v>
      </c>
      <c r="B4" s="6" t="n">
        <v>586627</v>
      </c>
      <c r="C4" s="6" t="n">
        <v>584937</v>
      </c>
      <c r="D4" s="6" t="n">
        <v>580994</v>
      </c>
      <c r="E4" s="6" t="n">
        <v>498029</v>
      </c>
      <c r="F4" s="6" t="n">
        <v>482185</v>
      </c>
      <c r="H4" s="6" t="n">
        <v>404933</v>
      </c>
      <c r="J4" s="6" t="n">
        <v>478871</v>
      </c>
      <c r="L4" s="6" t="n">
        <v>295959</v>
      </c>
      <c r="N4" s="6" t="n">
        <v>2250587</v>
      </c>
      <c r="O4" s="6" t="n">
        <v>1661948</v>
      </c>
      <c r="P4" s="6" t="n">
        <v>1356362</v>
      </c>
    </row>
    <row r="5" spans="1:16">
      <c r="A5" s="4" t="s">
        <v>86</v>
      </c>
      <c r="B5" s="5" t="n">
        <v>82840</v>
      </c>
      <c r="C5" s="5" t="n">
        <v>82655</v>
      </c>
      <c r="D5" s="5" t="n">
        <v>82999</v>
      </c>
      <c r="E5" s="5" t="n">
        <v>70307</v>
      </c>
      <c r="F5" s="5" t="n">
        <v>63113</v>
      </c>
      <c r="H5" s="5" t="n">
        <v>60143</v>
      </c>
      <c r="J5" s="5" t="n">
        <v>61966</v>
      </c>
      <c r="L5" s="5" t="n">
        <v>39105</v>
      </c>
      <c r="N5" s="5" t="n">
        <v>318801</v>
      </c>
      <c r="O5" s="5" t="n">
        <v>224327</v>
      </c>
      <c r="P5" s="5" t="n">
        <v>192067</v>
      </c>
    </row>
    <row r="6" spans="1:16">
      <c r="A6" s="4" t="s">
        <v>92</v>
      </c>
      <c r="B6" s="5" t="n">
        <v>4710</v>
      </c>
      <c r="C6" s="5" t="n">
        <v>5321</v>
      </c>
      <c r="D6" s="5" t="n">
        <v>7406</v>
      </c>
      <c r="E6" s="5" t="n">
        <v>156</v>
      </c>
      <c r="F6" s="5" t="n">
        <v>-14116</v>
      </c>
      <c r="H6" s="5" t="n">
        <v>-483</v>
      </c>
      <c r="J6" s="5" t="n">
        <v>175</v>
      </c>
      <c r="L6" s="5" t="n">
        <v>-3524</v>
      </c>
      <c r="N6" s="5" t="n">
        <v>17593</v>
      </c>
      <c r="O6" s="5" t="n">
        <v>-17948</v>
      </c>
      <c r="P6" s="5" t="n">
        <v>7035</v>
      </c>
    </row>
    <row r="7" spans="1:16">
      <c r="A7" s="4" t="s">
        <v>893</v>
      </c>
      <c r="B7" s="4" t="s">
        <v>59</v>
      </c>
      <c r="C7" s="4" t="s">
        <v>59</v>
      </c>
      <c r="D7" s="4" t="s">
        <v>59</v>
      </c>
      <c r="E7" s="4" t="s">
        <v>59</v>
      </c>
      <c r="F7" s="5" t="n">
        <v>-51</v>
      </c>
      <c r="H7" s="5" t="n">
        <v>-302</v>
      </c>
      <c r="J7" s="5" t="n">
        <v>74</v>
      </c>
      <c r="L7" s="5" t="n">
        <v>-31</v>
      </c>
      <c r="N7" s="4" t="s">
        <v>59</v>
      </c>
      <c r="O7" s="6" t="n">
        <v>-310</v>
      </c>
      <c r="P7" s="6" t="n">
        <v>-1570</v>
      </c>
    </row>
    <row r="8" spans="1:16">
      <c r="A8" s="4" t="s">
        <v>94</v>
      </c>
      <c r="B8" s="6" t="n">
        <v>4710</v>
      </c>
      <c r="C8" s="6" t="n">
        <v>5321</v>
      </c>
      <c r="D8" s="6" t="n">
        <v>7406</v>
      </c>
      <c r="E8" s="6" t="n">
        <v>156</v>
      </c>
      <c r="F8" s="6" t="n">
        <v>-14167</v>
      </c>
      <c r="H8" s="6" t="n">
        <v>-785</v>
      </c>
      <c r="J8" s="6" t="n">
        <v>249</v>
      </c>
      <c r="L8" s="6" t="n">
        <v>-3555</v>
      </c>
    </row>
    <row r="9" spans="1:16">
      <c r="A9" s="4" t="s">
        <v>894</v>
      </c>
      <c r="B9" s="8" t="n">
        <v>0.4</v>
      </c>
      <c r="C9" s="8" t="n">
        <v>0.45</v>
      </c>
      <c r="D9" s="8" t="n">
        <v>0.63</v>
      </c>
      <c r="E9" s="8" t="n">
        <v>0.01</v>
      </c>
      <c r="F9" s="8" t="n">
        <v>-1.21</v>
      </c>
      <c r="H9" s="8" t="n">
        <v>-0.04</v>
      </c>
      <c r="J9" s="8" t="n">
        <v>0.01</v>
      </c>
      <c r="L9" s="8" t="n">
        <v>-0.29</v>
      </c>
      <c r="N9" s="8" t="n">
        <v>1.49</v>
      </c>
      <c r="O9" s="8" t="n">
        <v>-1.52</v>
      </c>
      <c r="P9" s="8" t="n">
        <v>0.45</v>
      </c>
    </row>
    <row r="10" spans="1:16">
      <c r="A10" s="4" t="s">
        <v>895</v>
      </c>
      <c r="B10" s="8" t="n">
        <v>0.37</v>
      </c>
      <c r="C10" s="8" t="n">
        <v>0.43</v>
      </c>
      <c r="D10" s="8" t="n">
        <v>0.61</v>
      </c>
      <c r="E10" s="8" t="n">
        <v>0.01</v>
      </c>
      <c r="F10" s="8" t="n">
        <v>-1.21</v>
      </c>
      <c r="H10" s="8" t="n">
        <v>-0.04</v>
      </c>
      <c r="J10" s="8" t="n">
        <v>0.01</v>
      </c>
      <c r="L10" s="8" t="n">
        <v>-0.29</v>
      </c>
      <c r="N10" s="8" t="n">
        <v>1.4</v>
      </c>
      <c r="O10" s="8" t="n">
        <v>-1.52</v>
      </c>
      <c r="P10" s="8" t="n">
        <v>0.42</v>
      </c>
    </row>
    <row r="11" spans="1:16"/>
    <row r="12" spans="1:16">
      <c r="A12" s="4" t="s">
        <v>461</v>
      </c>
      <c r="B12" s="4" t="s">
        <v>639</v>
      </c>
    </row>
  </sheetData>
  <mergeCells count="3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P11"/>
    <mergeCell ref="B12:P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5:03Z</dcterms:created>
  <dcterms:modified xmlns:dcterms="http://purl.org/dc/terms/" xmlns:xsi="http://www.w3.org/2001/XMLSchema-instance" xsi:type="dcterms:W3CDTF">2017-03-16T16:15:03Z</dcterms:modified>
</cp:coreProperties>
</file>